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ACCOUNTING POLICIES" sheetId="10" state="visible" r:id="rId10"/>
    <sheet xmlns:r="http://schemas.openxmlformats.org/officeDocument/2006/relationships" name="Fair Value Measures and Disclos" sheetId="11" state="visible" r:id="rId11"/>
    <sheet xmlns:r="http://schemas.openxmlformats.org/officeDocument/2006/relationships" name="BUSINESS COMBINATIONS" sheetId="12" state="visible" r:id="rId12"/>
    <sheet xmlns:r="http://schemas.openxmlformats.org/officeDocument/2006/relationships" name="ACCOUNTS RECEIVABLE" sheetId="13" state="visible" r:id="rId13"/>
    <sheet xmlns:r="http://schemas.openxmlformats.org/officeDocument/2006/relationships" name="PREPAIDS AND OTHER ASSETS" sheetId="14" state="visible" r:id="rId14"/>
    <sheet xmlns:r="http://schemas.openxmlformats.org/officeDocument/2006/relationships" name="PROPERTY AND EQUIPMENT" sheetId="15" state="visible" r:id="rId15"/>
    <sheet xmlns:r="http://schemas.openxmlformats.org/officeDocument/2006/relationships" name="INTANGIBLE ASSETS AND GOODWILL" sheetId="16" state="visible" r:id="rId16"/>
    <sheet xmlns:r="http://schemas.openxmlformats.org/officeDocument/2006/relationships" name="EQUITY SECURITIES" sheetId="17" state="visible" r:id="rId17"/>
    <sheet xmlns:r="http://schemas.openxmlformats.org/officeDocument/2006/relationships" name="ACCRUED LIABILITIES" sheetId="18" state="visible" r:id="rId18"/>
    <sheet xmlns:r="http://schemas.openxmlformats.org/officeDocument/2006/relationships" name="UNEARNED REVENUE" sheetId="19" state="visible" r:id="rId19"/>
    <sheet xmlns:r="http://schemas.openxmlformats.org/officeDocument/2006/relationships" name="Debt"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INDEMNIFICATIONS AND GUARANTEES" sheetId="23" state="visible" r:id="rId23"/>
    <sheet xmlns:r="http://schemas.openxmlformats.org/officeDocument/2006/relationships" name="STOCKHOLDERS' EQUITY" sheetId="24" state="visible" r:id="rId24"/>
    <sheet xmlns:r="http://schemas.openxmlformats.org/officeDocument/2006/relationships" name="STOCK-BASED AWARDS" sheetId="25" state="visible" r:id="rId25"/>
    <sheet xmlns:r="http://schemas.openxmlformats.org/officeDocument/2006/relationships" name="EMPLOYEE RETIREMENT PLAN" sheetId="26" state="visible" r:id="rId26"/>
    <sheet xmlns:r="http://schemas.openxmlformats.org/officeDocument/2006/relationships" name="REVENUE AND CONTRACT LIABILITY" sheetId="27" state="visible" r:id="rId27"/>
    <sheet xmlns:r="http://schemas.openxmlformats.org/officeDocument/2006/relationships" name="OTHER INCOME (EXPENSE), NET" sheetId="28" state="visible" r:id="rId28"/>
    <sheet xmlns:r="http://schemas.openxmlformats.org/officeDocument/2006/relationships" name="INCOME TAXES" sheetId="29" state="visible" r:id="rId29"/>
    <sheet xmlns:r="http://schemas.openxmlformats.org/officeDocument/2006/relationships" name="NET INCOME (LOSS) PER SHARE" sheetId="30" state="visible" r:id="rId30"/>
    <sheet xmlns:r="http://schemas.openxmlformats.org/officeDocument/2006/relationships" name="RELATED PARTY TRANSACTIONS" sheetId="31" state="visible" r:id="rId31"/>
    <sheet xmlns:r="http://schemas.openxmlformats.org/officeDocument/2006/relationships" name="BROKER DEALERS" sheetId="32" state="visible" r:id="rId32"/>
    <sheet xmlns:r="http://schemas.openxmlformats.org/officeDocument/2006/relationships" name="BUSINESS SEGMENTS" sheetId="33" state="visible" r:id="rId33"/>
    <sheet xmlns:r="http://schemas.openxmlformats.org/officeDocument/2006/relationships" name="QUARTERLY RESULTS OF OPERATIONS" sheetId="34" state="visible" r:id="rId34"/>
    <sheet xmlns:r="http://schemas.openxmlformats.org/officeDocument/2006/relationships" name="SUBSEQUENT EVENTS" sheetId="35" state="visible" r:id="rId35"/>
    <sheet xmlns:r="http://schemas.openxmlformats.org/officeDocument/2006/relationships" name="Schedule II Valuation and Quali" sheetId="36" state="visible" r:id="rId36"/>
    <sheet xmlns:r="http://schemas.openxmlformats.org/officeDocument/2006/relationships" name="ACCOUNTING POLICIES (Policies)" sheetId="37" state="visible" r:id="rId37"/>
    <sheet xmlns:r="http://schemas.openxmlformats.org/officeDocument/2006/relationships" name="ACCOUNTING POLICIES (Tables)" sheetId="38" state="visible" r:id="rId38"/>
    <sheet xmlns:r="http://schemas.openxmlformats.org/officeDocument/2006/relationships" name="Fair Value Measures and Discl_2" sheetId="39" state="visible" r:id="rId39"/>
    <sheet xmlns:r="http://schemas.openxmlformats.org/officeDocument/2006/relationships" name="BUSINESS COMBINATIONS (Tables)" sheetId="40" state="visible" r:id="rId40"/>
    <sheet xmlns:r="http://schemas.openxmlformats.org/officeDocument/2006/relationships" name="ACCOUNTS RECEIVABLE (Tables)" sheetId="41" state="visible" r:id="rId41"/>
    <sheet xmlns:r="http://schemas.openxmlformats.org/officeDocument/2006/relationships" name="PREPAIDS AND OTHER ASSETS (Tabl" sheetId="42" state="visible" r:id="rId42"/>
    <sheet xmlns:r="http://schemas.openxmlformats.org/officeDocument/2006/relationships" name="PROPERTY AND EQUIPMENT (Tables)" sheetId="43" state="visible" r:id="rId43"/>
    <sheet xmlns:r="http://schemas.openxmlformats.org/officeDocument/2006/relationships" name="INTANGIBLE ASSETS AND GOODWILL " sheetId="44" state="visible" r:id="rId44"/>
    <sheet xmlns:r="http://schemas.openxmlformats.org/officeDocument/2006/relationships" name="EQUITY SECURITIES (Tables)" sheetId="45" state="visible" r:id="rId45"/>
    <sheet xmlns:r="http://schemas.openxmlformats.org/officeDocument/2006/relationships" name="ACCRUED LIABILITIES (Tables)" sheetId="46" state="visible" r:id="rId46"/>
    <sheet xmlns:r="http://schemas.openxmlformats.org/officeDocument/2006/relationships" name="UNEARNED REVENUE (Tables)" sheetId="47" state="visible" r:id="rId47"/>
    <sheet xmlns:r="http://schemas.openxmlformats.org/officeDocument/2006/relationships" name="Debt (Tables)" sheetId="48" state="visible" r:id="rId48"/>
    <sheet xmlns:r="http://schemas.openxmlformats.org/officeDocument/2006/relationships" name="LEASES (Tables)" sheetId="49" state="visible" r:id="rId49"/>
    <sheet xmlns:r="http://schemas.openxmlformats.org/officeDocument/2006/relationships" name="STOCK-BASED AWARDS (Tables)" sheetId="50" state="visible" r:id="rId50"/>
    <sheet xmlns:r="http://schemas.openxmlformats.org/officeDocument/2006/relationships" name="REVENUE AND CONTRACT LIABILITY " sheetId="51" state="visible" r:id="rId51"/>
    <sheet xmlns:r="http://schemas.openxmlformats.org/officeDocument/2006/relationships" name="OTHER INCOME (EXPENSE), NET (Ta" sheetId="52" state="visible" r:id="rId52"/>
    <sheet xmlns:r="http://schemas.openxmlformats.org/officeDocument/2006/relationships" name="INCOME TAXES (Tables)" sheetId="53" state="visible" r:id="rId53"/>
    <sheet xmlns:r="http://schemas.openxmlformats.org/officeDocument/2006/relationships" name="NET INCOME (LOSS) PER SHARE (Ta" sheetId="54" state="visible" r:id="rId54"/>
    <sheet xmlns:r="http://schemas.openxmlformats.org/officeDocument/2006/relationships" name="BUSINESS SEGMENTS (Tables)" sheetId="55" state="visible" r:id="rId55"/>
    <sheet xmlns:r="http://schemas.openxmlformats.org/officeDocument/2006/relationships" name="QUARTERLY RESULTS OF OPERATIO_2" sheetId="56" state="visible" r:id="rId56"/>
    <sheet xmlns:r="http://schemas.openxmlformats.org/officeDocument/2006/relationships" name="BASIS OF PRESENTATION (Details)" sheetId="57" state="visible" r:id="rId57"/>
    <sheet xmlns:r="http://schemas.openxmlformats.org/officeDocument/2006/relationships" name="ACCOUNTING POLICIES - Principle" sheetId="58" state="visible" r:id="rId58"/>
    <sheet xmlns:r="http://schemas.openxmlformats.org/officeDocument/2006/relationships" name="ACCOUNTING POLICIES - Supplemen" sheetId="59" state="visible" r:id="rId59"/>
    <sheet xmlns:r="http://schemas.openxmlformats.org/officeDocument/2006/relationships" name="ACCOUNTING POLICIES - Additiona" sheetId="60" state="visible" r:id="rId60"/>
    <sheet xmlns:r="http://schemas.openxmlformats.org/officeDocument/2006/relationships" name="ACCOUNTING POLICIES - Property " sheetId="61" state="visible" r:id="rId61"/>
    <sheet xmlns:r="http://schemas.openxmlformats.org/officeDocument/2006/relationships" name="ACCOUNTING POLICIES - Equity Se" sheetId="62" state="visible" r:id="rId62"/>
    <sheet xmlns:r="http://schemas.openxmlformats.org/officeDocument/2006/relationships" name="Fair Value Measures and Discl_3" sheetId="63" state="visible" r:id="rId63"/>
    <sheet xmlns:r="http://schemas.openxmlformats.org/officeDocument/2006/relationships" name="BUSINESS COMBINATIONS Narrative" sheetId="64" state="visible" r:id="rId64"/>
    <sheet xmlns:r="http://schemas.openxmlformats.org/officeDocument/2006/relationships" name="BUSINESS COMBINATIONS Assets Ac" sheetId="65" state="visible" r:id="rId65"/>
    <sheet xmlns:r="http://schemas.openxmlformats.org/officeDocument/2006/relationships" name="ACCOUNTS RECEIVABLE (Details)" sheetId="66" state="visible" r:id="rId66"/>
    <sheet xmlns:r="http://schemas.openxmlformats.org/officeDocument/2006/relationships" name="PREPAIDS AND OTHER ASSETS (Deta" sheetId="67" state="visible" r:id="rId67"/>
    <sheet xmlns:r="http://schemas.openxmlformats.org/officeDocument/2006/relationships" name="PROPERTY AND EQUIPMENT (Details" sheetId="68" state="visible" r:id="rId68"/>
    <sheet xmlns:r="http://schemas.openxmlformats.org/officeDocument/2006/relationships" name="INTANGIBLE ASSETS AND GOODWIL_2" sheetId="69" state="visible" r:id="rId69"/>
    <sheet xmlns:r="http://schemas.openxmlformats.org/officeDocument/2006/relationships" name="EQUITY SECURITIES (Details)" sheetId="70" state="visible" r:id="rId70"/>
    <sheet xmlns:r="http://schemas.openxmlformats.org/officeDocument/2006/relationships" name="ACCRUED LIABILITIES (Details)" sheetId="71" state="visible" r:id="rId71"/>
    <sheet xmlns:r="http://schemas.openxmlformats.org/officeDocument/2006/relationships" name="UNEARNED REVENUE (Details)" sheetId="72" state="visible" r:id="rId72"/>
    <sheet xmlns:r="http://schemas.openxmlformats.org/officeDocument/2006/relationships" name="Debt (Details)" sheetId="73" state="visible" r:id="rId73"/>
    <sheet xmlns:r="http://schemas.openxmlformats.org/officeDocument/2006/relationships" name="LEASES (Details)" sheetId="74" state="visible" r:id="rId74"/>
    <sheet xmlns:r="http://schemas.openxmlformats.org/officeDocument/2006/relationships" name="LEASES - Leases by Balance Shee" sheetId="75" state="visible" r:id="rId75"/>
    <sheet xmlns:r="http://schemas.openxmlformats.org/officeDocument/2006/relationships" name="LEASES - Components of Lease Co" sheetId="76" state="visible" r:id="rId76"/>
    <sheet xmlns:r="http://schemas.openxmlformats.org/officeDocument/2006/relationships" name="LEASES - Operating Lease Maturi" sheetId="77" state="visible" r:id="rId77"/>
    <sheet xmlns:r="http://schemas.openxmlformats.org/officeDocument/2006/relationships" name="COMMITMENTS AND CONTINGENCIES (" sheetId="78" state="visible" r:id="rId78"/>
    <sheet xmlns:r="http://schemas.openxmlformats.org/officeDocument/2006/relationships" name="STOCKHOLDERS' EQUITY (Details)" sheetId="79" state="visible" r:id="rId79"/>
    <sheet xmlns:r="http://schemas.openxmlformats.org/officeDocument/2006/relationships" name="STOCKHOLDERS' EQUITY - JonesTra" sheetId="80" state="visible" r:id="rId80"/>
    <sheet xmlns:r="http://schemas.openxmlformats.org/officeDocument/2006/relationships" name="STOCKHOLDERS' EQUITY - Common S" sheetId="81" state="visible" r:id="rId81"/>
    <sheet xmlns:r="http://schemas.openxmlformats.org/officeDocument/2006/relationships" name="STOCKHOLDERS' EQUITY - GSR Agre" sheetId="82" state="visible" r:id="rId82"/>
    <sheet xmlns:r="http://schemas.openxmlformats.org/officeDocument/2006/relationships" name="STOCKHOLDERS' EQUITY - Preferre" sheetId="83" state="visible" r:id="rId83"/>
    <sheet xmlns:r="http://schemas.openxmlformats.org/officeDocument/2006/relationships" name="STOCK-BASED AWARDS (Details)" sheetId="84" state="visible" r:id="rId84"/>
    <sheet xmlns:r="http://schemas.openxmlformats.org/officeDocument/2006/relationships" name="STOCK-BASED AWARDS - Additional" sheetId="85" state="visible" r:id="rId85"/>
    <sheet xmlns:r="http://schemas.openxmlformats.org/officeDocument/2006/relationships" name="EMPLOYEE RETIREMENT PLAN (Detai" sheetId="86" state="visible" r:id="rId86"/>
    <sheet xmlns:r="http://schemas.openxmlformats.org/officeDocument/2006/relationships" name="REVENUE AND CONTRACT LIABILIT_2" sheetId="87" state="visible" r:id="rId87"/>
    <sheet xmlns:r="http://schemas.openxmlformats.org/officeDocument/2006/relationships" name="REVENUE AND CONTRACT LIABILIT_3" sheetId="88" state="visible" r:id="rId88"/>
    <sheet xmlns:r="http://schemas.openxmlformats.org/officeDocument/2006/relationships" name="REVENUE AND CONTRACT LIABILIT_4" sheetId="89" state="visible" r:id="rId89"/>
    <sheet xmlns:r="http://schemas.openxmlformats.org/officeDocument/2006/relationships" name="OTHER INCOME (EXPENSE), NET (De" sheetId="90" state="visible" r:id="rId90"/>
    <sheet xmlns:r="http://schemas.openxmlformats.org/officeDocument/2006/relationships" name="INCOME TAXES (Income Before Inc" sheetId="91" state="visible" r:id="rId91"/>
    <sheet xmlns:r="http://schemas.openxmlformats.org/officeDocument/2006/relationships" name="INCOME TAXES (Provision) (Detai" sheetId="92" state="visible" r:id="rId92"/>
    <sheet xmlns:r="http://schemas.openxmlformats.org/officeDocument/2006/relationships" name="INCOME TAXES (Additional Inform" sheetId="93" state="visible" r:id="rId93"/>
    <sheet xmlns:r="http://schemas.openxmlformats.org/officeDocument/2006/relationships" name="INCOME TAXES (Reconciliation of" sheetId="94" state="visible" r:id="rId94"/>
    <sheet xmlns:r="http://schemas.openxmlformats.org/officeDocument/2006/relationships" name="NET INCOME (LOSS) PER SHARE (De" sheetId="95" state="visible" r:id="rId95"/>
    <sheet xmlns:r="http://schemas.openxmlformats.org/officeDocument/2006/relationships" name="RELATED PARTY TRANSACTIONS (Det" sheetId="96" state="visible" r:id="rId96"/>
    <sheet xmlns:r="http://schemas.openxmlformats.org/officeDocument/2006/relationships" name="BROKER DEALERS (Details)" sheetId="97" state="visible" r:id="rId97"/>
    <sheet xmlns:r="http://schemas.openxmlformats.org/officeDocument/2006/relationships" name="BUSINESS SEGMENTS (Details)" sheetId="98" state="visible" r:id="rId98"/>
    <sheet xmlns:r="http://schemas.openxmlformats.org/officeDocument/2006/relationships" name="QUARTERLY RESULTS OF OPERATIO_3" sheetId="99" state="visible" r:id="rId99"/>
    <sheet xmlns:r="http://schemas.openxmlformats.org/officeDocument/2006/relationships" name="SUBSEQUENT EVENTS (Details)" sheetId="100" state="visible" r:id="rId100"/>
    <sheet xmlns:r="http://schemas.openxmlformats.org/officeDocument/2006/relationships" name="Schedule II Valuation and Qua_2" sheetId="101" state="visible" r:id="rId10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Thousands</t>
        </is>
      </c>
      <c r="B1" s="2" t="inlineStr">
        <is>
          <t>12 Months Ended</t>
        </is>
      </c>
    </row>
    <row r="2">
      <c r="B2" s="2" t="inlineStr">
        <is>
          <t>Dec. 31, 2020</t>
        </is>
      </c>
      <c r="C2" s="2" t="inlineStr">
        <is>
          <t>Feb. 19, 2021</t>
        </is>
      </c>
      <c r="D2" s="2" t="inlineStr">
        <is>
          <t>Jun. 30, 2020</t>
        </is>
      </c>
    </row>
    <row r="3">
      <c r="A3" s="3" t="inlineStr">
        <is>
          <t>Cover [Abstract]</t>
        </is>
      </c>
    </row>
    <row r="4">
      <c r="A4" s="4" t="inlineStr">
        <is>
          <t>Entity Registrant Name</t>
        </is>
      </c>
      <c r="B4" s="4" t="inlineStr">
        <is>
          <t>OVERSTOCK.COM, INC.</t>
        </is>
      </c>
    </row>
    <row r="5">
      <c r="A5" s="4" t="inlineStr">
        <is>
          <t>Entity Central Index Key</t>
        </is>
      </c>
      <c r="B5" s="4" t="inlineStr">
        <is>
          <t>0001130713</t>
        </is>
      </c>
    </row>
    <row r="6">
      <c r="A6" s="4" t="inlineStr">
        <is>
          <t>Document Type</t>
        </is>
      </c>
      <c r="B6" s="4" t="inlineStr">
        <is>
          <t>10-K</t>
        </is>
      </c>
    </row>
    <row r="7">
      <c r="A7" s="4" t="inlineStr">
        <is>
          <t>Document Period End Date</t>
        </is>
      </c>
      <c r="B7" s="4" t="inlineStr">
        <is>
          <t>Dec. 31,
		2020</t>
        </is>
      </c>
    </row>
    <row r="8">
      <c r="A8" s="4" t="inlineStr">
        <is>
          <t>Current Fiscal Year End Date</t>
        </is>
      </c>
      <c r="B8" s="4" t="inlineStr">
        <is>
          <t>--12-31</t>
        </is>
      </c>
    </row>
    <row r="9">
      <c r="A9" s="4" t="inlineStr">
        <is>
          <t>Amendment Flag</t>
        </is>
      </c>
      <c r="B9" s="4" t="inlineStr">
        <is>
          <t>false</t>
        </is>
      </c>
    </row>
    <row r="10">
      <c r="A10" s="4" t="inlineStr">
        <is>
          <t>Entity Well-known Seasoned Issuer</t>
        </is>
      </c>
      <c r="B10" s="4" t="inlineStr">
        <is>
          <t>Yes</t>
        </is>
      </c>
    </row>
    <row r="11">
      <c r="A11" s="4" t="inlineStr">
        <is>
          <t>Entity Voluntary Filers</t>
        </is>
      </c>
      <c r="B11" s="4" t="inlineStr">
        <is>
          <t>No</t>
        </is>
      </c>
    </row>
    <row r="12">
      <c r="A12" s="4" t="inlineStr">
        <is>
          <t>Entity Current Reporting Status</t>
        </is>
      </c>
      <c r="B12" s="4" t="inlineStr">
        <is>
          <t>Yes</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Shell Company</t>
        </is>
      </c>
      <c r="B16" s="4" t="inlineStr">
        <is>
          <t>false</t>
        </is>
      </c>
    </row>
    <row r="17">
      <c r="A17" s="4" t="inlineStr">
        <is>
          <t>Entity Public Float</t>
        </is>
      </c>
      <c r="D17" s="5" t="n">
        <v>1100000</v>
      </c>
    </row>
    <row r="18">
      <c r="A18" s="4" t="inlineStr">
        <is>
          <t>Entity Common Stock, Shares Outstanding</t>
        </is>
      </c>
      <c r="C18" s="6" t="n">
        <v>42855813</v>
      </c>
    </row>
    <row r="19">
      <c r="A19" s="4" t="inlineStr">
        <is>
          <t>Document Fiscal Year Focus</t>
        </is>
      </c>
      <c r="B19" s="4" t="inlineStr">
        <is>
          <t>2020</t>
        </is>
      </c>
    </row>
    <row r="20">
      <c r="A20" s="4" t="inlineStr">
        <is>
          <t>Document Fiscal Period Focus</t>
        </is>
      </c>
      <c r="B20" s="4" t="inlineStr">
        <is>
          <t>FY</t>
        </is>
      </c>
    </row>
    <row r="21">
      <c r="A21" s="4" t="inlineStr">
        <is>
          <t>Document Annual Report</t>
        </is>
      </c>
      <c r="B21" s="4" t="inlineStr">
        <is>
          <t>true</t>
        </is>
      </c>
    </row>
    <row r="22">
      <c r="A22" s="4" t="inlineStr">
        <is>
          <t>Document Transition Report</t>
        </is>
      </c>
      <c r="B22" s="4" t="inlineStr">
        <is>
          <t>false</t>
        </is>
      </c>
    </row>
    <row r="23">
      <c r="A23" s="4" t="inlineStr">
        <is>
          <t>Entity File Number</t>
        </is>
      </c>
      <c r="B23" s="4" t="inlineStr">
        <is>
          <t>000-49799</t>
        </is>
      </c>
    </row>
    <row r="24">
      <c r="A24" s="4" t="inlineStr">
        <is>
          <t>Entity Incorporation, State or Country Code</t>
        </is>
      </c>
      <c r="B24" s="4" t="inlineStr">
        <is>
          <t>DE</t>
        </is>
      </c>
    </row>
    <row r="25">
      <c r="A25" s="4" t="inlineStr">
        <is>
          <t>Entity Address, Address Line One</t>
        </is>
      </c>
      <c r="B25" s="4" t="inlineStr">
        <is>
          <t>799 West Coliseum Way</t>
        </is>
      </c>
    </row>
    <row r="26">
      <c r="A26" s="4" t="inlineStr">
        <is>
          <t>Entity Address, Postal Zip Code</t>
        </is>
      </c>
      <c r="B26" s="4" t="inlineStr">
        <is>
          <t>84047</t>
        </is>
      </c>
    </row>
    <row r="27">
      <c r="A27" s="4" t="inlineStr">
        <is>
          <t>Entity Address, State or Province</t>
        </is>
      </c>
      <c r="B27" s="4" t="inlineStr">
        <is>
          <t>UT</t>
        </is>
      </c>
    </row>
    <row r="28">
      <c r="A28" s="4" t="inlineStr">
        <is>
          <t>Entity Address, City or Town</t>
        </is>
      </c>
      <c r="B28" s="4" t="inlineStr">
        <is>
          <t>Midvale,</t>
        </is>
      </c>
    </row>
    <row r="29">
      <c r="A29" s="4" t="inlineStr">
        <is>
          <t>Entity Tax Identification Number</t>
        </is>
      </c>
      <c r="B29" s="4" t="inlineStr">
        <is>
          <t>87-0634302</t>
        </is>
      </c>
    </row>
    <row r="30">
      <c r="A30" s="4" t="inlineStr">
        <is>
          <t>City Area Code</t>
        </is>
      </c>
      <c r="B30" s="4" t="inlineStr">
        <is>
          <t>801</t>
        </is>
      </c>
    </row>
    <row r="31">
      <c r="A31" s="4" t="inlineStr">
        <is>
          <t>Local Phone Number</t>
        </is>
      </c>
      <c r="B31" s="4" t="inlineStr">
        <is>
          <t>947-3100</t>
        </is>
      </c>
    </row>
    <row r="32">
      <c r="A32" s="4" t="inlineStr">
        <is>
          <t>Title of 12(b) Security</t>
        </is>
      </c>
      <c r="B32" s="4" t="inlineStr">
        <is>
          <t>Common Stock, $0.0001 par value per share</t>
        </is>
      </c>
    </row>
    <row r="33">
      <c r="A33" s="4" t="inlineStr">
        <is>
          <t>Trading Symbol</t>
        </is>
      </c>
      <c r="B33" s="4" t="inlineStr">
        <is>
          <t>OSTK</t>
        </is>
      </c>
    </row>
    <row r="34">
      <c r="A34" s="4" t="inlineStr">
        <is>
          <t>Security Exchange Name</t>
        </is>
      </c>
      <c r="B34" s="4" t="inlineStr">
        <is>
          <t>NASDAQ</t>
        </is>
      </c>
    </row>
    <row r="35">
      <c r="A35" s="4" t="inlineStr">
        <is>
          <t>Entity Interactive Data Current</t>
        </is>
      </c>
      <c r="B35" s="4" t="inlineStr">
        <is>
          <t>Yes</t>
        </is>
      </c>
    </row>
    <row r="36">
      <c r="A36" s="4" t="inlineStr">
        <is>
          <t>ICFR Auditor Attestation Flag</t>
        </is>
      </c>
      <c r="B36" s="4" t="inlineStr">
        <is>
          <t>true</t>
        </is>
      </c>
    </row>
    <row r="37">
      <c r="A37" s="4" t="inlineStr">
        <is>
          <t>Documents Incorporated by Reference</t>
        </is>
      </c>
      <c r="B37" s="4" t="inlineStr">
        <is>
          <t>Certain information required by Part III of Form 10-K is incorporated by reference to the Registrant's proxy statement for the 2021 Annual Stockholders Meeting, which will be filed with the Securities and Exchange Commission within 120 days after the end of the fiscal year to which this Report relat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2. ACCOUNTING POLICIES AND SUPPLEMENTAL DISCLOSURES Principles of consolidation The accompanying consolidated financial statements include our accounts and the accounts of our wholly-owned subsidiaries and subsidiaries for which we exercise control. All intercompany account balances and transactions have been eliminated in consolidation. Included in our consolidated financial statements are the financial results of Bitt Inc. from the date of acquisition on October 27, 2020; tZERO Crypto, Inc., formerly Bitsy, Inc., from the date of acquisition date on January 1, 2019; Verify Investor, LLC from the date of acquisition on February 12, 2018; and Mac Warehouse, LLC from the date of acquisition on June 25, 2018. In February 2020, Medici Land Governance, Inc. ("MLG"), an indirect majority-owned subsidiary, consummated the sale of shares of its common stock to an unrelated third party. Upon completion of the transaction, our indirect ownership in MLG was reduced from 57% to 35% of MLG's issued and outstanding shares of common stock. As a result of our loss of a controlling financial interest in MLG under the voting interest model, we performed an assessment of control under the variable interest entity ("VIE") model and determined MLG does not meet the qualifications of a VIE for purposes of consolidation. Accordingly, we deconsolidated MLG's consolidated net assets and noncontrolling interest from our consolidated financial statements and results beginning on February 22, 2020, the date that control ceased. The amount of gain recognized on the deconsolidation was $10.7 million, which is included in our consolidated statements of operations in Other expense, net. The gain primarily relates to the remeasurement of our retained equity interest in MLG at fair value, which was determined based on the same price per share MLG provided for the sale of common stock to the third-party and price per share we received in settling a portion of our intercompany debt for additional shares in MLG. Post deconsolidation, MLG became one of our equity method investees for which we perform services. See Note 9—Equity Securities for additional information. Use of estimates The preparation of financial statements in conformity with generally accepted accounting principles requires estimates and assumptions that affect the reported amounts of assets and liabilities, revenues and expenses, and related disclosures of contingent liabilities in our consolidated financial statements and accompanying notes. Estimates are used for, but not limited to, receivables valuation, revenue recognition, Club O and gift card breakage, sales returns, vendor incentive discount offers, inventory valuation, depreciable lives and valuation of property and equipment, and internally-developed software, goodwill valuation, intangible asset valuation, equity securities valuation, income taxes, stock-based compensation, performance-based compensation, self-funded health insurance liabilities, and contingencies. Our estimates involving, among other items, forecasted revenues, sales volume, pricing, cost and availability of inventory, consumer demand and spending habits, the continued operations of our supply chain and logistics network, and the overall impact of social distancing on our workforce are even more difficult to estimate as a result of uncertainties associated with the scope and duration of the global novel coronavirus ("COVID-19") pandemic and various actions taken by governmental authorities, private business and other third parties in response to the pandemic, the ultimate geographic spread of the virus, the ongoing economic effect of the pandemic and the post-pandemic economic recovery. Although these estimates are based on our best knowledge of current events and actions that we may undertake in the future, the variability of these factors depends on a number of conditions, including uncertainty associated with the COVID-19 pandemic, how long these conditions will persist, ongoing developments related to the production, approval and distribution of vaccines, what additional measures may be introduced or reintroduced by governments or private parties or what effect any such additional measures may have on our business and thus our accounting estimates may change from period to period. To the extent there are differences between these estimates and actual results, our consolidated financial statements may be materially affected. Supplemental cash flow information The following table shows supplemental cash flow information (in thousands): Year Ended December 31, 2020 2019 2018 Supplemental disclosures of cash flow information: Cash paid during the period: Interest paid, net of amounts capitalized $ 1,808 $ 264 $ 1,319 Income taxes paid (refunded), net 1,452 (1,259) (726) Non-cash investing and financing activities: Proceeds from sale of common stock included in accounts receivable — 2,848 — Acquisition of assets through stock issuance — — 4,430 Note receivables converted for Bitt acquisition 4,772 — — Receivables converted for Bitt acquisition 4,397 — — Common stock repurchased through business combination — 643 — Receivables converted to equity securities 1,309 2,887 200 Deposit applied to business combination purchase price — 7,347 — Equity method security applied to business combination purchase price — 3,800 — Recognition of right-of-use assets upon adoption of ASC 842 — 30,968 — See also Note 13—Leases for additional supplemental disclosures of cash flow information related to our leases and Note 4—Business Combinations for additional supplemental disclosures of cash flow information related to the noncash consideration transferred for the Bitt, Inc. acquisition, including amounts related to noncash conversion of notes and receivables, and the fair value of the equity interest held prior to the consummation of the business acquisition. Cash equivalents We classify all highly liquid instruments, including instruments with a remaining maturity of three months or less at the time of purchase, as cash equivalents. Cash equivalents were $567,000 and $2.8 million at December 31, 2020 and 2019, respectively. Restricted cash We consider cash that is legally restricted and cash that is held as compensating balances for credit arrangements as restricted cash. Fair value of financial instruments We account for our assets and liabilities using a hierarchy of valuation techniques based on whether the inputs to those valuation techniques are observable or unobservable. Observable inputs reflect market data obtained from independent sources, while unobservable inputs reflect our market assumptions. These two types of inputs have created the fair-value hierarchy below. This hierarchy requires us to minimize the use of unobservable inputs and to use observable market data, if available, when determining fair value. • Level 1 —Quoted prices for identical instruments in active markets; • Level 2 —Quoted prices for similar instruments in active markets, quoted prices for identical or similar instruments in markets that are not active, and model-derived valuations in which all significant inputs and significant value drivers are observable in active markets; and • Level 3 —Valuations derived from valuation techniques in which one or more significant inputs or significant value drivers are unobservable. Our assets and liabilities that are adjusted to fair value on a recurring basis are cash equivalents, certain marketable and equity securities, and deferred compensation liabilities, which fair values are determined using quoted market prices from daily exchange traded markets on the closing price as of the balance sheet date and are classified as Level 1. Our other financial instruments, including cash, restricted cash, accounts receivable, accounts payable, accrued liabilities, finance obligations, and debt are carried at cost, which approximates their fair value. Certain assets, including long-lived assets, certain equity securities, goodwill, cryptocurrencies, and other intangible assets, are measured at fair value on a nonrecurring basis; that is, the assets are not measured at fair value on an ongoing basis, but are subject to fair value adjustments using fair value measurements with unobservable inputs (level 3), apart from cryptocurrencies which use quoted prices from various digital currency exchanges with active markets in certain circumstances (e.g., when there is evidence of impairment). Accounts receivable, net Accounts receivable consist primarily of trade amounts due from customers in the United States and uncleared credit card transactions at period end. Accounts receivable are recorded at invoiced amounts and do not bear interest. From time to time, we grant credit to some of our business customers on normal credit terms (typically 30 days). We maintain an allowance for expected credit losses based upon our business customers' financial condition and payment history, our historical collection experience, and any future expected economic conditions. Inventories Inventories include merchandise purchased for resale which are accounted for using a standard costing system which approximates the first-in-first-out ("FIFO") method of accounting and are valued at the lower of cost and net realizable value. Inventory valuation requires us to make judgments, based on currently available information, about the likely method of disposition, such as through sales to individual customers, returns to product vendors, liquidations, and expected recoverable values of each disposition category. Prepaids and other current assets Prepaids and other current assets represent expenses paid prior to receipt of the related goods or services, including advertising, license fees, maintenance, packaging, insurance, prepaid inventories, other miscellaneous costs, and cryptocurrency-denominated assets ("cryptocurrencies"). Property and equipment, net Property and equipment are recorded at cost and stated net of depreciation and amortization. Property and equipment are depreciated using the straight-line method over the estimated useful lives of the related assets or the term of the related finance lease, whichever is shorter, as follows: Life Building 40 Land improvements 20 Building machinery and equipment 15-20 Furniture and equipment 5-7 Computer hardware 3-4 Computer software, including internal-use software and website development 2-4 Leasehold improvements are amortized over the shorter of the term of the related leases or estimated useful lives. Included in property and equipment is the capitalized cost of internal-use software and website development, including software used to upgrade and enhance our Website and processes supporting our business. We capitalize costs incurred during the application development stage of internal-use software and amortize these costs over the estimated useful life. Costs incurred related to design or maintenance of internal-use software are expensed as incurred. Upon sale or retirement of assets, cost and related accumulated depreciation and amortization are removed from the balance sheet and the resulting gain or loss is reflected in our consolidated statements of operations. Equity securities and marketable securities under ASC 321 At December 31, 2020, we held minority interests (less than 20%) in certain public and privately held entities, accounted for under ASC Topic 321, Investments—Equity Securities ("ASC 321"), which are included in Equity securities and Marketable securities at fair value in our consolidated balance sheets. We measure our ASC 321 equity securities and marketable securities at fair value, unless there is no readily determinable fair value for the underlying security. Where there is no readily determinable fair value, we have elected the measurement alternative described in ASC 321, where the securities are measured at cost minus impairment, if any, plus or minus changes resulting from observable price changes in orderly transactions for the identical or similar equity securities of the same issuer. Dividends received are reported in earnings if and when received. We review our securities individually for impairment by evaluating if events or circumstances have occurred that may indicate the fair value of the security is less than its carrying value. If such events or circumstances have occurred, we estimate the fair value of the security and recognize an impairment loss equal to the difference between the fair value of the security and its carrying value which is recorded in Other expense, net in our consolidated statements of operations. In such cases, the estimated fair value of the security is determined using unobservable inputs including assumptions by the investee's management including quantitative information such as lower valuations in recently completed or proposed financings. These inputs are classified as Level 3. Because several of these private companies are in the early startup or development stages, these entities are subject to potential changes in cash flows, valuation, as well as inability to raise additional capital which may be necessary for the liquidity needed to support their operations. Equity securities accounted for under the equity method under ASC 323 At December 31, 2020, we held minority interests in privately held entities, accounted for under the equity method under ASC Topic 323, Investments—Equity Method and Joint Ventures ("ASC 323"), which are included in Equity securities in our consolidated balance sheets. We can exercise significant influence, but not control, over these entities through either holding more than a 20% voting interest in the entity or through our representation on the entity's board of directors. Based on the nature of our ownership interests and the extent of our contributed capital, we have variable interests in certain of these entities. However, we have insufficient voting rights or other means to influence the investee such that we do not have power to direct the investee's activities that most significantly impact the economic performance of each entity. Further, we are not the investee's primary beneficiary and we therefore do not consolidate the investee in our financial statements. Our investments, plus any loans, off-balance sheet commitments, and other subordinated financial support related to these variable interest entities totaled $15.3 million and $24.2 million as of December 31, 2020 and 2019, respectively, representing our maximum exposures to loss. The carrying value of our equity method securities typically exceeds the amount of the underlying equity in net assets of our equity method securities and the difference is primarily related to goodwill and the fair value of intangible assets. The basis difference attributable to amortizable intangible assets is amortized over their estimated useful lives. We record our proportionate share of the net income or loss from our equity method securities and the amortization of the basis difference related to intangible assets in Other expense, net in our consolidated statements of operations with corresponding adjustments to the carrying value of the asset. We review our securities individually for impairment by evaluating if events or circumstances have occurred that may indicate the fair value of the security is less than its carrying value. If such events or circumstances have occurred, we estimate the fair value of the security and recognize an impairment loss equal to the difference between the fair value of the security and its carrying value which is recorded in Other expense, net in our consolidated statements of operations. Noncontrolling interests Our wholly-owned subsidiary, Medici Ventures, conducts its primary business through its majority-owned subsidiary, tZERO, which includes a financial technology company, three related registered broker-dealers, an accredited investor verification company, and certain strategic interests in other entities which support or align with tZERO's objectives and strategies. Medici Ventures, tZERO, and their respective majority- and wholly-owned consolidated subsidiaries are included in our consolidated financial statements. Intercompany transactions have been eliminated and the amounts of contributions and gains or losses that are attributable to the noncontrolling interests are disclosed in our consolidated financial statements. Leases We determine if an arrangement is a lease at inception. We account for lease agreements as either operating or finance leases depending on certain defined criteria. Operating leases are recognized in Operating lease right-of-use ("ROU") assets, Operating lease liabilities, current, and Operating lease liabilities, non-current on our consolidated balance sheets. Finance leases are included in Other long-term assets, net, Other current liabilities, and Other long-term liabilities on our consolidated balance sheets. Lease assets and liabilities are recognized based on the present value of the future minimum lease payments over the lease term at the commencement date. As most of our leases do not provide an implicit rate, we use our incremental borrowing rate based on the information available at the commencement date in determining the present value of future payments. In certain of our lease agreements, we receive rent holidays and other incentives. We recognize lease costs on a straight-line basis over the lease term without regard to deferred payment terms, such as rent holidays, that defer the commencement date of required payments. Our lease terms may include options to extend or terminate the lease, and we adjust our measurement of the lease when it is reasonably certain that we will exercise that option. Lease payments used in measurement of the lease liability typically do not include executory costs, such as taxes, insurance, and maintenance, unless those costs can be reasonably estimated at lease commencement. Leasehold improvements are capitalized at cost and amortized over the lesser of their expected useful life or the life of the lease, without assuming renewal features, if any, are exercised. We do not separate lease and non-lease components for our leases. Treasury stock We account for treasury stock of our common shares under the cost method and include treasury stock as a component of stockholders' equity. Goodwill Goodwill represents the excess of the purchase price paid over the fair value of the net assets acquired in business combinations (See Note 4—Business Combinations). Goodwill is not amortized but is tested for impairment at least annually or when we deem that a triggering event has occurred. When evaluating whether goodwill is impaired, we make a qualitative assessment to determine if it is more likely than not that the fair value of a reporting unit is less than its carrying amount. If the qualitative assessment determines that it is more likely than not that its fair value is less than its carrying amount, we compare the fair value of the reporting unit to which the goodwill is assigned to its carrying amount. If the carrying amount exceeds its fair value, an impairment loss is recognized in an amount equal to the excess of the carrying amount over the fair value of the reporting unit, not to exceed the carrying amount of the goodwill. There were no impairments to goodwill recorded during the years ended December 31, 2020, 2019 and 2018. Intangible assets other than goodwill We capitalize and amortize intangible assets other than goodwill over their estimated useful lives unless such lives are indefinite. Intangible assets other than goodwill acquired separately from third-parties are capitalized at cost while such assets acquired as part of a business combination are capitalized at their acquisition-date fair value. Definite lived intangible assets are amortized using the straight-line method of amortization over their useful lives, with the exception of certain intangibles (such as acquired technology, customer relationships, and trade names) which are amortized using an accelerated method of amortization based on cash flows. These definite lived intangible assets are reviewed for impairment whenever events or changes in circumstances indicate that their carrying amount may not be recoverable as described below under Impairment of long-lived assets . Impairment of long-lived assets We review property and equipment, right-of-use assets, and other long-lived assets, including intangible assets other than goodwill, for impairment whenever events or changes in circumstances indicate that the carrying amount of an asset group may not be recoverable. Recoverability is measured by a comparison of the assets' carrying amount to future undiscounted net cash flows the asset group is expected to generate. Cash flow forecasts are based on trends of historical performance and management's estimate of future performance, giving consideration to existing and anticipated competitive and economic conditions. If such asset group is considered to be impaired, the impairment to be recognized is measured by the amount by which the carrying amount of the assets exceeds their fair values. There were no impairments to long-lived assets recorded during the year ended December 31, 2020. For the year ended December 31, 2019, we realized a $1.4 million impairment loss included in General and administrative expense in our consolidated statements of operations related to certain patents held by our Medici Ventures segment. The estimated fair value of the patents were determined based on Level 3 inputs, which were unobservable (see the Fair value of financial instruments section above), including market participant assumptions for similar assets in an inactive market. For the year ended December 31, 2018, we realized a $6.0 million impairment loss included in General and administrative expense in our consolidated statements of operations related to certain patents held by our Medici Ventures segment. The estimated fair value of the patents were determined based on Level 3 inputs, which were unobservable (see the Fair value of financial instruments section above), including market participant assumptions for similar assets in an inactive market. In conjunction with our annual assessment, we concluded the remaining useful life of these licenses were zero Other long-term assets, net Other long-term assets, net consist primarily of long-term prepaid expenses, deposits, and assets acquired under finance leases. Revenue recognition Revenue is recognized when, or as, control of a promised product or service transfers to a customer, in an amount that reflects the consideration to which the Company expects to be entitled in exchange for transferring those products or services. Revenue excludes taxes that have been assessed by governmental authorities and that are directly imposed on revenue-producing transactions between the Company and its customers, including sales and use taxes. Revenue recognition is evaluated through the following five-step proces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a performance obligation is satisfied. Product Revenue We derive our revenue primarily from our Retail business through our Website but may also derive revenue from sales of merchandise through offline and other channels. Our Retail revenue is derived primarily from merchandise sold at a point in time and shipped to customers. Merchandise sales are fulfilled with inventory sourced through our partners or from our owned inventory, depending on the most efficient means of fulfilling the customer contract. The majority of our sales, however, are fulfilled from inventory sourced through our partners. Revenue is recognized when control of the product passes to the customer, typically at the date of delivery of the merchandise to the customer or the date a service is provided and is recognized in an amount that reflects the expected consideration to be received in exchange for such goods or services. As such, customer orders are recorded as unearned revenue prior to delivery of products or services ordered. As we ship high volumes of packages through multiple carriers, we use estimates to determine which shipments are delivered and, therefore, recognized as revenue at the end of the period. Our delivery date estimates are based on average shipping transit times, which are calculated using the following factors: (i) the type of shipping carrier (as carriers have different in-transit times); (ii) the fulfillment source (either our warehouses, those warehouses we control, or those of our partners); (iii) the delivery destination; and (iv) actual transit time experience, which shows that delivery date is typically one eight Generally, we require authorization from credit card or other payment vendors whose services we offer to our customers (such as PayPal), or verification of receipt of payment, before we ship products to consumers or business purchasers. From time to time we grant credit to our business purchasers with normal credit terms (typically 30 days). We generally receive payments from our customers before our payments to our suppliers are due. We do not recognize assets associated with costs to obtain or fulfill a contract with a customer. Shipping and handling is considered a fulfillment activity, as it takes place prior to the customer obtaining control of the merchandise, and fees charged to customers are included in net revenue upon completion of our performance obligation. We present revenue net of sales taxes, discounts, and expected refunds. Our merchandise sales contracts include terms that could cause variability in the transaction price for items such as discounts, credits, or sales returns. Accordingly, the transaction price for product sales includes estimates of variable consideration to the extent it is probable that a significant reversal of revenue recognized will not occur. At the time of sale, we estimate a sales return liability for the variable consideration based on historical experience, which is recorded within Accrued liabilities in the consolidated balance sheet. We record an allowance for returns based on current period revenues and historical returns experience. We analyze actual historical returns, current economic trends and changes in order volume and acceptance of our products when evaluating the adequacy of the sales returns allowance in any accounting period. We evaluate the criteria outlined in ASC 606-10-55, Principal versus Agent Considerations , in determining whether it is appropriate to record the gross amount of merchandise sales and related costs or the net amount earned as commissions. When we are the principal in a transaction and control the specific good or service before it is transferred to the customer, revenue is recorded gross; otherwise, revenue is recorded on a net basis. Through contractual terms with our partners, we have the ability to control the promised goods or services and as a result record the majority of our Retail revenue on a gross basis. Our Other revenue occurs primarily through our broker-dealer subsidiaries in our tZERO segment. We evaluate the revenue recognition criteria above for our broker-dealer subsidiaries and we recognize revenue based on the gross amount of consideration that we expect to receive on securities transactions (commission revenue) on a trade date basis. Club O loyalty program We have a customer loyalty program called Club O for which we sell annual memberships. For Club O memberships, we record membership fees as unearned revenue and we recognize revenue ratably over the membership period. The Club O loyalty program allows members to earn Club O Reward dollars for qualifying purchases made on our Website. As such, the initial transaction price giving rise to the reward dollar is allocated to each separate performance obligation based upon its relative standalone selling price. In determining the stand-alone selling price, we incorporate assumptions about the redemption rates of loyalty points. We recognize revenue for Club O Reward dollars when customers redeem such rewards as part of a purchase on our Website. We record the standalone value of reward dollars earned in unearned revenue at the time the reward dollars are earned. Club O Reward dollars expire 90 days after the customer's Club O membership expires. We recognize estimated reward dollar breakage, to which we expect to be entitled, over the expected redemption period in proportion to actual redemptions by customers. Upon adoption of Topic 606, Revenue from Contracts with Customers , on January 1, 2018, we began classifying the breakage income related to Club O Reward dollars and gift cards as a component of Retail revenue in our consolidated statements of operations rather than as a component of Other expense, net. In 2018 we also recognized a cumulative adjustment that reduced Accumulated deficit by approximately $5.0 million upon adoption related to the unredeemed portion of our gift cards and loyalty program rewards. Advertising Revenue Advertising revenues are derived primarily from sponsored links and display advertisements that are placed on our Website, distributed via email, or sent out as direct mailers. Advertising revenue is recognized in Retail revenue when the advertising services are rendered. Advertising revenues were less than 2% of total net revenues for all periods presented. Revenue Disaggregation Disaggregation of revenue by major product line is included in Segment Information in Note 25—Business Segments. Unearned Revenue When the timing of our provision of goods or services is different from the timing of the payments made by our customers, we recognize a contract liability (customer payment precedes performance). Customer orders are recorded as unearned revenue when payment is received prior to delivery of products or services ordered. We record amounts received for Club O membership fees as unearned revenue and we recognize it ratably over the membership period. We record Club O Reward dollars earned from purchases as unearned revenue at the time they are earned based upon the relative standalone selling price of the Club O Reward dollar and we recognize it as Retail revenue in proportion to the estimated pattern of rights exercised by the customer. If reward dollars are not redeemed, we recognize Retail revenue upon expiration. In addition, we sell gift cards and record related unearned revenue at the time of the sale. We sell gift cards without expiration dates and we recognize revenue from a gift card upon redemption of the gift card. The unredeemed portion of our gift cards are recognized in Retail revenue over the expected redemption period based upon the estimated pattern of rights exercised by the customer. Sales returns allowance We inspect returned items when they arrive at our processing facilities. We refund the full cost of the merchandise returned and all original shipping charges if the returned item is defective or we or our partners have made an error, such as shipping the wrong product. If the return is not a result of a product defect or a fulfillment error and the customer initiates a return of an unopened item within 30 days of delivery, for most products we refund the full cost of the merchandise minus the original shipping charge and actual return shipping fees. However, we reduce refunds for returns initiated more than 30 days after delivery or that are received at our returns processing facility more than 45 days after initial delivery. If our customer returns an item that has been opened or shows signs of wear, we issue a partial refund minus the original shipping charge and actual return shipping fees. Revenue is recorded net of estimated returns. We record an allowance for returns based on current period revenues and historical returns experience. We analyze actual historical returns, current economic trends and changes in order volume and acceptance of our products when evaluating the adequacy of the sales returns allowance in any accounting period. Cost of goods sold Our Retail cost of goods sold includes product costs, warehousing costs, outbound shipping costs, handling and fulfillment costs, customer service costs, and merchant fees, and is recorded in the same period in which related revenues have been recorded. Our Oth</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Subsequent Event $ in Thousands</t>
        </is>
      </c>
      <c r="B1" s="2" t="inlineStr">
        <is>
          <t>Jan. 25, 2021USD ($)</t>
        </is>
      </c>
    </row>
    <row r="2">
      <c r="A2" s="3" t="inlineStr">
        <is>
          <t>Subsequent Event [Line Items]</t>
        </is>
      </c>
    </row>
    <row r="3">
      <c r="A3" s="4" t="inlineStr">
        <is>
          <t>Equity Method Investment, Capital Commitments Required</t>
        </is>
      </c>
      <c r="B3" s="5" t="n">
        <v>44600</v>
      </c>
    </row>
    <row r="4">
      <c r="A4" s="4" t="inlineStr">
        <is>
          <t>Medici Ventures | tZero.com, Inc.</t>
        </is>
      </c>
    </row>
    <row r="5">
      <c r="A5" s="3" t="inlineStr">
        <is>
          <t>Subsequent Event [Line Items]</t>
        </is>
      </c>
    </row>
    <row r="6">
      <c r="A6" s="4" t="inlineStr">
        <is>
          <t>Subsidiary or Equity Method Investee, Cumulative Percentage Ownership after All Transactions</t>
        </is>
      </c>
      <c r="B6" s="4" t="inlineStr">
        <is>
          <t>44.00%</t>
        </is>
      </c>
    </row>
    <row r="7">
      <c r="A7" s="4" t="inlineStr">
        <is>
          <t>Medici Ventures | tZero.com, Inc. | Forecast [Member]</t>
        </is>
      </c>
    </row>
    <row r="8">
      <c r="A8" s="3" t="inlineStr">
        <is>
          <t>Subsequent Event [Line Items]</t>
        </is>
      </c>
    </row>
    <row r="9">
      <c r="A9" s="4" t="inlineStr">
        <is>
          <t>Subsidiary or Equity Method Investee, Cumulative Percentage Ownership after All Transactions</t>
        </is>
      </c>
      <c r="B9" s="4" t="inlineStr">
        <is>
          <t>48.00%</t>
        </is>
      </c>
    </row>
    <row r="10">
      <c r="A10" s="4" t="inlineStr">
        <is>
          <t>Overstock.com, Inc. | tZero.com, Inc.</t>
        </is>
      </c>
    </row>
    <row r="11">
      <c r="A11" s="3" t="inlineStr">
        <is>
          <t>Subsequent Event [Line Items]</t>
        </is>
      </c>
    </row>
    <row r="12">
      <c r="A12" s="4" t="inlineStr">
        <is>
          <t>Subsidiary or Equity Method Investee, Cumulative Percentage Ownership after All Transactions</t>
        </is>
      </c>
      <c r="B12" s="4" t="inlineStr">
        <is>
          <t>43.00%</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Thousands</t>
        </is>
      </c>
      <c r="B1" s="2" t="inlineStr">
        <is>
          <t>12 Months Ended</t>
        </is>
      </c>
    </row>
    <row r="2">
      <c r="B2" s="2" t="inlineStr">
        <is>
          <t>Dec. 31, 2020</t>
        </is>
      </c>
      <c r="C2" s="2" t="inlineStr">
        <is>
          <t>Dec. 31, 2019</t>
        </is>
      </c>
      <c r="D2" s="2" t="inlineStr">
        <is>
          <t>Dec. 31, 2018</t>
        </is>
      </c>
    </row>
    <row r="3">
      <c r="A3" s="4" t="inlineStr">
        <is>
          <t>Deferred tax valuation allowance</t>
        </is>
      </c>
    </row>
    <row r="4">
      <c r="A4" s="3" t="inlineStr">
        <is>
          <t>Valuation and Qualifying Accounts</t>
        </is>
      </c>
    </row>
    <row r="5">
      <c r="A5" s="4" t="inlineStr">
        <is>
          <t>Balance at Beginning of Year</t>
        </is>
      </c>
      <c r="B5" s="5" t="n">
        <v>146856</v>
      </c>
      <c r="C5" s="5" t="n">
        <v>114523</v>
      </c>
      <c r="D5" s="5" t="n">
        <v>63278</v>
      </c>
    </row>
    <row r="6">
      <c r="A6" s="4" t="inlineStr">
        <is>
          <t>Charged to Expense</t>
        </is>
      </c>
      <c r="B6" s="6" t="n">
        <v>-13066</v>
      </c>
      <c r="C6" s="6" t="n">
        <v>32333</v>
      </c>
      <c r="D6" s="6" t="n">
        <v>51245</v>
      </c>
    </row>
    <row r="7">
      <c r="A7" s="4" t="inlineStr">
        <is>
          <t>Deductions</t>
        </is>
      </c>
      <c r="B7" s="6" t="n">
        <v>-515</v>
      </c>
      <c r="C7" s="6" t="n">
        <v>0</v>
      </c>
      <c r="D7" s="6" t="n">
        <v>0</v>
      </c>
    </row>
    <row r="8">
      <c r="A8" s="4" t="inlineStr">
        <is>
          <t>Balance at End of Year</t>
        </is>
      </c>
      <c r="B8" s="6" t="n">
        <v>134305</v>
      </c>
      <c r="C8" s="6" t="n">
        <v>146856</v>
      </c>
      <c r="D8" s="6" t="n">
        <v>114523</v>
      </c>
    </row>
    <row r="9">
      <c r="A9" s="4" t="inlineStr">
        <is>
          <t>Allowance for sales returns</t>
        </is>
      </c>
    </row>
    <row r="10">
      <c r="A10" s="3" t="inlineStr">
        <is>
          <t>Valuation and Qualifying Accounts</t>
        </is>
      </c>
    </row>
    <row r="11">
      <c r="A11" s="4" t="inlineStr">
        <is>
          <t>Balance at Beginning of Year</t>
        </is>
      </c>
      <c r="B11" s="6" t="n">
        <v>11107</v>
      </c>
      <c r="C11" s="6" t="n">
        <v>15261</v>
      </c>
      <c r="D11" s="6" t="n">
        <v>17391</v>
      </c>
    </row>
    <row r="12">
      <c r="A12" s="4" t="inlineStr">
        <is>
          <t>Charged to Expense</t>
        </is>
      </c>
      <c r="B12" s="6" t="n">
        <v>204810</v>
      </c>
      <c r="C12" s="6" t="n">
        <v>117040</v>
      </c>
      <c r="D12" s="6" t="n">
        <v>174864</v>
      </c>
    </row>
    <row r="13">
      <c r="A13" s="4" t="inlineStr">
        <is>
          <t>Deductions</t>
        </is>
      </c>
      <c r="B13" s="6" t="n">
        <v>-196727</v>
      </c>
      <c r="C13" s="6" t="n">
        <v>-121194</v>
      </c>
      <c r="D13" s="6" t="n">
        <v>-176994</v>
      </c>
    </row>
    <row r="14">
      <c r="A14" s="4" t="inlineStr">
        <is>
          <t>Balance at End of Year</t>
        </is>
      </c>
      <c r="B14" s="6" t="n">
        <v>19190</v>
      </c>
      <c r="C14" s="6" t="n">
        <v>11107</v>
      </c>
      <c r="D14" s="6" t="n">
        <v>15261</v>
      </c>
    </row>
    <row r="15">
      <c r="A15" s="4" t="inlineStr">
        <is>
          <t>Allowance for doubtful accounts</t>
        </is>
      </c>
    </row>
    <row r="16">
      <c r="A16" s="3" t="inlineStr">
        <is>
          <t>Valuation and Qualifying Accounts</t>
        </is>
      </c>
    </row>
    <row r="17">
      <c r="A17" s="4" t="inlineStr">
        <is>
          <t>Balance at Beginning of Year</t>
        </is>
      </c>
      <c r="B17" s="6" t="n">
        <v>2474</v>
      </c>
      <c r="C17" s="6" t="n">
        <v>2116</v>
      </c>
      <c r="D17" s="6" t="n">
        <v>1253</v>
      </c>
    </row>
    <row r="18">
      <c r="A18" s="4" t="inlineStr">
        <is>
          <t>Charged to Expense</t>
        </is>
      </c>
      <c r="B18" s="6" t="n">
        <v>1098</v>
      </c>
      <c r="C18" s="6" t="n">
        <v>659</v>
      </c>
      <c r="D18" s="6" t="n">
        <v>883</v>
      </c>
    </row>
    <row r="19">
      <c r="A19" s="4" t="inlineStr">
        <is>
          <t>Deductions</t>
        </is>
      </c>
      <c r="B19" s="6" t="n">
        <v>-2034</v>
      </c>
      <c r="C19" s="6" t="n">
        <v>-301</v>
      </c>
      <c r="D19" s="6" t="n">
        <v>-20</v>
      </c>
    </row>
    <row r="20">
      <c r="A20" s="4" t="inlineStr">
        <is>
          <t>Balance at End of Year</t>
        </is>
      </c>
      <c r="B20" s="5" t="n">
        <v>1538</v>
      </c>
      <c r="C20" s="5" t="n">
        <v>2474</v>
      </c>
      <c r="D20" s="5" t="n">
        <v>211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s and Disclosures</t>
        </is>
      </c>
      <c r="B1" s="2" t="inlineStr">
        <is>
          <t>12 Months Ended</t>
        </is>
      </c>
    </row>
    <row r="2">
      <c r="B2" s="2" t="inlineStr">
        <is>
          <t>Dec. 31, 2020</t>
        </is>
      </c>
    </row>
    <row r="3">
      <c r="A3" s="3" t="inlineStr">
        <is>
          <t>Fair Value Disclosures [Abstract]</t>
        </is>
      </c>
    </row>
    <row r="4">
      <c r="A4" s="4" t="inlineStr">
        <is>
          <t>Fair Value Disclosures</t>
        </is>
      </c>
      <c r="B4" s="4" t="inlineStr">
        <is>
          <t>3. FAIR VALUE MEASUREMENT The following tables summarize our assets and liabilities measured at fair value on a recurring basis using the following levels of inputs as of December 31, 2020 and 2019, as indicated (in thousands): Fair Value Measurements at December 31, 2020 Total Level 1 Level 2 Level 3 Assets: Cash equivalents—Money market mutual funds $ 567 $ 567 $ — $ — Equity securities, at fair value 1,127 1,127 — — Marketable securities, at fair value 1,762 1,762 — — Trading securities held in a "rabbi trust" (1) 139 139 — — Total assets $ 3,595 $ 3,595 $ — $ — Liabilities: Deferred compensation accrual "rabbi trust" (2) $ 148 $ 148 $ — $ — Total liabilities $ 148 $ 148 $ — $ — Fair Value Measurements at December 31, 2019 Total Level 1 Level 2 Level 3 Assets: Cash equivalents—Money market mutual funds $ 2,799 $ 2,799 $ — $ — Equity securities, at fair value 823 823 — — Marketable securities, at fair value 10,308 10,308 — — Trading securities held in a "rabbi trust" (1) 116 116 — — Total assets $ 14,046 $ 14,046 $ — $ — Liabilities: Deferred compensation accrual "rabbi trust" (2) $ 116 $ 116 $ — $ — Total liabilities $ 116 $ 116 $ — $ — ___________________________________________ (1) — Trading securities held in a rabbi trust are included in Prepaids and other current assets and Other long-term assets, net in the consolidated balance sheets. (2) — Non-qualified deferred compensation in a rabbi trust is included in Accrued liabilities and Other long-term liabilities in the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4. BUSINESS COMBINATIONS Bitt, Inc. In October 2020, Medici Ventures, entered into a Subscription Agreement (the "Agreement") with Bitt Inc. (“Bitt”), a privately-held Barbadian financial technology company that is developing a system whereby the value of the national Barbadian currency (a fiat currency) is directly linked to an equivalent crypto-currency, along with additional crypto-financial technologies. This resulted in an 84% interest in Bitt, and we consolidated the results of Bitt beginning from the acquisition date of October 27, 2020. The acquisition of Bitt fits into the overall business initiatives of Medici Ventures to enable its existing keiretsu companies to extend their operating runway to profitability. At the time of entering into the Agreement, Medici Ventures held an 18% fully-diluted equity interest in Bitt. We recognized an impairment charge of $813,000 as a result of remeasuring to fair value our 18% equity interest in Bitt held before the business combination which was determined based on the same price per share Medici Ventures provided for the purchase of the common stock, which is the same price per share used to determine the fair value of the noncontrolling interest in the acquiree at the acquisition date. The impairment is included in Other expense, net in our consolidated statement of operations for the year ended December 31, 2020. In consideration of $8.0 million in cash and the conversion of outstanding principal and accumulated interest of $731,000 in senior secured promissory notes (issued during January, March, and July 2020), $4.0 million in convertible promissory notes (issued during February and August 2019) and $4.4 million in convertible receivables for development services (accumulated late 2018 through 2020), Medici acquired a majority equity interest in Bitt bringing our total equity ownership to 84% (on a fully diluted basis). As of December 31, 2020, our determination and allocation of the purchase price to net tangible and intangible assets was based upon preliminary estimates including Level 3 inputs, which were unobservable (See Note 2—Accounting Policies and Supplemental Disclosures) . These inputs included our preliminary estimate of future revenues, operating margins, discount rates, and assumptions about the relative competitive environment. These preliminary estimates include those related to the valuation of the acquired intangible assets, which is not finalized, and the tax effects of this transaction, which are still being evaluated. These preliminary estimates and assumptions could change significantly during the measurement period as we finalize the valuations of the intangible assets acquired and related tax impact. Any change could result in variances between our future financial results and the amounts recognized in the financial information presented below, including variances in fair values recorded, as well as expenses associated with these items. The preliminary estimated fair values of the assets acquired and liabilities assumed at the acquisition date are as follows (in thousands): Purchase Price Fair Value Cash paid, net of cash acquired $ (11) Fair value of equity interest in Bitt held before business combination 680 Fair value of conversion of notes and receivables 9,169 Total transaction consideration, net of cash acquired $ 9,838 Allocation Receivables $ 94 Prepaids and other current assets 472 Property and equipment 38 Other long term assets 21 Intangible assets 6,100 Goodwill 7,830 Accrued liabilities (1,036) Other current liabilities (361) Total net assets 13,158 Fair value of the noncontrolling interest in the acquiree at the acquisition date (3,320) Total, net of cash acquired $ 9,838 The following table details the identifiable intangible assets acquired at their fair value and their corresponding useful lives at the acquisition date (in thousands): Intangible Assets Fair Value Weighted Average Useful Life (years) Technology $ 6,100 5 Acquired intangible assets primarily include technology. The acquired assets, liabilities, and associated operating results of Bitt were consolidated into our financial statements at the acquisition date. The goodwill recognized arises from both Bitt's workforce and expected cash flow generation for the Bitt business that does not qualify for separate recognition as intangible assets and is assigned to the Bitt reporting unit. None of the goodwill recognized is expected to be deductible for tax purposes. Pro forma results of operations have not been presented because the effects of this acquisition were not material to our consolidated results of operations, nor were the revenue and earnings since the acquisition date noted above material to our consolidated results of operations. tZERO Crypto, Inc. Through a series of transactions in 2018, Medici Ventures acquired a 33% equity interest in tZERO Crypto, Inc. ("tZERO Crypto"), formerly Bitsy, Inc., a U.S.-based startup that built a regulatory-compliant bridge between traditional fiat currencies and cryptocurrencies, allowing customers the ability to store, purchase and sell cryptocurrencies. tZERO Crypto was founded by Steve Hopkins, Overstock's current Vice President of Government, who was Medici Ventures' chief operating officer and general counsel at the time of such transaction who held a significant equity interest in tZERO Crypto. On December 21, 2018, tZERO entered into a stock purchase agreement with the owners of tZERO Crypto to acquire the remaining 67% equity interest for $8.0 million with effective control of tZERO Crypto transferring to tZERO effective January 1, 2019. In connection with the December 2018 stock purchase agreement, Medici Ventures transferred its 33% equity interest in tZERO Crypto to tZERO for a $4.0 million convertible promissory note and an assignment of certain intellectual property to Medici Ventures. tZERO has expanded the wallet's capabilities and launched it as the tZERO Crypto wallet and exchange service. tZERO plans to offer these services as part of a suite of products that includes a digital wallet and exchange service between traditional fiat currencies and cryptocurrencies. We estimated the fair value of the acquired assets based on Level 3 inputs, which were unobservable (see Note 2—Accounting Policies and Supplemental Disclosures, Fair value of financial instruments ) . These inputs included our estimate of future revenues, operating margins, discount rates, and assumptions about the relative competitive environment. As of March 31, 2019, our determination and allocation of the purchase price to net tangible and intangible assets was based upon preliminary estimates. During the quarter ended June 30, 2019, we received the final valuation information and completed our determination and allocation of the purchase price and recognized adjustments to the provisional values as of June 30, 2019, which decreased Intangible assets by $650,000, increased Deferred tax liabilities by $943,000 and resulted in a corresponding increase to Goodwill of $1.7 million. We recognized an impairment of $1.3 million as a result of remeasuring to fair value our 33% equity interest in tZERO Crypto held before the business combination which was based on Level 3 inputs (see Note 2—Accounting Policies and Supplemental Disclosures). The impairment is included in Other expense, net in our consolidated statement of operations for the year ended December 31, 2019. The fair values of the assets acquired and liabilities assumed at the acquisition date are as follows (in thousands): Purchase Price Fair Value Cash paid, net of cash acquired $ 3,115 Fair value of equity interest in tZERO Crypto held before business combination 3,800 Less: Fair value of Overstock.com common stock held by tZERO Crypto at acquisition date (643) Less: Settlement of receivable due from tZERO at acquisition date (10) Total transaction consideration, net of cash acquired $ 6,262 Allocation Prepaids and other current assets $ 71 Property and equipment 16 Intangible assets 6,093 Goodwill 1,685 Deferred tax liability (943) Other liabilities assumed (660) Total net assets, net of cash acquired $ 6,262 The following table details the identifiable intangible assets acquired at their fair value and their corresponding useful lives at the acquisition date (in thousands): Intangible Assets Fair Value Weighted Average Useful Life (years) Patents $ 4,293 20 Technology 1,500 5 Licenses 300 1 Total acquired intangible assets as of the acquisition date $ 6,093 Acquired intangible assets primarily include patents, technology, and licenses. The acquired assets, liabilities, and associated operating results of tZERO Crypto were consolidated into our financial statements at the acquisition date. The goodwill recognized arises from expected synergies with our tZERO operations that do not qualify for separate recognition as intangible assets and also the deferred tax liabilities arising from the business combination. None of the goodwill recognized is expected to be deductible for tax purposes. Pro forma results of operations have not been presented because the effects of this acquisition were not material to our consolidated resul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0</t>
        </is>
      </c>
    </row>
    <row r="3">
      <c r="A3" s="3" t="inlineStr">
        <is>
          <t>Receivables [Abstract]</t>
        </is>
      </c>
    </row>
    <row r="4">
      <c r="A4" s="4" t="inlineStr">
        <is>
          <t>ACCOUNTS RECEIVABLE</t>
        </is>
      </c>
      <c r="B4" s="4" t="inlineStr">
        <is>
          <t xml:space="preserve">5. ACCOUNTS RECEIVABLE, NET Accounts receivable, net consist of the following (in thousands): December 31, 2020 2019 Credit card receivables, trade $ 16,376 $ 10,515 Accounts receivable, trade 12,418 10,553 Other receivables 2,869 6,134 31,663 27,202 Less: allowance for credit losses (1,538) (2,474) Total accounts receivable, net $ 30,125 $ 24,7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S AND OTHER ASSETS</t>
        </is>
      </c>
      <c r="B1" s="2" t="inlineStr">
        <is>
          <t>12 Months Ended</t>
        </is>
      </c>
    </row>
    <row r="2">
      <c r="B2" s="2" t="inlineStr">
        <is>
          <t>Dec. 31, 2020</t>
        </is>
      </c>
    </row>
    <row r="3">
      <c r="A3" s="3" t="inlineStr">
        <is>
          <t>Deferred Costs, Capitalized, Prepaid, and Other Assets Disclosure [Abstract]</t>
        </is>
      </c>
    </row>
    <row r="4">
      <c r="A4" s="4" t="inlineStr">
        <is>
          <t>PREPAIDS AND OTHER ASSETS</t>
        </is>
      </c>
      <c r="B4" s="4" t="inlineStr">
        <is>
          <t xml:space="preserve">6. PREPAIDS AND OTHER CURRENT ASSETS Prepaids and other current assets consist of the following (in thousands): December 31, 2020 2019 Prepaid maintenance $ 9,156 $ 6,577 Other current assets 8,365 6,199 Prepaid insurance 4,274 4,241 Prepaid other 3,234 4,434 Prepaid inventories 245 — Prepaid advertising 155 138 Total prepaids and other current assets $ 25,429 $ 21,5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FIXED ASSETS</t>
        </is>
      </c>
      <c r="B4" s="4" t="inlineStr">
        <is>
          <t>7. PROPERTY AND EQUIPMENT, NET Property and equipment, net consist of the following (in thousands): December 31, 2020 2019 Computer hardware and software, including internal-use software and website development $ 228,638 $ 223,309 Building 69,245 69,266 Land 12,781 12,781 Furniture and equipment 12,660 17,739 Building machinery and equipment 9,793 9,796 Land improvements 7,010 7,003 Leasehold improvements 5,538 11,921 345,665 351,815 Less: accumulated depreciation (223,115) (221,787) Total property and equipment, net $ 122,550 $ 130,028 Capitalized costs associated with internal-use software and website development, both developed internally and acquired externally, and depreciation of costs for the same periods associated with internal-use software and website development consist of the following (in thousands): Year ended December 31, 2020 2019 2018 Capitalized internal-use software and website development $ 14,216 $ 12,961 $ 19,319 Depreciation of internal-use software and website development 14,880 12,920 13,753 Depreciation expense is classified within the corresponding operating expense categories in the consolidated statements of operations as follows (in thousands): Year ended December 31, 2020 2019 2018 Cost of goods sold—Retail $ 680 $ 687 $ 354 Technology 20,661 20,798 21,894 General and administrative 5,610 4,777 4,163 Total depreciation $ 26,951 $ 26,262 $ 26,411 During the years ended December 31, 2020 and 2019, we retired $25.1 million and $8.2 million, respectively, of fully depreciated property and equipment that were removed from service in 2020 and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0</t>
        </is>
      </c>
    </row>
    <row r="3">
      <c r="A3" s="3" t="inlineStr">
        <is>
          <t>Goodwill and Intangible Assets Disclosure [Abstract]</t>
        </is>
      </c>
    </row>
    <row r="4">
      <c r="A4" s="4" t="inlineStr">
        <is>
          <t>INTANGIBLE ASSETS AND GOODWILL</t>
        </is>
      </c>
      <c r="B4" s="4" t="inlineStr">
        <is>
          <t>8. INTANGIBLE ASSETS AND GOODWILL Intangible assets, net Intangible assets, net consist of the following (in thousands): December 31, 2020 2019 Intangible assets subject to amortization, gross (1) $ 36,367 $ 30,284 Less: accumulated amortization of intangible assets subject to amortization (22,370) (18,528) Total intangible assets, net $ 13,997 $ 11,756 ___________________________________________ (1) — At December 31, 2020, the weighted average remaining useful life for intangible assets subject to amortization was 4.93 years. Amortization of intangible assets other than goodwill is classified within the corresponding operating expense categories in our consolidated statements of operations as follows (in thousands): Year ended December 31, 2020 2019 2018 Technology $ 3,589 $ 3,726 $ 3,424 Sales and marketing 40 64 460 General and administrative 236 (458) 1,402 Total amortization $ 3,865 $ 3,332 $ 5,286 General and administrative amortization above for 2019 was net of reversals of $1.4 million due to adjustments to the purchase price allocation for Mac Warehouse. Estimated amortization expense for the next five years is: $4.5 million in 2021, $3.3 million in 2022, $2.8 million in 2023, $2.0 million in 2024, $1.2 million in 2025 and $126,000 thereafter. Goodwill The following table provides information about changes in the carrying amount of goodwill for the periods presented (in thousands): Amount Balances as of December 31, 2018 (1) $ 22,895 Goodwill acquired during year 1,685 Purchase price adjustment 2,540 Balances as of December 31, 2019 (2) 27,120 Goodwill acquired during year 7,830 Balances as of December 31, 2020 (3) $ 34,950 ___________________________________________ (1), (2), (3) — Goodwill is net of accumulated impairment loss and other adjustments of $3.3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SECURITIES</t>
        </is>
      </c>
      <c r="B1" s="2" t="inlineStr">
        <is>
          <t>12 Months Ended</t>
        </is>
      </c>
    </row>
    <row r="2">
      <c r="B2" s="2" t="inlineStr">
        <is>
          <t>Dec. 31, 2020</t>
        </is>
      </c>
    </row>
    <row r="3">
      <c r="A3" s="3" t="inlineStr">
        <is>
          <t>Investments, Debt and Equity Securities [Abstract]</t>
        </is>
      </c>
    </row>
    <row r="4">
      <c r="A4" s="4" t="inlineStr">
        <is>
          <t>EQUITY SECURITIES</t>
        </is>
      </c>
      <c r="B4" s="4" t="inlineStr">
        <is>
          <t>9. EQUITY SECURITIES Equity securities and marketable securities under ASC 321 The carrying amount of our equity securities without readily determinable fair values was approximately $3.7 million and $3.9 million at December 31, 2020 and 2019, respectively. Cumulative downward adjustments for price changes and impairments for our equity securities without readily determinable fair values held at December 31, 2020 were $6.4 million, and the cumulative upward adjustments for price changes to equity securities were $958,000 as of December 31, 2020. The impairments and downward adjustments for the period related to equity securities without readily determinable fair values at December 31, 2020, 2019 and 2018 is as follows (in thousands): Year ended December 31, 2020 2019 2018 Impairments and downward adjustments of equity securities without readily determinable fair values $ (204) $ (5,708) $ (536) Upward adjustments of equity securities without readily determinable fair values — — 958 Certain of these equity securities and our marketable securities, which had a carrying value of $2.9 million and $11.1 million at December 31, 2020 and 2019, respectively, are carried at fair value based on Level 1 inputs. See Note 2—Accounting Policies and Supplemental Disclosures, Fair value of financial instruments above. The portion of unrealized gains and losses for the period related to equity securities with readily determinable fair value still held at December 31, 2020, 2019 and 2018 is as calculated as follows (in thousands): Year ended December 31, 2020 2019 2018 Net (losses) gains recognized during the period on equity securities and marketable securities $ (2,189) $ 3,336 $ 136 Less: Net gains recognized during the period on equity securities and marketable securities sold 2,161 848 — Unrealized (losses) gains recognized during the reporting period on equity securities and marketable securities still held at the reporting period $ (4,350) $ 2,488 $ 136 Equity securities accounted for under the equity method under ASC 323 Our equity method securities include equity securities in which we can exercise significant influence, but not control, over these entities through either holding more than a 20% voting interest in the entity or through our representation on the entity's board of directors. The following table includes our equity securities accounted for under the equity method and related ownership interest as of December 31, 2020: Ownership Boston Security Token Exchange LLC 50% Chainstone Labs, Inc. 29% FinClusive Capital, Inc. 12% GrainChain, Inc. 18% Medici Land Governance, Inc. 35% Minds, Inc. 23% PeerNova, Inc. 11% SettleMint NV 29% Spera, Inc. 19% VinX Network Ltd. 39% Voatz, Inc. 20% The carrying amount of our equity method securities was approximately $42.5 million and $37.3 million at December 31, 2020 and 2019, respectively. The following table summarizes the net losses recognized on equity method securities recorded in Other expense, net in our consolidated statements of operations for the years ended December 31, 2020, 2019 and 2018 (in thousands): Year ended December 31, 2020 2019 2018 Net loss recognized on our proportionate share of the net losses of our equity method securities and amortization of the basis difference $ 14,459 $ 7,734 $ 3,869 Impairments on equity method securities 813 1,382 — Net loss recognized during the period on equity method securities sold — 524 — For certain of these entities, we provide developer services. For the years ended December 31, 2020, 2019, and 2018, we recognized $9.0 million, $2.7 million, and $2.4 million, respectively, of revenue in Other Revenue on our consolidated statements of operations for developer and other secondment services provided to certain of these entities that are accounted for under the equity method. We are party to notes receivable agreements with certain of these equity method entities. The carrying amount of these notes receivables, including accrued interest, was $1.6 million and $4.6 million at December 31, 2020 and 2019, respectively, which are included in Other long-term assets, net in the consolidated balance sheets. Regulation S-X Rule 4-08(g) For the period ended December 31, 2020, certain investments subject to Regulation S-X Rule 4-08(g) held by the Company in aggregate have met the significance criteria as defined under SEC guidance. As such, the Company is required to present summarized financial information for these significant investees that qualified as equity method securities during the respective periods presented as practicable for the year ended December 31, 2020 and such information is as follows (in thousands): December 31, Balance Sheet 2020 Assets $ 45,926 Liabilities (24,891) Equity $ (21,035) Year ended December 31, Results of Operations 2020 Revenues $ 4,788 Net loss (36,6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0</t>
        </is>
      </c>
    </row>
    <row r="3">
      <c r="A3" s="3" t="inlineStr">
        <is>
          <t>Payables and Accruals [Abstract]</t>
        </is>
      </c>
    </row>
    <row r="4">
      <c r="A4" s="4" t="inlineStr">
        <is>
          <t>ACCRUED LIABILITIES</t>
        </is>
      </c>
      <c r="B4" s="4" t="inlineStr">
        <is>
          <t xml:space="preserve">10. ACCRUED LIABILITIES Accrued liabilities consist of the following (in thousands): December 31, 2020 2019 Accrued compensation and other related costs $ 43,066 $ 13,012 Accrued marketing expenses 20,687 13,063 Accounts payable accruals 20,471 15,692 Allowance for returns 19,190 11,107 Sales and other taxes payable 11,647 10,105 Accrued freight 9,309 5,954 Other accrued expenses 8,649 9,714 Accrued loss contingencies 2,576 9,550 Total accrued liabilities $ 135,595 $ 88,19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EARNED REVENUE</t>
        </is>
      </c>
      <c r="B1" s="2" t="inlineStr">
        <is>
          <t>12 Months Ended</t>
        </is>
      </c>
    </row>
    <row r="2">
      <c r="B2" s="2" t="inlineStr">
        <is>
          <t>Dec. 31, 2020</t>
        </is>
      </c>
    </row>
    <row r="3">
      <c r="A3" s="3" t="inlineStr">
        <is>
          <t>Contract with Customer, Contract Asset, Contract Liability, and Receivable [Abstract]</t>
        </is>
      </c>
    </row>
    <row r="4">
      <c r="A4" s="4" t="inlineStr">
        <is>
          <t>UNEARNED REVENUE</t>
        </is>
      </c>
      <c r="B4" s="4" t="inlineStr">
        <is>
          <t xml:space="preserve">11. UNEARNED REVENUE Unearned revenue consists of the following (in thousands): December 31, 2020 2019 Payments received prior to product delivery $ 46,439 $ 21,951 Club O membership fees and reward points 14,860 11,363 In store credits 9,207 6,338 Unredeemed gift cards 1,143 955 Other 662 1,214 Total unearned revenue $ 72,311 $ 41,821 19. REVENUE AND CONTRACT LIABILITY Unearned revenue The following table provides information about unearned revenue from contracts with customers, including significant changes in unearned revenue balances during the period (in thousands): Amount Unearned revenue at December 31, 2018 $ 50,578 Increase due to deferral of revenue at period end 36,622 Decrease due to beginning contract liabilities recognized as revenue (45,379) Unearned revenue at December 31, 2019 41,821 Increase due to deferral of revenue at period end 65,828 Decrease due to beginning contract liabilities recognized as revenue (35,338) Unearned revenue at December 31, 2020 $ 72,311 Our total unearned revenue related to outstanding Club O Reward dollars was $8.6 million and $6.7 million at December 31, 2020 and 2019, respectively. Breakage income related to Club O Reward dollars and gift cards are recognized as a component of Retail revenue in our consolidated statements of operations. The timing of revenue recognition of these reward dollars is driven by actual customer activities, such as redemptions and expirations. Breakage included in revenue was $5.4 million, $4.2 million, and $5.6 million for the years ended December 31, 2020, 2019, and 2018, respectively. Sales returns allowance The following table provides additions to and deduction from the sales returns allowance (in thousands): Amount Allowance for returns at December 31, 2017 $ 17,391 Additions to the allowance 174,864 Deductions from the allowance (176,994) Allowance for returns at December 31, 2018 15,261 Additions to the allowance 117,040 Deductions from the allowance (121,194) Allowance for returns at December 31, 2019 11,107 Additions to the allowance 204,810 Deductions from the allowance (196,727) Allowance for returns at December 31, 2020 $ 19,1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516500</v>
      </c>
      <c r="C3" s="5" t="n">
        <v>112266</v>
      </c>
    </row>
    <row r="4">
      <c r="A4" s="4" t="inlineStr">
        <is>
          <t>Restricted cash</t>
        </is>
      </c>
      <c r="B4" s="6" t="n">
        <v>2681</v>
      </c>
      <c r="C4" s="6" t="n">
        <v>2632</v>
      </c>
    </row>
    <row r="5">
      <c r="A5" s="4" t="inlineStr">
        <is>
          <t>Marketable securities at fair value</t>
        </is>
      </c>
      <c r="B5" s="6" t="n">
        <v>1762</v>
      </c>
      <c r="C5" s="6" t="n">
        <v>10308</v>
      </c>
    </row>
    <row r="6">
      <c r="A6" s="4" t="inlineStr">
        <is>
          <t>Accounts receivable, net</t>
        </is>
      </c>
      <c r="B6" s="6" t="n">
        <v>30125</v>
      </c>
      <c r="C6" s="6" t="n">
        <v>24728</v>
      </c>
    </row>
    <row r="7">
      <c r="A7" s="4" t="inlineStr">
        <is>
          <t>Inventories</t>
        </is>
      </c>
      <c r="B7" s="6" t="n">
        <v>6243</v>
      </c>
      <c r="C7" s="6" t="n">
        <v>5840</v>
      </c>
    </row>
    <row r="8">
      <c r="A8" s="4" t="inlineStr">
        <is>
          <t>Prepaids and other current assets</t>
        </is>
      </c>
      <c r="B8" s="6" t="n">
        <v>25429</v>
      </c>
      <c r="C8" s="6" t="n">
        <v>21589</v>
      </c>
    </row>
    <row r="9">
      <c r="A9" s="4" t="inlineStr">
        <is>
          <t>Total current assets</t>
        </is>
      </c>
      <c r="B9" s="6" t="n">
        <v>582740</v>
      </c>
      <c r="C9" s="6" t="n">
        <v>177363</v>
      </c>
    </row>
    <row r="10">
      <c r="A10" s="4" t="inlineStr">
        <is>
          <t>Property and equipment, net</t>
        </is>
      </c>
      <c r="B10" s="6" t="n">
        <v>122550</v>
      </c>
      <c r="C10" s="6" t="n">
        <v>130028</v>
      </c>
    </row>
    <row r="11">
      <c r="A11" s="4" t="inlineStr">
        <is>
          <t>Intangible assets, net</t>
        </is>
      </c>
      <c r="B11" s="6" t="n">
        <v>13997</v>
      </c>
      <c r="C11" s="6" t="n">
        <v>11756</v>
      </c>
    </row>
    <row r="12">
      <c r="A12" s="4" t="inlineStr">
        <is>
          <t>Goodwill</t>
        </is>
      </c>
      <c r="B12" s="6" t="n">
        <v>34950</v>
      </c>
      <c r="C12" s="6" t="n">
        <v>27120</v>
      </c>
    </row>
    <row r="13">
      <c r="A13" s="4" t="inlineStr">
        <is>
          <t>Equity securities</t>
        </is>
      </c>
      <c r="B13" s="6" t="n">
        <v>47290</v>
      </c>
      <c r="C13" s="6" t="n">
        <v>42043</v>
      </c>
    </row>
    <row r="14">
      <c r="A14" s="4" t="inlineStr">
        <is>
          <t>Operating lease right-of-use assets</t>
        </is>
      </c>
      <c r="B14" s="6" t="n">
        <v>24523</v>
      </c>
      <c r="C14" s="6" t="n">
        <v>25384</v>
      </c>
    </row>
    <row r="15">
      <c r="A15" s="4" t="inlineStr">
        <is>
          <t>Other long-term assets, net</t>
        </is>
      </c>
      <c r="B15" s="6" t="n">
        <v>4164</v>
      </c>
      <c r="C15" s="6" t="n">
        <v>4033</v>
      </c>
    </row>
    <row r="16">
      <c r="A16" s="4" t="inlineStr">
        <is>
          <t>Total assets</t>
        </is>
      </c>
      <c r="B16" s="6" t="n">
        <v>830214</v>
      </c>
      <c r="C16" s="6" t="n">
        <v>417727</v>
      </c>
    </row>
    <row r="17">
      <c r="A17" s="3" t="inlineStr">
        <is>
          <t>Current liabilities:</t>
        </is>
      </c>
    </row>
    <row r="18">
      <c r="A18" s="4" t="inlineStr">
        <is>
          <t>Accounts payable</t>
        </is>
      </c>
      <c r="B18" s="6" t="n">
        <v>109749</v>
      </c>
      <c r="C18" s="6" t="n">
        <v>75416</v>
      </c>
    </row>
    <row r="19">
      <c r="A19" s="4" t="inlineStr">
        <is>
          <t>Accrued liabilities</t>
        </is>
      </c>
      <c r="B19" s="6" t="n">
        <v>135595</v>
      </c>
      <c r="C19" s="6" t="n">
        <v>88197</v>
      </c>
    </row>
    <row r="20">
      <c r="A20" s="4" t="inlineStr">
        <is>
          <t>Unearned revenue</t>
        </is>
      </c>
      <c r="B20" s="6" t="n">
        <v>72311</v>
      </c>
      <c r="C20" s="6" t="n">
        <v>41821</v>
      </c>
    </row>
    <row r="21">
      <c r="A21" s="4" t="inlineStr">
        <is>
          <t>Operating lease liabilities, current</t>
        </is>
      </c>
      <c r="B21" s="6" t="n">
        <v>6630</v>
      </c>
      <c r="C21" s="6" t="n">
        <v>6603</v>
      </c>
    </row>
    <row r="22">
      <c r="A22" s="4" t="inlineStr">
        <is>
          <t>Other current liabilities</t>
        </is>
      </c>
      <c r="B22" s="6" t="n">
        <v>3296</v>
      </c>
      <c r="C22" s="6" t="n">
        <v>3962</v>
      </c>
    </row>
    <row r="23">
      <c r="A23" s="4" t="inlineStr">
        <is>
          <t>Total current liabilities</t>
        </is>
      </c>
      <c r="B23" s="6" t="n">
        <v>327581</v>
      </c>
      <c r="C23" s="6" t="n">
        <v>215999</v>
      </c>
    </row>
    <row r="24">
      <c r="A24" s="4" t="inlineStr">
        <is>
          <t>Long-term debt, net</t>
        </is>
      </c>
      <c r="B24" s="6" t="n">
        <v>41334</v>
      </c>
      <c r="C24" s="6" t="n">
        <v>0</v>
      </c>
    </row>
    <row r="25">
      <c r="A25" s="4" t="inlineStr">
        <is>
          <t>Operating lease liabilities, non-current</t>
        </is>
      </c>
      <c r="B25" s="6" t="n">
        <v>20305</v>
      </c>
      <c r="C25" s="6" t="n">
        <v>21554</v>
      </c>
    </row>
    <row r="26">
      <c r="A26" s="4" t="inlineStr">
        <is>
          <t>Other long-term liabilities</t>
        </is>
      </c>
      <c r="B26" s="6" t="n">
        <v>4668</v>
      </c>
      <c r="C26" s="6" t="n">
        <v>2319</v>
      </c>
    </row>
    <row r="27">
      <c r="A27" s="4" t="inlineStr">
        <is>
          <t>Total liabilities</t>
        </is>
      </c>
      <c r="B27" s="6" t="n">
        <v>393888</v>
      </c>
      <c r="C27" s="6" t="n">
        <v>239872</v>
      </c>
    </row>
    <row r="28">
      <c r="A28" s="3" t="inlineStr">
        <is>
          <t>Stockholders' equity:</t>
        </is>
      </c>
    </row>
    <row r="29">
      <c r="A29" s="4" t="inlineStr">
        <is>
          <t>Common stock, $0.0001 par value, authorized shares - 100,000</t>
        </is>
      </c>
      <c r="B29" s="6" t="n">
        <v>4</v>
      </c>
      <c r="C29" s="6" t="n">
        <v>4</v>
      </c>
    </row>
    <row r="30">
      <c r="A30" s="4" t="inlineStr">
        <is>
          <t>Additional paid-in capital</t>
        </is>
      </c>
      <c r="B30" s="6" t="n">
        <v>970873</v>
      </c>
      <c r="C30" s="6" t="n">
        <v>764845</v>
      </c>
    </row>
    <row r="31">
      <c r="A31" s="4" t="inlineStr">
        <is>
          <t>Accumulated deficit</t>
        </is>
      </c>
      <c r="B31" s="6" t="n">
        <v>-525233</v>
      </c>
      <c r="C31" s="6" t="n">
        <v>-580390</v>
      </c>
    </row>
    <row r="32">
      <c r="A32" s="4" t="inlineStr">
        <is>
          <t>Accumulated other comprehensive loss</t>
        </is>
      </c>
      <c r="B32" s="6" t="n">
        <v>-553</v>
      </c>
      <c r="C32" s="6" t="n">
        <v>-568</v>
      </c>
    </row>
    <row r="33">
      <c r="A33" s="4" t="inlineStr">
        <is>
          <t>Treasury stock at cost - 3,563 and 3,326</t>
        </is>
      </c>
      <c r="B33" s="6" t="n">
        <v>-71399</v>
      </c>
      <c r="C33" s="6" t="n">
        <v>-68807</v>
      </c>
    </row>
    <row r="34">
      <c r="A34" s="4" t="inlineStr">
        <is>
          <t>Equity attributable to stockholders of Overstock.com, Inc.</t>
        </is>
      </c>
      <c r="B34" s="6" t="n">
        <v>373692</v>
      </c>
      <c r="C34" s="6" t="n">
        <v>115084</v>
      </c>
    </row>
    <row r="35">
      <c r="A35" s="4" t="inlineStr">
        <is>
          <t>Equity attributable to noncontrolling interests</t>
        </is>
      </c>
      <c r="B35" s="6" t="n">
        <v>62634</v>
      </c>
      <c r="C35" s="6" t="n">
        <v>62771</v>
      </c>
    </row>
    <row r="36">
      <c r="A36" s="4" t="inlineStr">
        <is>
          <t>Total stockholders' equity</t>
        </is>
      </c>
      <c r="B36" s="6" t="n">
        <v>436326</v>
      </c>
      <c r="C36" s="6" t="n">
        <v>177855</v>
      </c>
    </row>
    <row r="37">
      <c r="A37" s="4" t="inlineStr">
        <is>
          <t>Total liabilities and stockholders' equity</t>
        </is>
      </c>
      <c r="B37" s="6" t="n">
        <v>830214</v>
      </c>
      <c r="C37" s="6" t="n">
        <v>417727</v>
      </c>
    </row>
    <row r="38">
      <c r="A38" s="4" t="inlineStr">
        <is>
          <t>Series A-1</t>
        </is>
      </c>
    </row>
    <row r="39">
      <c r="A39" s="3" t="inlineStr">
        <is>
          <t>Stockholders' equity:</t>
        </is>
      </c>
    </row>
    <row r="40">
      <c r="A40" s="4" t="inlineStr">
        <is>
          <t>Preferred stock, $0.0001 par value, authorized shares - 5,000</t>
        </is>
      </c>
      <c r="B40" s="6" t="n">
        <v>0</v>
      </c>
      <c r="C40" s="6" t="n">
        <v>0</v>
      </c>
    </row>
    <row r="41">
      <c r="A41" s="4" t="inlineStr">
        <is>
          <t>Series B</t>
        </is>
      </c>
    </row>
    <row r="42">
      <c r="A42" s="3" t="inlineStr">
        <is>
          <t>Stockholders' equity:</t>
        </is>
      </c>
    </row>
    <row r="43">
      <c r="A43" s="4" t="inlineStr">
        <is>
          <t>Preferred stock, $0.0001 par value, authorized shares - 5,000</t>
        </is>
      </c>
      <c r="B43" s="5" t="n">
        <v>0</v>
      </c>
      <c r="C43"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 Disclosure</t>
        </is>
      </c>
      <c r="B4" s="4" t="inlineStr">
        <is>
          <t xml:space="preserve">12. BORROWINGS 2020 loan agreements In March 2020, we entered into two loan agreements. The loan agreements provide a $34.5 million Senior Note, carrying interest at an annual rate of 4.242%, and a $13.0 million Mezzanine Note, carrying interest at an annual rate of 5.002%. The loans carry a blended annual interest rate of 4.45%. The Senior Note is for a 10-year term (stated maturity date is March 6, 2030) and requires interest only payments, with the principal amount and any then unpaid interest due and payable at the end of the 10-year term. The Mezzanine Note has a stated 10-year term, though the agreement requires principal and interest payments monthly over approximately a 46-month payment period. Our debt issuance costs and debt discount are amortized using the straight-line basis which approximates the effective interest method. As of December 31, 2020, the total outstanding debt on these loans was $44.2 million, net of $600,000 in capitalized debt issuance costs, and the total amount of the current portion of these loans included in Other current liabilities on our consolidated balance sheets was $2.9 million. Further, the Company will serve as a guarantor under the Senior Note (the "Senior Note Guaranty") and the Mezzanine Note (the "Mezzanine Note Guaranty"). Both loans include certain financial and non-financial covenants and are secured by our corporate headquarters and the related land and rank senior to stockholders. Overstock has agreed under the Senior Note Guaranty to, among other things, maintain, until all of the obligations guaranteed by Overstock under the Senior Note Guaranty have been paid in full, (i) a net worth in excess of $30 million and minimum liquid assets of $3 million for so long as the Mezzanine Note is outstanding, and (ii) a net worth in excess of $15 million and minimum liquid assets of $1 million from and after the date the Mezzanine Note has been paid in full. Overstock has also agreed under the Mezzanine Note Guaranty to, among other things, maintain a net worth in excess of $30 million and minimum liquid assets of $3 million until all obligations guaranteed by Overstock under the Mezzanine Note Guaranty have been paid in full. We are in compliance with our debt covenants and continue to monitor the most recent developments regarding the COVID-19 pandemic and potential impact to our ongoing compliance with our debt covenants. Future principal payments on our total debt as of December 31, 2020, are as follows (in thousands): Payments due by period 2021 $ 3,030 2022 3,447 2023 3,606 2024 282 2025 — Thereafter 34,500 $ 44,8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ssee, Operating Leases [Text Block]</t>
        </is>
      </c>
      <c r="B4" s="4" t="inlineStr">
        <is>
          <t xml:space="preserve">13. LEASES We have operating and finance leases for warehouses, office space, data centers, and certain equipment. Our leases have remaining lease terms of 1 year to 10 years, some of which may include options to extend the leases perpetually, and some of which may include options to terminate the leases within 1 year. We note our finance leases are immaterial to our financial statements as a whole and thus are not discussed below. Variable lease costs include executory costs, such as taxes, insurance, and maintenance. The following table provides a summary of leases by balance sheet location (in thousands): December 31, 2020 December 31, 2019 Operating right-of-use assets $ 24,523 $ 25,384 Operating lease liabilities, current 6,630 6,603 Operating lease liabilities, non-current 20,305 21,554 The components of lease expense were as follows (in thousands): Years ended December 31, 2020 2019 Operating lease cost $ 7,852 $ 9,765 Short-term lease cost 29 96 Variable lease cost 1,576 1,848 The following tables provides a summary of other information related to leases (in thousands): Years ended December 31, 2020 2019 Cash payments included in operating cash flows from lease arrangements $ 8,067 $ 10,925 Right-of-use assets obtained in exchange for new operating lease liabilities 5,683 17,947 Derecognition of right-of-use assets due to reassessment of lease term 701 16,855 The following table provides a summary of balance sheet information related to leases: December 31, 2020 2019 Weighted-average remaining lease term—operating leases 5.46 years 5.86 years Weighted-average discount rate—operating leases 7 % 8 % Maturity of lease liabilities under our non-cancellable operating leases as of December 31, 2020, are as follows (in thousands): Payments due by period 2021 $ 8,412 2022 7,110 2023 5,724 2024 3,902 2025 1,795 Thereafter 5,853 Total lease payments 32,796 Less interest (5,861) Present value of lease liabilities $ 26,9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4. COMMITMENTS AND CONTINGENCIES Legal proceedings and contingencies From time to time, we are involved in litigation concerning consumer protection, employment, intellectual property, claims under the securities laws, and other commercial matters related to the conduct and operation of our business and the sale of products on our Website. In connection with such litigation, we have been in the past and we may be in the future subject to significant damages. In some instances, other parties may have contractual indemnification obligations to us. However, such contractual obligations may prove unenforceable or non-collectible, and if we cannot enforce or collect on indemnification obligations, we may bear the full responsibility for damages, fees, and costs resulting from such litigation. We may also be subject to penalties and equitable remedies that could force us to alter important business practices. Such litigation could be costly and time consuming and could divert or distract our management and key personnel from our business operations. Due to the uncertainty of litigation and depending on the amount and the timing, an unfavorable resolution of some or all of such matters could materially affect our business, results of operations, financial position, or cash flows. The nature of the loss contingencies relating to claims that have been asserted against us are described below. In September 2009, SpeedTrack, Inc. sued us along with 27 other defendants in the United States District Court in the Northern District of California, alleging that we infringed a patent covering search and categorization software. We believe that certain third-party vendors of products and services sold to us are contractually obligated to indemnify us, and we have tendered defense of the case to an indemnitor who accepted the defense. In April 2016, the court entered an order partially dismissing the claims against us. In May 2016, the plaintiff filed an amended complaint, and we filed our answer. In March 2020, the court entered a judgment of non-infringement in our favor and against the plaintiff. In June 2020, the plaintiff filed an appeal to the United States District Court of Appeals for the Federal Circuit. No estimate of the possible loss or range of loss can be made. We intend to vigorously defend this appeal. As previously disclosed, in February 2018, the Division of Enforcement of the SEC informed tZERO and subsequently informed us that it is conducting an investigation and requested that we and tZERO voluntarily provide certain information and documents related to tZERO and the tZERO security token offering in connection with its investigation. In December 2018, we received a follow-up request from the SEC relating to its investigation and relating to GSR Capital Ltd., a Cayman Islands exempted company ("GSR"). On October 7, 2019, we received a subpoena from the SEC requesting documents and other information related to the Series A-1 Preferred stock dividend we announced to stockholders in June 2019 (the "Dividend") (discussed below in Note 16—Stockholders' Equity) and requesting 10b5-1 plans entered into by certain officers and directors that were in effect during the period of January 1, 2018 through October 7, 2019. In December 2019, we received a subpoena from the SEC requesting documents related to the GSR transaction and the alternative trading system run by tZERO ATS, LLC. We received another subpoena from the SEC in December 2019 requesting our insider trading policies as well as certain employment and consulting agreements. We have also previously received requests from the SEC regarding GSR and our communications with our former Chief Executive Officer and Director, Patrick Byrne, and the matters referenced in the December 2019 subpoenas. In May 2020, we received a subpoena from the SEC requesting additional information related to the ATS. In January 2021, we received a subpoena from the SEC requesting information regarding our Retail guidance in 2019 and certain communications with current and former executives, board members, and investors. We are cooperating with the SEC's investigation, have provided documents requested in voluntary requests and the 2019 and 2020 subpoenas, and continue to provide documents requested in the 2021 subpoena. tZERO's broker-dealer subsidiaries are subject to extensive regulatory requirements under federal and state laws and regulations and self-regulatory organization ("SRO") rules. Each of SpeedRoute LLC ("SpeedRoute"), tZERO Markets, LLC ("tZERO Markets"), and tZERO ATS, LLC is registered with the SEC as a broker-dealer under the Securities Exchange Act of 1934 ("Exchange Act") and in the states in which it conducts securities business and is a member of FINRA and other SROs (as applicable). In addition, tZERO ATS, LLC owns and operates an alternative trading system. Each of SpeedRoute, tZERO Markets and tZERO ATS, LLC is subject to regulation, examination, investigation, and disciplinary action by the SEC, FINRA, and state securities regulators, as well as other governmental authorities and SROs with which it is registered or licensed or of which it is a member. Moreover, as a result of tZERO's projects seeking to apply distributed ledger technologies to the capital markets, tZERO's subsidiaries have been, and remain involved in, ongoing oral and written communications with regulatory authorities. As previously disclosed, tZERO's broker-dealer subsidiaries are currently undergoing various examinations, inquiries, and/or investigations undertaken by various regulatory authorities, which may result in financial and other settlements or penalties. tZERO's subsidiary, tZERO Crypto, Inc., is registered as or is applying to become a money transmitter (or its equivalent) in many states and is subject to extensive regulatory requirements applicable to money services businesses, including the requirements of the Financial Crimes Enforcement Network of the U.S. Department of the Treasury ("FinCEN"), anti-money laundering requirements, know-your-customer requirements, record-keeping, reporting and capital and bonding requirements, and inspection by state and federal regulatory agencies. Compliance with these requirements requires the dedication of significant resources and any material failure by tZERO Crypto, Inc. to remain in compliance with the applicable regulatory requirements could subject it to liability or limit the services it may offer. On September 27, 2019, a purported securities class action lawsuit was filed against us and our former chief executive officer and former chief financial officer in the United States District Court of Utah, alleging violations under Section 10(b), Rule 10b-5, Section 20(a), Section 20(A) of the Exchange Act. On October 8, 2019, October 17, 2019, October 31, 2019, and November 20, 2019, four similar lawsuits were filed in the same court also naming the Company and the above referenced former executives as defendants, bringing similar claims under the Exchange Act, and seeking similar relief. These cases were consolidated into a single lawsuit in December 2019. The Court appointed The Mangrove Partners Master Fund Ltd. as lead plaintiff in January 2020. In March 2020, an amended consolidated complaint was filed against us, our president of Retail, our former chief executive officer, and our former chief financial officer. We filed a motion to dismiss and on September 28, 2020, the court granted our motion and entered a judgment in our favor. The plaintiffs filed a motion to amend their complaint on October 23, 2020 and filed a notice of appeal on October 26, 2020. The United States District Court of Utah granted the plaintiffs' motion to amend their complaint on January 6, 2021 and the Tenth Circuit Court dismissed the plaintiffs' appeal on January 8, 2021. No estimates of the possible losses or range of losses can be made at this time. We intend to vigorously defend this consolidated action. On November 22, 2019, a shareholder derivative suit was filed against us and certain past and present directors and officers of the Company in the United States District Court for the District of Delaware, with allegations that include: (i) breach of fiduciary duties, (ii) unjust enrichment, (iii) insider selling and misappropriation of the company's information, and (iv) contribution under Sections 10(b) and 21D of the Exchange Act. On December 17, 2019, a similar lawsuit was filed in the same court, naming the same defendants, bringing similar claims, and seeking similar relief. These cases were consolidated into a single lawsuit in January 2020. In March 2020, the court entered a stay on litigation, pending the outcome of the securities class action motion to dismiss. No estimates of the possible losses or range of losses can be made at this time. We intend to vigorously defend these actions. On April 23, 2020, a putative class action lawsuit was filed against us in the Circuit Court of the County of St. Louis, State of Missouri, alleging that we over-collected taxes on products sold into the state of Missouri. We removed the case to United States District Court, Eastern District of Missouri on May 22, 2020, and on February 9, 2021, the case against us was dismiss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DEMNIFICATIONS AND GUARANTEES</t>
        </is>
      </c>
      <c r="B1" s="2" t="inlineStr">
        <is>
          <t>12 Months Ended</t>
        </is>
      </c>
    </row>
    <row r="2">
      <c r="B2" s="2" t="inlineStr">
        <is>
          <t>Dec. 31, 2020</t>
        </is>
      </c>
    </row>
    <row r="3">
      <c r="A3" s="3" t="inlineStr">
        <is>
          <t>INDEMNIFICATIONS AND GUARANTEES</t>
        </is>
      </c>
    </row>
    <row r="4">
      <c r="A4" s="4" t="inlineStr">
        <is>
          <t>INDEMNIFICATIONS AND GUARANTEES</t>
        </is>
      </c>
      <c r="B4" s="4" t="inlineStr">
        <is>
          <t>15. INDEMNIFICATIONS AND GUARANTEES During our normal course of business, we have made certain indemnities, commitments, and guarantees under which we may be required to make payments in relation to certain transactions. These indemnities include, but are not limited to, indemnities we entered into in favor of Loan Core Capital Funding Corporation LLC under our loan agreements, various lessors in connection with facility leases for certain claims arising from such facility or lease, the environmental indemnity we entered into in favor of the lenders under our prior loan agreements, customary indemnification arrangements in underwriting agreements and similar agreements, and indemnities to our directors and officers to the maximum extent permitted under the laws of the State of Delaware. The duration of these indemnities, commitments, and guarantees varies, and in certain cases, is indefinite. In addition, the majority of these indemnities, commitments, and guarantees do not provide for any limitation of the maximum potential future payments we could be obligated to make. As such, we are unable to estimate with any reasonableness our potential exposure under these items. We have not recorded any liability for these indemnities, commitments, and guarantees in the accompanying consolidated balance sheets. We do, however, accrue for losses for any known contingent liability, including those that may arise from indemnification provisions, when future payment is both probable and reasonably estim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16. STOCKHOLDERS' EQUITY Common Stock Each share of common stock has the right to one vote. The holders of common stock are also entitled to receive dividends declared by the Board of Directors out of funds legally available, subject to prior rights of holders of all classes of stock outstanding having priority rights as to dividends. On May 19, 2020, we completed the distribution of our previously announced digital dividend (the "Dividend") payable in shares of our Series A-1 preferred stock. The Dividend was paid out at a ratio of 1:10, so that one share of Series A-1 preferred stock was issued for every ten shares of OSTK common stock, for every ten shares of Series A-1 preferred stock, and for every ten shares of Series B preferred stock held by all holders of such shares as of April 27, 2020, the record date for the Dividend. We recognized 4,085,445 shares of Series A-1 preferred stock declared but not yet distributed as of December 31, 2019. On May 19, 2020, 4,079,030 shares of Series A-1 preferred stock were distributed based on the shares outstanding and holders at the record date. Preferred Stock On May 1, 2019, we informed holders of our Series A Preferred stock of an opportunity to exchange (the "Exchange") outstanding Series A Preferred stock for newly-issued shares of the Company's Series A-1 Preferred stock. On June 26, 2019, the Exchange was completed for participating stockholders. In connection with the Exchange, 122,526 shares of Series A Preferred stock were validly tendered and accepted for exchange by the Company and the Company issued 122,526 shares of Series A-1 Preferred stock in exchange. On June 26, 2019, in connection with the completion of the Exchange, 1,144 shares of Series A Preferred stock were converted into shares of Series B Preferred stock (such transaction, the "Conversion"). Following the Conversion, 2,895 shares of Series A Preferred stock remained outstanding as of June 30, 2019 and in July 2019, 2,020 of those remaining shares were exchanged for shares of Series A-1 Preferred stock and 875 of those remaining shares were converted into shares of Series B Preferred stock. Following that time, the Company eliminated the Series A Preferred stock by filing a Certificate of Elimination with the Delaware Secretary of State. Except as required by law, the preferred shares are intended to have voting and dividend rights similar to those of one share of common stock. Preferred shares rank senior to common stock with respect to dividends. Holders of the preferred shares are entitled to an annual cash dividend of $0.16 per share, in preference to any dividend payment to the holders of the common stock, out of funds of the Company legally available for payment of dividends and subject to declaration by our Board of Directors. Holders of the preferred shares are also entitled to participate in any cash dividends we pay to the holders of the common stock and are also entitled to participate in non-cash dividends we pay to holders of the common stock, subject to potentially different treatment if we effect a stock dividend, stock split or combination of the common stock. There are no arrearages in cumulative preferred dividends. We declared and paid a cash dividend of $0.16 per share on our preferred stock during 2019 and 2020. Neither the Series A-1 Preferred stock nor Series B Preferred stock is required to be converted into or exchanged for shares of our common stock or any other entity; however, at our sole discretion, we may convert the Series A-1 Preferred stock into Series B Preferred stock at any time on a one-to-one basis. In the event of any liquidation, any amount available for distribution to stockholders after payment of all liabilities will be distributed proportionately, with each share of Series A-1 Preferred stock and each share of Series B Preferred stock being treated as though it were a share of our common stock. If we are party to any merger or consolidation in which our common stock is changed into or exchanged for stock or other securities of any other person (or the Company) or cash or any other property (or a right to receive the foregoing), we will use all commercially reasonable efforts to cause each outstanding share of the Preferred Stock to be treated as if such share were an additional outstanding share of common stock in connection with any such transaction. Neither the Series A-1 Preferred stock nor the Series B Preferred stock is registered under the Exchange Act. JonesTrading Sales Agreement We entered into an Amended and Restated Capital on Demand TM Sales agreement dated June 26, 2020 with JonesTrading Institutional Services LLC ("JonesTrading") and D.A. Davidson &amp; Co. ("D.A. Davidson"), under which we may conduct "at the market" public offerings of our common stock. Under the sales agreement, JonesTrading and D.A. Davidson, acting as our agents, may offer our common stock in the market on a daily basis or otherwise as we request from time to time. We have no obligation to sell additional shares under the sales agreement, but we may do so from time to time. For the year ended December 31, 2020, we did not sell any shares of our common stock pursuant to the sales agreement but have received $2.8 million of proceeds that was included in Accounts receivable, net on our consolidated balance sheet at December 31, 2019 for the sale of an aggregate 415,904 shares of our common stock under the prior iteration of the agreement that were executed in late December 2019. For the year ended December 31, 2019, we sold 7,590,498 shares of our common stock pursuant to the sales agreement and received $85.8 million in proceeds, including $2.8 million of proceeds included in Accounts receivable, net on our consolidated balance sheet, net of $2.0 million of offering costs, including commissions paid to JonesTrading. As of December 31, 2020, we had $150.0 million available under our "at the market" sales program. Common Stock Offering We completed a public offering of our common stock on August 14, 2020 and issued 2,415,000 shares of our common stock pursuant to an underwriting agreement, dated August 11, 2020, for proceeds totaling $192.7 million, net of $11.4 million in offering costs. TZROP On December 18, 2017, tZERO launched an offering (the "TZROP offering") of the right to acquire tZERO's Preferred Equity Tokens, Series A ("TZROP") through a Simple Agreement for Future Equity ("SAFE"). The TZROP offering closed on August 6, 2018, and on October 12, 2018 tZERO issued the TZROP in settlement of the SAFEs. TZROP holders have the right to, prior to distributing earnings to tZERO common shareholders, a noncumulative dividend equal to 10% of tZERO's consolidated Adjusted Gross Revenue (as defined by the TZROP offering documents) for the most recently completed fiscal quarter, if declared by tZERO's Board of Directors, to be paid out of funds lawfully available on a quarterly basis. TZROP holders are not entitled to participate in any dividends paid to the holders of tZERO's common stock, have no rights to vote, and have no rights to the undistributed earnings of tZERO and are not entitled to any utility functionality as part of the TZROP. Any remaining undistributed earnings or losses of tZERO for a period shall be allocated to the noncontrolling interest held by the TZROP holders based on the contractual participation rights of the security to share in those earnings as if all the earnings for the period had been distributed. In the event of any liquidation, dissolution or winding up of tZERO, the TZROP holders will be entitled to the limited preferential liquidation rights equal to USD $0.10 per token to the extent funds are available. At December 31, 2018, cumulative proceeds since December 18, 2017 from the TZROP offering totaling $104.8 million, net of $22.0 million of withdrawals, were classified as a component of noncontrolling interest within our consolidated financial statements. As of December 31, 2018, tZERO incurred $21.5 million of offering costs associated with the TZROP offering that are classified as a reduction in proceeds within noncontrolling interest in our consolidated financial statements. GSR Agreement On April 1, 2020, tZERO issued 508,710 shares of tZERO common stock, representing approximately 0.5% of the issued and outstanding common stock of tZERO, to GSR Capital Ltd., a Cayman Islands exempted company ("GSR") in exchange for $5.0 million in consideration in full satisfaction of the Investment Agreement dated May 8, 2019. GSR's installment payments towards the Investment Agreement were included in Accrued liabilities on our consolidated balance sheet prior to the closing of the transaction. Warrants On November 8, 2017, we issued warrants to purchase up to a combined aggregate of 3,722,188 shares of our common stock to two purchasers in privately negotiated transactions, for an aggregate warrant purchase price of $6.5 million, net of issuance costs. The exercise price for the warrants was $40.45 per share of common stock. On December 29, 2017, one of the warrant holders exercised its warrant in full and purchased a total of 2,472,188 shares of common stock for $100.0 million. On January 17, 2018, the other warrant holder exercised its warrant in full and purchased 1,250,000 shares of common stock for $50.6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12 Months Ended</t>
        </is>
      </c>
    </row>
    <row r="2">
      <c r="B2" s="2" t="inlineStr">
        <is>
          <t>Dec. 31, 2020</t>
        </is>
      </c>
    </row>
    <row r="3">
      <c r="A3" s="3" t="inlineStr">
        <is>
          <t>Share-based Payment Arrangement [Abstract]</t>
        </is>
      </c>
    </row>
    <row r="4">
      <c r="A4" s="4" t="inlineStr">
        <is>
          <t>STOCK-BASED AWARDS</t>
        </is>
      </c>
      <c r="B4" s="4" t="inlineStr">
        <is>
          <t>17. STOCK-BASED AWARDS We have equity incentive plans that provide for the grant to employees and board members of stock-based awards, including stock options and restricted stock. Employee accounting applies to awards granted by the Company or subsidiary in the company or subsidiary's shares only to its own employees, respectively. No sibling or upstream awards have been granted. Stock-based compensation expense was as follows (in thousands): Years ended December 31, 2020 2019 2018 Cost of goods sold — Retail $ 169 $ 212 $ 201 Sales and marketing 799 1,941 1,728 Technology 2,296 5,796 2,066 General and administrative 9,666 10,280 10,361 Total stock-based compensation expense $ 12,930 $ 18,229 $ 14,356 Overstock restricted stock awards The Overstock.com, Inc. Amended and Restated 2005 Equity Incentive Plan (the "Plan") provides for the grant of incentive stock options to employees and directors of the Company and non-qualified stock options to consultants, as well as restricted stock units and other types of equity awards of the Company. For the years ended December 31, 2020, 2019 and 2018, the Compensation Committee of the Board of Directors approved grants of 484,000, 982,000 and 387,000 restricted stock awards, respectively, to our officers, board members and employees. These restricted stock awards vest over three years at 33.3% at the end of the first year, 33.3% at the end of the second year and 33.3% at the end of the third year; subject to the recipient's continuing service to us. In addition to our traditional equity awards, during the quarter ended March 31, 2019, we granted 502,765 restricted stock awards with a cumulative grant date fair value of $8.6 million which vested over a one-year period, which awards are included in the 982,000 total grants above. At December 31, 2020, there were 639,000 unvested restricted stock awards that remained outstanding. At December 31, 2020, 2.0 million shares of stock remained available for future grants under the Plan. The cost of restricted stock units is determined using the fair value of our common stock on the date of the grant and compensation expense is either recognized on a straight-line basis over the vesting schedule or on an accelerated schedule when vesting of restricted stock awards exceeds a straight-line basis. The cumulative amount of compensation expense recognized at any point in time is at least equal to the portion of the grant date fair value of the award that is vested at that date. The weighted average grant date fair value of restricted stock awards granted during the years ended December 31, 2020, 2019 and 2018 was $10.39, $17.80 and $65.42, respectively. The following table summarizes restricted stock award activity (in thousands, except fair value data): 2020 2019 2018 Units Weighted Units Weighted Units Weighted Outstanding—beginning of year 1,051 $ 26.22 559 $ 44.08 540 $ 17.05 Granted at fair value 484 10.39 982 17.80 387 65.42 Vested (710) 23.58 (270) 34.92 (234) 17.68 Forfeited (186) 23.43 (220) 23.36 (134) 42.85 Outstanding—end of year 639 $ 17.98 1,051 $ 26.22 559 $ 44.08 Medici Ventures stock options The Medici Ventures, Inc. 2017 Stock Option Plan, as amended, provides for the grant of options to employees and directors of and consultants to Medici Ventures to acquire up to 9% of the authorized shares of Medici Ventures' common stock. Medici Ventures authorized 1.5 million shares, 900,000 of which are issued and outstanding to Overstock, and 130,000 of which are subject to the 2017 Stock Option Plan. The remaining 470,000 are authorized but unissued. Options vested under this plan expire at the end of ten years. During the year ended December 31, 2020, Medici Ventures granted 13,650 stock options with a cumulative grant date fair value of $282,000 which vest over a three-year period. During the year ended December 31, 2019, Medici Ventures granted 27,550 stock options with a cumulative grant date fair value of $2.4 million which vest over a three-year period. tZERO equity awards The tZERO Group, Inc. 2017 Equity Incentive Plan, as amended, provides for grant of options and restricted stock to employees and directors of and consultants to tZERO to acquire up to 5% of the authorized shares of tZERO's common stock. In January 2018, tZERO granted 2,000,000 restricted stock awards (post-stock split) with a cumulative grant date fair value of $4.0 million under the equity incentive plan, all of which vested on January 23, 2018. Accordingly, there is no expense to be recognized in future periods related to these awards. As a result of these vested awards, our indirect ownership interest in tZERO was reduced from 81% to approximately 80%. During the year ended December 31, 2020, tZERO granted 60,000 stock option awards with a cumulative grant date fair value of $46,000. In June 2020, tZERO restructured its outstanding equity awards through the amendment and cancellation of each of its outstanding stock option awards in favor of the issuance of restricted stock unit awards, with each participant under its plan receiving one restricted stock unit for each stock option canceled. In addition to the original service-based vesting condition (generally three years), the restricted stock unit awards include an added performance-based vesting condition that a liquidity event must occur in order for the restricted stock unit awards to vest. The exchange was accounted for as a Type II modification with an incremental fair value of $6.9 million for the modified awards which will be expensed for the fully vested portion of the grant once the performance-based vesting condition becomes probable and the remaining fair value of the grant will be expensed on a straight-lined basis over the remaining vesting period. As such, no incremental compensation cost was recognized on the modification date. The original grant date fair value of the stock option awards exchanged for restricted stock unit awards will continue to be expensed on a straight-line basis over their remaining vesting period. During the year ended December 31, 2020, tZERO granted 11,528,016 restricted stock unit awards, including 7,851,016 restricted stock unit awards related to the exchange of stock option unit awards for restricted stock unit awards. The incremental restricted stock unit awards granted that were not part of the exchange totaled 3,677,000 and had a cumulative grant date fair value of $3.5 million which will be expensed for the fully service-based vested portion of the grant once the performance-based vesting condition becomes probable and the remaining fair value of the grant will be expensed on a straight-line basis over the remaining service-based vesting period. During the year ended December 31, 2019, tZERO granted options to acquire 3,477,760 shares (post-stock split) of its stock with a cumulative grant date fair value of $521,000 which are expensed on a straight-line basis over the vesting period of three years. Options vested under this plan expire at the end of ten years. Additionally, during the year ended December 31, 2019, tZERO granted 260,500 restricted stock awards with a cumulative grant date fair value of $795,000 which are expensed on a straight-line basis over a cliff vesting period of two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t>
        </is>
      </c>
      <c r="B1" s="2" t="inlineStr">
        <is>
          <t>12 Months Ended</t>
        </is>
      </c>
    </row>
    <row r="2">
      <c r="B2" s="2" t="inlineStr">
        <is>
          <t>Dec. 31, 2020</t>
        </is>
      </c>
    </row>
    <row r="3">
      <c r="A3" s="3" t="inlineStr">
        <is>
          <t>Retirement Benefits [Abstract]</t>
        </is>
      </c>
    </row>
    <row r="4">
      <c r="A4" s="4" t="inlineStr">
        <is>
          <t>EMPLOYEE RETIREMENT PLAN</t>
        </is>
      </c>
      <c r="B4" s="4" t="inlineStr">
        <is>
          <t>18. EMPLOYEE RETIREMENT PLAN We have a 401(k) defined contribution plan which permits participating employees to defer a portion of their compensation, subject to limitations established by the Internal Revenue Code. During the years ended December 31, 2020, 2019 and 2018, employees who completed 3 months of service and are 21 years of age or older are qualified to participate in the plan which matches 100% of the first 6% of each participant's contributions to the plan subject to IRS limits. Matching contributions vest immediately. Participant contributions also vest immediately. Our matching contribution totaled $6.1 million, $5.8 million and $5.5 million for the years ended December 31, 2020, 2019 and 2018, respectively. We made no discretionary contributions to eligible participants for the years ended December 31, 2020, 2019 and 2018,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NTRACT LIABILITY</t>
        </is>
      </c>
      <c r="B1" s="2" t="inlineStr">
        <is>
          <t>12 Months Ended</t>
        </is>
      </c>
    </row>
    <row r="2">
      <c r="B2" s="2" t="inlineStr">
        <is>
          <t>Dec. 31, 2020</t>
        </is>
      </c>
    </row>
    <row r="3">
      <c r="A3" s="3" t="inlineStr">
        <is>
          <t>Revenue from Contract with Customer [Abstract]</t>
        </is>
      </c>
    </row>
    <row r="4">
      <c r="A4" s="4" t="inlineStr">
        <is>
          <t>Revenue from Contract with Customer</t>
        </is>
      </c>
      <c r="B4" s="4" t="inlineStr">
        <is>
          <t xml:space="preserve">11. UNEARNED REVENUE Unearned revenue consists of the following (in thousands): December 31, 2020 2019 Payments received prior to product delivery $ 46,439 $ 21,951 Club O membership fees and reward points 14,860 11,363 In store credits 9,207 6,338 Unredeemed gift cards 1,143 955 Other 662 1,214 Total unearned revenue $ 72,311 $ 41,821 19. REVENUE AND CONTRACT LIABILITY Unearned revenue The following table provides information about unearned revenue from contracts with customers, including significant changes in unearned revenue balances during the period (in thousands): Amount Unearned revenue at December 31, 2018 $ 50,578 Increase due to deferral of revenue at period end 36,622 Decrease due to beginning contract liabilities recognized as revenue (45,379) Unearned revenue at December 31, 2019 41,821 Increase due to deferral of revenue at period end 65,828 Decrease due to beginning contract liabilities recognized as revenue (35,338) Unearned revenue at December 31, 2020 $ 72,311 Our total unearned revenue related to outstanding Club O Reward dollars was $8.6 million and $6.7 million at December 31, 2020 and 2019, respectively. Breakage income related to Club O Reward dollars and gift cards are recognized as a component of Retail revenue in our consolidated statements of operations. The timing of revenue recognition of these reward dollars is driven by actual customer activities, such as redemptions and expirations. Breakage included in revenue was $5.4 million, $4.2 million, and $5.6 million for the years ended December 31, 2020, 2019, and 2018, respectively. Sales returns allowance The following table provides additions to and deduction from the sales returns allowance (in thousands): Amount Allowance for returns at December 31, 2017 $ 17,391 Additions to the allowance 174,864 Deductions from the allowance (176,994) Allowance for returns at December 31, 2018 15,261 Additions to the allowance 117,040 Deductions from the allowance (121,194) Allowance for returns at December 31, 2019 11,107 Additions to the allowance 204,810 Deductions from the allowance (196,727) Allowance for returns at December 31, 2020 $ 19,1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Dec. 31, 2020</t>
        </is>
      </c>
    </row>
    <row r="3">
      <c r="A3" s="3" t="inlineStr">
        <is>
          <t>Other Income and Expenses [Abstract]</t>
        </is>
      </c>
    </row>
    <row r="4">
      <c r="A4" s="4" t="inlineStr">
        <is>
          <t>OTHER INCOME, NET</t>
        </is>
      </c>
      <c r="B4" s="4" t="inlineStr">
        <is>
          <t>20. OTHER EXPENSE, NET Other expense, net consisted of the following (in thousands): Years ended December 31, 2020 2019 2018 Gain on deconsolidation of net assets of Medici Land Governance, Inc. $ 10,741 $ — $ — Gain/(loss) on equity securities and marketable securities (2,188) 2,358 1,084 Equity method losses (14,459) (7,734) (3,869) Impairment of equity securities (1,017) (7,090) (536) Other 2,095 (35) (167) Total other expense, net $ (4,828) $ (12,501) $ (3,48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21. INCOME TAXES For financial reporting purposes, income (loss) before income taxes includes the following components (in thousands): Years ended December 31, 2020 2019 2018 United States income (loss) $ 46,621 $ (134,934) $ (219,585) Foreign income (loss) 539 399 (369) Total income (loss) before income taxes $ 47,160 $ (134,535) $ (219,954) The provision (benefit) for income taxes for 2020, 2019 and 2018 consists of the following (in thousands): Years ended December 31, 2020 2019 2018 Current: Federal $ — $ (49) $ (57) State 890 195 (141) Foreign 74 158 44 Total current 964 304 (154) Deferred: Federal 36 (99) (1,583) State 7 (18) (645) Foreign (18) (2) (2) Total deferred 25 (119) (2,230) Total provision (benefit) for income taxes $ 989 $ 185 $ (2,384) The provision (benefit) for income taxes for 2020, 2019 and 2018 differ from the amounts computed by applying the U.S. federal income tax rate of 21% to income (loss) before income taxes for the following reasons (in thousands): Year ended December 31, 2020 2019 2018 U.S. federal income tax provision (benefit) at statutory rate $ 9,904 $ (28,252) $ (46,190) Stock based compensation expense 1,827 1,440 (1,260) Remeasurement of equity securities due to MLG deconsolidation 1,745 — — State income tax expense, net of federal benefit 1,382 (4,952) (8,289) Remeasurement of equity securities due to Bitt consolidation 1,009 — — Gain on subsidiary stock 360 193 2,192 Delaware gift card litigation charge and reversal (1,022) — 1,022 Research and development credit (1,772) (2,014) (1,734) Change in valuation allowance (13,066) 32,333 51,245 Other, net 622 1,437 630 Total provision (benefit) for income taxes $ 989 $ 185 $ (2,384) The components of our deferred tax assets and liabilities as of December 31, 2020 and 2019 are as follows (in thousands): December 31, 2020 2019 Deferred tax assets: Net operating loss carryforwards $ 88,990 $ 104,153 Research and development tax credits 20,067 17,922 Accrued expenses 11,915 9,893 Basis difference in equity securities 8,079 7,075 Operating lease liabilities 6,604 6,970 Intangible assets 2,897 4,130 Reserves and other 3,877 4,018 Interest expense carryforward 1,799 677 Fixed assets — 608 Other tax credits and carryforwards 253 300 Gross deferred tax assets 144,481 155,746 Valuation allowance (134,305) (146,856) Total deferred tax assets 10,176 8,890 Deferred tax liabilities: Operating lease right-of-use assets (6,152) (6,263) Fixed assets (2,236) — Goodwill (934) (677) Prepaid expenses (777) (810) Marketable securities (218) (1,068) Total deferred tax liabilities (10,317) (8,818) Total deferred tax assets (liabilities), net $ (141) $ 72 At December 31, 2020, we have federal net operating loss carryforwards with no expiration date of approximately $289.6 million; the utilization of these net operating loss carryforwards is limited to 80% of taxable income in any given year. We also have federal net operating loss carryforwards of approximately $56.7 million which expire between 2027 and 2037. We have state net operating loss carryforwards with no expiration date of approximately $119.5 million; the utilization of these net operating loss carryforwards is limited to 80% of taxable income in most states in any given year. We also have state net operating loss carryforwards of approximately $70.4 million which expire in 2021, $16.2 million which expire in 2022, and $130.0 million that expire between 2024 and 2039. At December 31, 2020, we have federal research credit carryforwards of approximately $21.7 million that expire between 2027 and 2040. We also have state research credit carryforwards of approximately $8.6 million that expire between 2021 and 2034. Ownership changes under Internal Revenue Code Section 382 could limit the amount of net operating losses or credit carryforwards that can be used in the future. Each quarter we assess the recoverability of our deferred tax assets under ASC Topic 740. We assess the available positive and negative evidence to estimate whether we will generate sufficient future taxable income to use our existing deferred tax assets. We have no carryback ability and do not have significant taxable temporary differences to recover our existing deferred tax assets, therefore we must rely on future taxable income, including tax planning strategies, to support their realizability. We have established a valuation allowance for our deferred tax assets not supported by taxable temporary differences, primarily due to uncertainty regarding our future taxable income. We have considered, among other things, the cumulative loss incurred over the three-year period ended December 31, 2020, as a significant piece of objective negative evidence. However, we have seen a reduction in our cumulative loss year over year as we generated income in the current year. We utilized significant deferred tax assets in the form of federal net operating losses in the current year, resulting in an overall reduction in the amount of valuation allowance recorded against our net deferred tax assets. We have also considered the magnitude and duration of past losses and the magnitude and duration of current profitability as well as changes in the factors that drove losses in the past and those currently driving profitability. As a result of the COVID-19 pandemic and resulting state and local government mandates of home confinement and closure of many brick-and-mortar stores, we have seen strong trends to online sales as consumers migrate to online shopping. We saw our Retail product sales accelerate at the end of March through December 31, 2020, returning the Retail segment to profitability after generating substantial operating losses for the years ended December 31, 2019, 2018 and 2017. We continue to monitor, evaluate, and manage our operating plans and forecasts in light of the most recent developments driven by the COVID-19 pandemic. We intend to continue maintaining a valuation allowance on our net deferred tax assets until there is sufficient evidence to support the reversal of all or some portion of these allowances. The amount of the deferred tax asset considered realizable could be adjusted if objective negative evidence in the form of cumulative losses is no longer present and additional weight may be given to our more recent operating results, utilization of net operating losses, and subjective evidence such as long-term projections for growth. We will continue to monitor the need for a valuation allowance against our remaining deferred tax assets on a quarterly basis. A reconciliation of the beginning and ending unrecognized tax benefits, excluding interest and penalties, as of December 31, 2020, 2019 and 2018 is as follows (in thousands): Year ended December 31, 2020 2019 2018 Beginning balance $ 9,058 $ 7,974 $ 6,964 Additions for tax positions related to the current year 971 1,064 1,013 Additions (reductions) for tax positions taken in prior years (35) 20 332 Reduction for tax positions settled by utilizing tax attributes — — (335) Reduction due to settlements (301) — — Reduction due to cash payments (55) — — Ending balance $ 9,638 $ 9,058 $ 7,974 Included in the balance of unrecognized tax benefits as of December 31, 2020, 2019 and 2018, are approximately $9.6 million, $9.1 million, and $8.0 million, respectively, of tax benefits that, if recognized and the valuation allowance against our net deferred tax assets were released, would affect the effective tax rate. We believe it is reasonably possible that these unrecognized tax benefits will continue to increase in the future. Accrued interest and penalties on unrecognized tax benefits as of December 31, 2020 and 2019 were $340,000 and $567,000, respectivel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Preferred stock, par value (in dollars per share)</t>
        </is>
      </c>
      <c r="B2" s="7" t="n">
        <v>0.0001</v>
      </c>
      <c r="C2" s="7" t="n">
        <v>0.0001</v>
      </c>
    </row>
    <row r="3">
      <c r="A3" s="4" t="inlineStr">
        <is>
          <t>Preferred stock, shares authorized (in shares)</t>
        </is>
      </c>
      <c r="B3" s="6" t="n">
        <v>5000000</v>
      </c>
      <c r="C3" s="6" t="n">
        <v>5000000</v>
      </c>
    </row>
    <row r="4">
      <c r="A4" s="4" t="inlineStr">
        <is>
          <t>Common stock, par value (in dollars per share)</t>
        </is>
      </c>
      <c r="B4" s="7" t="n">
        <v>0.0001</v>
      </c>
      <c r="C4" s="7" t="n">
        <v>0.0001</v>
      </c>
    </row>
    <row r="5">
      <c r="A5" s="4" t="inlineStr">
        <is>
          <t>Common stock, shares authorized (in shares)</t>
        </is>
      </c>
      <c r="B5" s="6" t="n">
        <v>100000000</v>
      </c>
      <c r="C5" s="6" t="n">
        <v>100000000</v>
      </c>
    </row>
    <row r="6">
      <c r="A6" s="4" t="inlineStr">
        <is>
          <t>Common stock, shares issued (in shares)</t>
        </is>
      </c>
      <c r="B6" s="6" t="n">
        <v>46331000</v>
      </c>
      <c r="C6" s="6" t="n">
        <v>42790000</v>
      </c>
    </row>
    <row r="7">
      <c r="A7" s="4" t="inlineStr">
        <is>
          <t>Common stock, shares outstanding (in shares)</t>
        </is>
      </c>
      <c r="B7" s="6" t="n">
        <v>42768000</v>
      </c>
      <c r="C7" s="6" t="n">
        <v>39464000</v>
      </c>
    </row>
    <row r="8">
      <c r="A8" s="4" t="inlineStr">
        <is>
          <t>Treasury stock (in shares)</t>
        </is>
      </c>
      <c r="B8" s="6" t="n">
        <v>3563000</v>
      </c>
      <c r="C8" s="6" t="n">
        <v>3326000</v>
      </c>
    </row>
    <row r="9">
      <c r="A9" s="4" t="inlineStr">
        <is>
          <t>Series A-1</t>
        </is>
      </c>
    </row>
    <row r="10">
      <c r="A10" s="4" t="inlineStr">
        <is>
          <t>Preferred stock, par value (in dollars per share)</t>
        </is>
      </c>
      <c r="B10" s="7" t="n">
        <v>0.0001</v>
      </c>
    </row>
    <row r="11">
      <c r="A11" s="4" t="inlineStr">
        <is>
          <t>Preferred stock, shares issued (in shares)</t>
        </is>
      </c>
      <c r="B11" s="6" t="n">
        <v>4204000</v>
      </c>
      <c r="C11" s="6" t="n">
        <v>4210000</v>
      </c>
    </row>
    <row r="12">
      <c r="A12" s="4" t="inlineStr">
        <is>
          <t>Preferred stock, shares outstanding (in shares)</t>
        </is>
      </c>
      <c r="B12" s="6" t="n">
        <v>4204000</v>
      </c>
      <c r="C12" s="6" t="n">
        <v>4210000</v>
      </c>
    </row>
    <row r="13">
      <c r="A13" s="4" t="inlineStr">
        <is>
          <t>Series B</t>
        </is>
      </c>
    </row>
    <row r="14">
      <c r="A14" s="4" t="inlineStr">
        <is>
          <t>Preferred stock, par value (in dollars per share)</t>
        </is>
      </c>
      <c r="B14" s="7" t="n">
        <v>0.0001</v>
      </c>
    </row>
    <row r="15">
      <c r="A15" s="4" t="inlineStr">
        <is>
          <t>Preferred stock, shares issued (in shares)</t>
        </is>
      </c>
      <c r="B15" s="6" t="n">
        <v>357000</v>
      </c>
      <c r="C15" s="6" t="n">
        <v>357000</v>
      </c>
    </row>
    <row r="16">
      <c r="A16" s="4" t="inlineStr">
        <is>
          <t>Preferred stock, shares outstanding (in shares)</t>
        </is>
      </c>
      <c r="B16" s="6" t="n">
        <v>357000</v>
      </c>
      <c r="C16" s="6" t="n">
        <v>35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0</t>
        </is>
      </c>
    </row>
    <row r="3">
      <c r="A3" s="3" t="inlineStr">
        <is>
          <t>Earnings Per Share [Abstract]</t>
        </is>
      </c>
    </row>
    <row r="4">
      <c r="A4" s="4" t="inlineStr">
        <is>
          <t>NET INCOME (LOSS) PER SHARE</t>
        </is>
      </c>
      <c r="B4" s="4" t="inlineStr">
        <is>
          <t xml:space="preserve">22. NET INCOME (LOSS) PER SHARE The following table sets forth the computation of basic and diluted net income (loss) per common share for the periods indicated (in thousands, except per share data): Year ended December 31, 2020 2019 2018 Numerator: Net income (loss) attributable to stockholders of Overstock.com, Inc. $ 56,001 $ (121,841) $ (206,070) Less: Preferred stock converted to common stock — — 3,098 Less: Preferred stock TZROP repurchase loss — (425) — Less: Preferred stock dividends—declared and accumulated 731 894 77 Undistributed income (loss) 55,270 (122,310) (209,245) Less: Undistributed income (loss) allocated to participating securities 3,763 (1,665) (4,368) Net income (loss) attributable to common stockholders $ 51,507 $ (120,645) $ (204,877) Denominator: Weighted average shares of common shares outstanding—basic 41,217 34,865 29,976 Effect of dilutive securities: Stock options and restricted stock awards 390 — — Weighted average shares of common shares outstanding—diluted 41,607 34,865 29,976 Net income (loss) per share of common stock: Basic $ 1.25 $ (3.46) $ (6.83) Diluted $ 1.24 $ (3.46) $ (6.83) The 2019 basic and diluted net loss per common share computations reflect the Dividend declared on July 30, 2019 that was payable in shares of our Series A-1 preferred stock and subsequently distributed on May 19, 2020. The following shares were excluded from the calculation of diluted shares outstanding as their effect would have been anti-dilutive (in thousands): Year ended December 31, 2020 2019 2018 Stock options and restricted stock units 228 1,051 543 Common shares issuable under stock warrant — — 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23. RELATED PARTY TRANSACTIONS PCL L.L.C. term loan repayment On November 6, 2017, we entered into a loan agreement with PCL L.L.C., an entity directly or indirectly wholly-owned by the mother and brother of our former President and Chief Executive Officer and former member of our Board of Directors, Dr. Patrick M. Byrne ("Dr. Byrne"). The agreement provides for a $40.0 million term loan (the "PCL Loan") which carries an annual interest rate of 8.0%. On May 8, 2018, our Board of Directors approved a prepayment of the PCL Loan and we repaid the entire outstanding balance under the loan plus accrued interest. SiteHelix On June 28, 2018, we entered into and concurrently closed a stock purchase agreement with the stockholders of SiteHelix, Inc., a Delaware corporation ("SiteHelix") pursuant to which we purchased all of the common stock of SiteHelix for $500,000 plus 100,000 shares of Overstock common stock with a transaction date fair value of $2.9 million for an aggregate purchase price of $3.4 million. The transaction was accounted for as an asset purchase consisting primarily of internal-use software designed to provide a customized user experience for visitors to our Website. Saum Noursalehi, who owned approximately 62% of the SiteHelix common stock, was a member of our Board of Directors and served as President of Overstock until May 8, 2018, when he became Chief Executive Officer of tZERO. tZERO Crypto Agreement In July 2018, Medici Ventures entered into a stock purchase agreement with tZERO Crypto, Inc. ("tZERO Crypto"), formerly Bitsy, Inc. tZERO Crypto was founded by Steve Hopkins, Overstock's current Vice President of Government, who was Medici Ventures' chief operating officer and general counsel at the time of such transaction, and who held a significant equity interest in tZERO Crypto. On December 21, 2018, tZERO entered into a stock purchase agreement with the owners of tZERO Crypto to acquire the remaining 67% equity interest for $8.0 million with effective control of tZERO Crypto transferring to tZERO effective January 1, 2019. In connection with the December 2018 stock purchase agreement, Medici Ventures transferred its 33% equity interest in tZERO Crypto to tZERO for a $4.0 million convertible promissory note due December 31, 2020 and an assignment of certain intellectual property to Medici Ventures. Chainstone Labs In September 2018, Medici Ventures entered into a stock purchase agreement with Chainstone Labs, Inc. ("Chainstone") to acquire a 29% equity interest in Chainstone for $3.6 million. Chainstone is a U.S.-based startup company founded and 71% owned by a former Board member of Medici Ventures, Bruce Fenton. Chainstone is focused on blockchain, tokenization of securities, and decentralized asset management. Our equity interest is included in our equity securities on our consolidated balance sheets. Medici Land Governance During 2018 Medici Land Governance Inc., a Delaware public benefit corporation ("MLG"), was formed by Medici Ventures with Dr. Byrne. Medici Ventures contributed certain of its assets, including intellectual property relating to technologies regarding land governance and property rights and at the same time Dr. Byrne personally contributed $6.7 million in cash to MLG. As a result of the transactions described above, Medici Ventures held approximately 57% of the outstanding capital stock of MLG, and Dr. Byrne held approximately 43% of the outstanding capital stock of MLG. In February 2020, MLG consummated the sale of shares of its capital stock to an unrelated third party. Upon completion of the transaction, our indirect ownership in MLG was reduced from 57% to 35% of MLG's outstanding shares capital stock.</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ROKER DEALERS</t>
        </is>
      </c>
      <c r="B1" s="2" t="inlineStr">
        <is>
          <t>12 Months Ended</t>
        </is>
      </c>
    </row>
    <row r="2">
      <c r="B2" s="2" t="inlineStr">
        <is>
          <t>Dec. 31, 2020</t>
        </is>
      </c>
    </row>
    <row r="3">
      <c r="A3" s="3" t="inlineStr">
        <is>
          <t>Brokers and Dealers [Abstract]</t>
        </is>
      </c>
    </row>
    <row r="4">
      <c r="A4" s="4" t="inlineStr">
        <is>
          <t>BROKER DEALERS</t>
        </is>
      </c>
      <c r="B4" s="4" t="inlineStr">
        <is>
          <t>24. BROKER-DEALERS tZERO wholly owns three broker-dealers, SpeedRoute and tZERO ATS, LLC, which were acquired in January 2016 and tZERO Markets, LLC, whose broker-dealer registration with the SEC became effective in September 2020. SpeedRoute is an electronic, agency-only, FINRA-member broker-dealer that provides connectivity for its clients to U.S. equity exchanges as well as off-exchange sources of liquidity such as alternate trading systems. All of SpeedRoute's clients are registered broker-dealers. SpeedRoute does not hold, own, or sell securities. tZERO ATS, LLC is a FINRA-member broker-dealer that owns and operates an alternative trading system (the "tZERO ATS") and is a wholly-owned subsidiary of tZERO. The tZERO ATS is a closed system available only to its broker-dealer subscribers. The tZERO ATS does not accept orders from non-broker-dealers, nor does it hold, own, or sell securities. The tZERO ATS currently supports the trading of three digital securities, the Series A-1 preferred stock, TZROP, and Aspen Digital, Inc.'s depository receipts for its common stock ("ASPD") and, in the future, is expected to support digital securities from other issuers. tZERO Markets, LLC is a FINRA-member broker-dealer that provides online brokerage services, supporting the trading of digital securities on the tZERO ATS. It launched its web application and began opening individual retail accounts in October 2020. Each of tZERO's broker-dealers are subject to the SEC's Uniform Net Capital Rule (SEC Rule 15c3-1), which requires the maintenance of minimum net capital and requires that the ratio of aggregate indebtedness to net capital, both as defined, shall not exceed 15 to 1 and that equity capital may not be withdrawn or cash dividends paid if the resulting net capital ratio would exceed 10 to 1. The following table summarizes the net capital ratio (in thousands, apart from the net capital ratio): December 31, 2020 2019 SpeedRoute Net capital $ 2,360 $ 850 Required net capital 319 145 Net capital, in excess of required $ 2,041 $ 705 Net capital ratio 2.03 2.56 tZERO ATS, LLC Net capital $ 822 $ 110 Required net capital 5 5 Net capital, in excess of required $ 817 $ 105 Net capital ratio 0.04 0.27 tZERO Markets, LLC Net capital $ 1,576 $ — Required net capital 50 — Net capital, in excess of required $ 1,526 $ — Net capital ratio 0.07 — Each of tZERO's broker-dealers did not have any securities owned or securities sold, not yet purchased at December 31, 2020 and 20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0</t>
        </is>
      </c>
    </row>
    <row r="3">
      <c r="A3" s="3" t="inlineStr">
        <is>
          <t>Segment Reporting [Abstract]</t>
        </is>
      </c>
    </row>
    <row r="4">
      <c r="A4" s="4" t="inlineStr">
        <is>
          <t>BUSINESS SEGMENTS</t>
        </is>
      </c>
      <c r="B4" s="4" t="inlineStr">
        <is>
          <t xml:space="preserve">25. BUSINESS SEGMENTS Segment information has been prepared in accordance with ASC Topic 280 Segment Reporting . We determined our segments based on how we manage our business. Beginning in the first quarter of 2019, we began allocating corporate support costs (administrative functions such as finance, human resources, and legal) to our operating segments based on their estimated usage and based on how we manage our business. Comparative prior year information has not been recast and as a result our corporate support costs for those comparative prior periods remain allocated to our Retail segment. We use income (loss) before income taxes as the measure to determine our reportable segments. Our Retail segment primarily consists of amounts earned through e-commerce sales through our Website, excluding intercompany transactions eliminated in consolidation. Our tZERO segment primarily consists of amounts earned through securities transaction through our broker-dealers and costs incurred to execute our tZERO business initiatives, excluding intercompany transactions eliminated in consolidation. Our MVI segment primarily consists of costs incurred to create or foster a set of products and solutions that leverage blockchain technology to generate efficiencies and increase security and control through our Medici Ventures initiatives, excluding intercompany transactions eliminated in consolidation. MVI was identified as a reportable segment separate from Other during 2019. We have recast prior period segment information to conform with current year presentation. Other consists of our unallocated corporate support costs, Bitt, and Medici Land Governance. We deconsolidated Medici Land Governance consolidated net assets and noncontrolling interest from our consolidated financial statements beginning on February 22, 2020, the date that control ceased. We do not allocate assets between our segments for our internal management purposes, and as such, they are not presented here. There were no significant inter-segment sales or transfers during the years ended December 31, 2020, 2019 and 2018. The following table summarizes information about reportable segments and a reconciliation to consolidated net income (loss) for the years ended December 31, 2020, 2019 and 2018 (in thousands): Retail tZERO MVI Other Total 2020 Net revenue $ 2,493,915 $ 45,792 $ 9,664 $ 412 $ 2,549,783 Cost of goods sold 1,922,559 38,033 9,656 2 1,970,250 Gross profit 571,356 7,759 8 410 579,533 Operating expenses (1) 457,110 47,084 11,540 11,573 527,307 Interest and other income (expense), net (2) (225) (6,348) 1,509 (2) (5,066) Income (loss) before income taxes $ 114,021 $ (45,673) $ (10,023) $ (11,165) 47,160 Provision for income taxes 989 Net income (3) $ 46,171 2019 Net revenue $ 1,434,974 $ 21,582 $ 2,749 $ 113 $ 1,459,418 Cost of goods sold 1,147,025 16,551 2,749 — 1,166,325 Gross profit 287,949 5,031 — 113 293,093 Operating expenses (1) 332,372 54,911 14,778 14,521 416,582 Interest and other income (expense), net (2) 559 2,442 (14,039) (8) (11,046) Loss before income taxes $ (43,864) $ (47,438) $ (28,817) $ (14,416) (134,535) Provision for income taxes 185 Net loss (3) $ (134,720) 2018 Net revenue $ 1,800,187 $ 19,043 $ 2,362 $ — $ 1,821,592 Cost of goods sold 1,452,195 13,127 2,362 — 1,467,684 Gross profit 347,992 5,916 — — 353,908 Operating expenses 506,113 47,006 8,316 9,679 571,114 Interest and other income (expense), net (2) (476) 233 (2,498) (7) (2,748) Loss before income taxes $ (158,597) $ (40,857) $ (10,814) $ (9,686) (219,954) Benefit for income taxes (2,384) Net loss (3) $ (217,570) ___________________________________________ (1) — Corporate support costs for the year ended December 31, 2020 have been allocated $39.8 million, $3.8 million, $4.7 million, and $9.1 million, to Retail, tZERO, MVI, and Other, respectively. Unallocated corporate support costs of $8.9 million are included in Other. Corporate support costs for the year ended December 31, 2019 have been allocated $42.0 million, $6.0 million, $4.2 million, and $7.8 million, to Retail, tZERO, MVI, and Other, respectively. Unallocated corporate support costs of $6.0 million are included in Other. (2) — Excludes intercompany transactions eliminated in consolidation, which consist primarily of service fees and interest. The gross amounts of these intercompany transactions were $5.1 million, $2.7 million, and $3.5 million for the years ended December 31, 2020, 2019 and 2018, respectively. (3) — Net income (loss) presented for segment reporting purposes is before any adjustments attributable to noncontrolling interests. Upon deconsolidation of MLG, we recognized our retained equity interest in MLG as an equity method security held by our MVI segment which resulted in a $10.7 million gain included in Interest and other income (expense), net in the table above for our MVI segment for the year ended December 31, 2020. See Note 2—Accounting Policies and Supplemental Disclosures, Principles of consolidation , for additional details on the gain recognized.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t>
        </is>
      </c>
      <c r="B1" s="2" t="inlineStr">
        <is>
          <t>12 Months Ended</t>
        </is>
      </c>
    </row>
    <row r="2">
      <c r="B2" s="2" t="inlineStr">
        <is>
          <t>Dec. 31, 2020</t>
        </is>
      </c>
    </row>
    <row r="3">
      <c r="A3" s="3" t="inlineStr">
        <is>
          <t>Quarterly Financial Information Disclosure [Abstract]</t>
        </is>
      </c>
    </row>
    <row r="4">
      <c r="A4" s="4" t="inlineStr">
        <is>
          <t>QUARTERLY RESULTS OF OPERATIONS (unaudited)</t>
        </is>
      </c>
      <c r="B4" s="4" t="inlineStr">
        <is>
          <t xml:space="preserve">The following tables set forth our unaudited quarterly results of operations data for the eight most recent quarters for the period ended December 31, 2020. We have prepared this information on the same basis as the consolidated statements of operations and the information includes all adjustments that we consider necessary for a fair statement of its financial position and operating results for the quarters presented. Three Months Ended March 31, June 30, September 30, December 31, (in thousands, except per share data) Consolidated Statement of Operations Data: Revenue, net Retail $ 339,598 $ 766,956 $ 717,695 $ 669,666 Other 11,975 15,588 13,956 14,349 Total net revenue 351,573 782,544 731,651 684,015 Cost of goods sold Retail 265,392 589,044 548,982 519,141 Other 10,341 13,618 11,901 11,831 Total cost of goods sold 275,733 602,662 560,883 530,972 Gross profit 75,840 179,882 170,768 153,043 Operating expenses: Sales and marketing 36,762 79,790 72,010 74,484 Technology 32,796 33,678 34,984 35,540 General and administrative 32,426 27,371 34,225 33,241 Total operating expenses 101,984 140,839 141,219 143,265 Operating income (loss) (26,144) 39,043 29,549 9,778 Interest income 272 614 402 445 Interest expense (200) (588) (579) (604) Other income (expense), net 6,683 (4,171) (7,526) 186 Income (loss) before income taxes (19,389) 34,898 21,846 9,805 Provision (benefit) for income taxes 176 517 620 (324) Net income (loss) (19,565) 34,381 21,226 10,129 Less: Net loss attributable to noncontrolling interests (3,232) (1,975) (2,165) (2,458) Net income (loss) attributable to stockholders of Overstock.com, Inc. $ (16,333) $ 36,356 $ 23,391 $ 12,587 Net income (loss) per share of common stock: Net income (loss) attributable to common shares—basic $ (0.40) $ 0.85 $ 0.50 $ 0.26 Net income (loss) attributable to common shares—diluted $ (0.40) $ 0.84 $ 0.50 $ 0.26 Weighted average shares of common stock outstanding: Basic 40,158 40,329 41,595 42,765 Diluted 40,158 40,590 42,202 43,326 Three Months Ended March 31, June 30, September 30, December 31, (in thousands, except per share data) Consolidated Statement of Operations Data: Revenue, net Retail $ 362,625 $ 367,475 $ 340,798 $ 364,076 Other 5,104 6,234 6,301 6,805 Total net revenue 367,729 373,709 347,099 370,881 Cost of goods sold Retail 290,640 294,984 272,545 288,856 Other 3,965 4,826 5,006 5,503 Total cost of goods sold 294,605 299,810 277,551 294,359 Gross profit 73,124 73,899 69,548 76,522 Operating expenses: Sales and marketing 33,477 34,560 34,215 40,868 Technology 35,433 33,153 32,782 33,970 General and administrative 40,232 31,964 32,681 33,247 Total operating expenses 109,142 99,677 99,678 108,085 Operating loss (36,018) (25,778) (30,130) (31,563) Interest income 403 630 449 315 Interest expense (127) (105) (57) (53) Other income (expense), net (6,272) (2,995) (4,781) 1,547 Loss before income taxes (42,014) (28,248) (34,519) (29,754) Provision (benefit) for income taxes 878 (622) 23 (94) Net loss (42,892) (27,626) (34,542) (29,660) Less: Net loss attributable to noncontrolling interests (3,648) (2,945) (3,604) (2,682) Net loss attributable to stockholders of Overstock.com, Inc. $ (39,244) $ (24,681) $ (30,938) $ (26,978) Net loss per share of common stock: Net loss attributable to common shares—basic $ (1.18) $ (0.69) $ (0.89) $ (0.73) Net loss attributable to common shares—diluted $ (1.18) $ (0.69) $ (0.89) $ (0.73) Weighted average shares of common stock outstanding: Basic 32,370 35,225 35,241 36,573 Diluted 32,370 35,225 35,241 36,5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27. SUBSEQUENT EVENTS Pelion Transaction Agreement On January 25, 2021, we entered into a Transaction Agreement (the "Transaction Agreement") with Medici Ventures, Pelion, and Pelion, Inc., pursuant to which the parties have agreed, among other things, that: (i) Medici Ventures will become a Delaware limited partnership (the "Medici Closing"), (ii) pursuant to the terms and subject to the conditions of a limited partnership agreement to be entered into on the date of the Medici Closing (the "Limited Partnership Agreement"), Pelion will become the sole general partner of the Partnership, and we (along with any other stockholders of Medici Ventures at the time of the Medici Closing), will become the limited partners of the Partnership, (iii) prior to the Medici Closing, the Company will convert the outstanding intercompany debt owed to us by Medici Ventures into shares of common stock of Medici Ventures; and (iv) prior to the Medici Closing, we will convert our intercompany debt from tZERO, into tZERO outstanding common stock, leaving Medici Ventures with not more than 48% of tZERO outstanding common stock, in each case, on the terms and subject to the conditions set forth in the Transaction Agreement and the relevant definitive agreements to be entered into in connection therewith. The debt conversion outlined in (iii) and (iv) above was subsequently completed leaving Medici Ventures with 44% of tZERO's outstanding common stock and Overstock with 43%. After closing, the Pelion entity will have sole authority and responsibility regarding investing decisions, appointing board members of the portfolio companies, and exercising all shareholder rights for assets Medici Ventures currently holds. Pursuant to the terms of the Limited Partnership Agreement, we and any other limited partners agree to make a capital commitment of $44.6 million to the Partnership in proportion to our equity interest in the Partnership. The capital commitments may be called in one or more cash installments as specified by the general partner upon 10 business days' prior written notice. In addition, Medici Ventures has commenced a tender offer (the “Tender Offer”) to all the holders of the outstanding vested or unvested options to acquire shares of Medici Ventures. Subject to applicable law, Medici Ventures will purchase for cancellation any and all properly and validly tendered options. Medici Ventures has the option to extend the tender offer should it choose to do so.</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Valuation and Qualifying Accounts</t>
        </is>
      </c>
      <c r="B4" s="4" t="inlineStr">
        <is>
          <t xml:space="preserve">Schedule II Valuation and Qualifying Accounts (in thousands) Balance at Charged to Deductions / (Other Additions) Balance at Year ended December 31, 2020 Deferred tax valuation allowance $ 146,856 $ (13,066) $ (515) $ 134,305 Allowance for sales returns 11,107 204,810 196,727 19,190 Allowance for doubtful accounts 2,474 1,098 2,034 1,538 Year ended December 31, 2019 Deferred tax valuation allowance $ 114,523 $ 32,333 $ — $ 146,856 Allowance for sales returns 15,261 117,040 121,194 11,107 Allowance for doubtful accounts 2,116 659 301 2,474 Year ended December 31, 2018 Deferred tax valuation allowance $ 63,278 $ 51,245 $ — $ 114,523 Allowance for sales returns 17,391 174,864 176,994 15,261 Allowance for doubtful accounts 1,253 883 20 2,1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 accompanying consolidated financial statements include our accounts and the accounts of our wholly-owned subsidiaries and subsidiaries for which we exercise control. All intercompany account balances and transactions have been eliminated in consolidation. Included in our consolidated financial statements are the financial results of Bitt Inc. from the date of acquisition on October 27, 2020; tZERO Crypto, Inc., formerly Bitsy, Inc., from the date of acquisition date on January 1, 2019; Verify Investor, LLC from the date of acquisition on February 12, 2018; and Mac Warehouse, LLC from the date of acquisition on June 25, 2018.</t>
        </is>
      </c>
    </row>
    <row r="5">
      <c r="A5" s="4" t="inlineStr">
        <is>
          <t>Use of estimates</t>
        </is>
      </c>
      <c r="B5" s="4" t="inlineStr">
        <is>
          <t>Use of estimates The preparation of financial statements in conformity with generally accepted accounting principles requires estimates and assumptions that affect the reported amounts of assets and liabilities, revenues and expenses, and related disclosures of contingent liabilities in our consolidated financial statements and accompanying notes. Estimates are used for, but not limited to, receivables valuation, revenue recognition, Club O and gift card breakage, sales returns, vendor incentive discount offers, inventory valuation, depreciable lives and valuation of property and equipment, and internally-developed software, goodwill valuation, intangible asset valuation, equity securities valuation, income taxes, stock-based compensation, performance-based compensation, self-funded health insurance liabilities, and contingencies. Our estimates involving, among other items, forecasted revenues, sales volume, pricing, cost and availability of inventory, consumer demand and spending habits, the continued operations of our supply chain and logistics network, and the overall impact of social distancing on our workforce are even more difficult to estimate as a result of uncertainties associated with the scope and duration of the global novel coronavirus ("COVID-19") pandemic and various actions taken by governmental authorities, private business and other third parties in response to the pandemic, the ultimate geographic spread of the virus, the ongoing economic effect of the pandemic and the post-pandemic economic recovery. Although these estimates are based on our best knowledge of current events and actions that we may undertake in the future, the variability of these factors depends on a number of conditions, including uncertainty associated with the COVID-19 pandemic, how long these conditions will persist, ongoing developments related to the production, approval and distribution of vaccines, what additional measures may be introduced or reintroduced by governments or private parties or what effect any such additional measures may have on our business and thus our accounting estimates may change from period to period. To the extent there are differences between these estimates and actual results, our consolidated financial statements may be materially affected.</t>
        </is>
      </c>
    </row>
    <row r="6">
      <c r="A6" s="4" t="inlineStr">
        <is>
          <t>Cash equivalents</t>
        </is>
      </c>
      <c r="B6" s="4" t="inlineStr">
        <is>
          <t>Cash equivalentsWe classify all highly liquid instruments, including instruments with a remaining maturity of three months or less at the time of purchase, as cash equivalents.</t>
        </is>
      </c>
    </row>
    <row r="7">
      <c r="A7" s="4" t="inlineStr">
        <is>
          <t>Restricted cash</t>
        </is>
      </c>
      <c r="B7" s="4" t="inlineStr">
        <is>
          <t xml:space="preserve">Restricted cash </t>
        </is>
      </c>
    </row>
    <row r="8">
      <c r="A8" s="4" t="inlineStr">
        <is>
          <t>Fair value of financial instruments</t>
        </is>
      </c>
      <c r="B8" s="4" t="inlineStr">
        <is>
          <t>Fair value of financial instruments We account for our assets and liabilities using a hierarchy of valuation techniques based on whether the inputs to those valuation techniques are observable or unobservable. Observable inputs reflect market data obtained from independent sources, while unobservable inputs reflect our market assumptions. These two types of inputs have created the fair-value hierarchy below. This hierarchy requires us to minimize the use of unobservable inputs and to use observable market data, if available, when determining fair value. • Level 1 —Quoted prices for identical instruments in active markets; • Level 2 —Quoted prices for similar instruments in active markets, quoted prices for identical or similar instruments in markets that are not active, and model-derived valuations in which all significant inputs and significant value drivers are observable in active markets; and • Level 3 —Valuations derived from valuation techniques in which one or more significant inputs or significant value drivers are unobservable.</t>
        </is>
      </c>
    </row>
    <row r="9">
      <c r="A9" s="4" t="inlineStr">
        <is>
          <t>Accounts receivable</t>
        </is>
      </c>
      <c r="B9" s="4" t="inlineStr">
        <is>
          <t xml:space="preserve">Accounts receivable, net </t>
        </is>
      </c>
    </row>
    <row r="10">
      <c r="A10" s="4" t="inlineStr">
        <is>
          <t>Allowance for doubtful accounts</t>
        </is>
      </c>
      <c r="B10" s="4" t="inlineStr">
        <is>
          <t>From time to time, we grant credit to some of our business customers on normal credit terms (typically 30 days). We maintain an allowance for expected credit losses based upon our business customers' financial condition and payment history, our historical collection experience, and any future expected economic conditions.</t>
        </is>
      </c>
    </row>
    <row r="11">
      <c r="A11" s="4" t="inlineStr">
        <is>
          <t>Valuation of inventories</t>
        </is>
      </c>
      <c r="B11" s="4" t="inlineStr">
        <is>
          <t>Inventories Inventories include merchandise purchased for resale which are accounted for using a standard costing system which approximates the first-in-first-out ("FIFO") method of accounting and are valued at the lower of cost and net realizable value. Inventory valuation requires us to make judgments, based on currently available information, about the likely method of disposition, such as through sales to individual customers, returns to product vendors, liquidations, and expected recoverable values of each disposition category.</t>
        </is>
      </c>
    </row>
    <row r="12">
      <c r="A12" s="4" t="inlineStr">
        <is>
          <t>Prepaids and other current assets</t>
        </is>
      </c>
      <c r="B12" s="4" t="inlineStr">
        <is>
          <t>Prepaids and other current assetsPrepaids and other current assets represent expenses paid prior to receipt of the related goods or services, including advertising, license fees, maintenance, packaging, insurance, prepaid inventories, other miscellaneous costs, and cryptocurrency-denominated assets ("cryptocurrencies").</t>
        </is>
      </c>
    </row>
    <row r="13">
      <c r="A13" s="4" t="inlineStr">
        <is>
          <t>Fixed assets, net</t>
        </is>
      </c>
      <c r="B13" s="4" t="inlineStr">
        <is>
          <t>Property and equipment, net Property and equipment are recorded at cost and stated net of depreciation and amortization. Property and equipment are depreciated using the straight-line method over the estimated useful lives of the related assets or the term of the related finance lease, whichever is shorter, as follows: Life Building 40 Land improvements 20 Building machinery and equipment 15-20 Furniture and equipment 5-7 Computer hardware 3-4 Computer software, including internal-use software and website development 2-4 Leasehold improvements are amortized over the shorter of the term of the related leases or estimated useful lives. Included in property and equipment is the capitalized cost of internal-use software and website development, including software used to upgrade and enhance our Website and processes supporting our business. We capitalize costs incurred during the application development stage of internal-use software and amortize these costs over the estimated useful life. Costs incurred related to design or maintenance of internal-use software are expensed as incurred.</t>
        </is>
      </c>
    </row>
    <row r="14">
      <c r="A14" s="4" t="inlineStr">
        <is>
          <t>Investment, Policy</t>
        </is>
      </c>
      <c r="B14" s="4" t="inlineStr">
        <is>
          <t>Equity securities and marketable securities under ASC 321 At December 31, 2020, we held minority interests (less than 20%) in certain public and privately held entities, accounted for under ASC Topic 321, Investments—Equity Securities ("ASC 321"), which are included in Equity securities and Marketable securities at fair value in our consolidated balance sheets. We measure our ASC 321 equity securities and marketable securities at fair value, unless there is no readily determinable fair value for the underlying security. Where there is no readily determinable fair value, we have elected the measurement alternative described in ASC 321, where the securities are measured at cost minus impairment, if any, plus or minus changes resulting from observable price changes in orderly transactions for the identical or similar equity securities of the same issuer. Dividends received are reported in earnings if and when received. We review our securities individually for impairment by evaluating if events or circumstances have occurred that may indicate the fair value of the security is less than its carrying value. If such events or circumstances have occurred, we estimate the fair value of the security and recognize an impairment loss equal to the difference between the fair value of the security and its carrying value which is recorded in Other expense, net in our consolidated statements of operations. In such cases, the estimated fair value of the security is determined using unobservable inputs including assumptions by the investee's management including quantitative information such as lower valuations in recently completed or proposed financings. These inputs are classified as Level 3. Because several of these private companies are in the early startup or development stages, these entities are subject to potential changes in cash flows, valuation, as well as inability to raise additional capital which may be necessary for the liquidity needed to support their operations. Equity securities accounted for under the equity method under ASC 323 At December 31, 2020, we held minority interests in privately held entities, accounted for under the equity method under ASC Topic 323, Investments—Equity Method and Joint Ventures ("ASC 323"), which are included in Equity securities in our consolidated balance sheets. We can exercise significant influence, but not control, over these entities through either holding more than a 20% voting interest in the entity or through our representation on the entity's board of directors. Based on the nature of our ownership interests and the extent of our contributed capital, we have variable interests in certain of these entities. However, we have insufficient voting rights or other means to influence the investee such that we do not have power to direct the investee's activities that most significantly impact the economic performance of each entity. Further, we are not the investee's primary beneficiary and we therefore do not consolidate the investee in our financial statements. Our investments, plus any loans, off-balance sheet commitments, and other subordinated financial support related to these variable interest entities totaled $15.3 million and $24.2 million as of December 31, 2020 and 2019, respectively, representing our maximum exposures to loss. The carrying value of our equity method securities typically exceeds the amount of the underlying equity in net assets of our equity method securities and the difference is primarily related to goodwill and the fair value of intangible assets. The basis difference attributable to amortizable intangible assets is amortized over their estimated useful lives. We record our proportionate share of the net income or loss from our equity method securities and the amortization of the basis difference related to intangible assets in Other expense, net in our consolidated statements of operations with corresponding adjustments to the carrying value of the asset. We review our securities individually for impairment by evaluating if events or circumstances have occurred that may indicate the fair value of the security is less than its carrying value. If such events or circumstances have occurred, we estimate the fair value of the security and recognize an impairment loss equal to the difference between the fair value of the security and its carrying value which is recorded in Other expense, net in our consolidated statements of operations.</t>
        </is>
      </c>
    </row>
    <row r="15">
      <c r="A15" s="4" t="inlineStr">
        <is>
          <t>Consolidation, Subsidiaries or Other Investments, Consolidated Entities, Policy</t>
        </is>
      </c>
      <c r="B15" s="4" t="inlineStr">
        <is>
          <t>Noncontrolling interests Our wholly-owned subsidiary, Medici Ventures, conducts its primary business through its majority-owned subsidiary, tZERO, which includes a financial technology company, three related registered broker-dealers, an accredited investor verification company, and certain strategic interests in other entities which support or align with tZERO's objectives and strategies. Medici Ventures, tZERO, and their respective majority- and wholly-owned consolidated subsidiaries are included in our consolidated financial statements. Intercompany transactions have been eliminated and the amounts of contributions and gains or losses that are attributable to the noncontrolling interests are disclosed in our consolidated financial statements.</t>
        </is>
      </c>
    </row>
    <row r="16">
      <c r="A16" s="4" t="inlineStr">
        <is>
          <t>Leases</t>
        </is>
      </c>
      <c r="B16" s="4" t="inlineStr">
        <is>
          <t xml:space="preserve">Leases We determine if an arrangement is a lease at inception. We account for lease agreements as either operating or finance leases depending on certain defined criteria. Operating leases are recognized in Operating lease right-of-use ("ROU") assets, Operating lease liabilities, current, and Operating lease liabilities, non-current on our consolidated balance sheets. Finance </t>
        </is>
      </c>
    </row>
    <row r="17">
      <c r="A17" s="4" t="inlineStr">
        <is>
          <t>Treasury stock</t>
        </is>
      </c>
      <c r="B17" s="4" t="inlineStr">
        <is>
          <t>Treasury stock We account for treasury stock of our common shares under the cost method and include treasury stock as a component of stockholders' equity.</t>
        </is>
      </c>
    </row>
    <row r="18">
      <c r="A18" s="4" t="inlineStr">
        <is>
          <t>Goodwill and intangible assets</t>
        </is>
      </c>
      <c r="B18" s="4" t="inlineStr">
        <is>
          <t>GoodwillGoodwill represents the excess of the purchase price paid over the fair value of the net assets acquired in business combinations (See Note 4—Business Combinations). Goodwill is not amortized but is tested for impairment at least annually or when we deem that a triggering event has occurred. When evaluating whether goodwill is impaired, we make a qualitative assessment to determine if it is more likely than not that the fair value of a reporting unit is less than its carrying amount. If the qualitative assessment determines that it is more likely than not that its fair value is less than its carrying amount, we compare the fair value of the reporting unit to which the goodwill is assigned to its carrying amount. If the carrying amount exceeds its fair value, an impairment loss is recognized in an amount equal to the excess of the carrying amount over the fair value of the reporting unit, not to exceed the carrying amount of the goodwill.</t>
        </is>
      </c>
    </row>
    <row r="19">
      <c r="A19" s="4" t="inlineStr">
        <is>
          <t>Goodwill and Intangible Assets, Intangible Assets, Policy [Policy Text Block]</t>
        </is>
      </c>
      <c r="B19" s="4" t="inlineStr">
        <is>
          <t>Intangible assets other than goodwill We capitalize and amortize intangible assets other than goodwill over their estimated useful lives unless such lives are indefinite. Intangible assets other than goodwill acquired separately from third-parties are capitalized at cost while such assets acquired as part of a business combination are capitalized at their acquisition-date fair value. Definite lived intangible assets are amortized using the straight-line method of amortization over their useful lives, with the exception of certain intangibles (such as acquired technology, customer relationships, and trade names) which are amortized using an accelerated method of amortization based on cash flows. These definite lived intangible assets are reviewed for impairment whenever events or changes in circumstances indicate that their carrying amount may not be recoverable as described below under Impairment of long-lived assets</t>
        </is>
      </c>
    </row>
    <row r="20">
      <c r="A20" s="4" t="inlineStr">
        <is>
          <t>Impairment of long-lived assets</t>
        </is>
      </c>
      <c r="B20" s="4" t="inlineStr">
        <is>
          <t xml:space="preserve">Impairment of long-lived assets </t>
        </is>
      </c>
    </row>
    <row r="21">
      <c r="A21" s="4" t="inlineStr">
        <is>
          <t>Other long-term assets, net</t>
        </is>
      </c>
      <c r="B21" s="4" t="inlineStr">
        <is>
          <t>Other long-term assets, net Other long-term assets, net consist primarily of long-term prepaid expenses, deposits, and assets acquired under finance leases.</t>
        </is>
      </c>
    </row>
    <row r="22">
      <c r="A22" s="4" t="inlineStr">
        <is>
          <t>Revenue from Contract with Customer</t>
        </is>
      </c>
      <c r="B22" s="4" t="inlineStr">
        <is>
          <t>Revenue recognition Revenue is recognized when, or as, control of a promised product or service transfers to a customer, in an amount that reflects the consideration to which the Company expects to be entitled in exchange for transferring those products or services. Revenue excludes taxes that have been assessed by governmental authorities and that are directly imposed on revenue-producing transactions between the Company and its customers, including sales and use taxes. Revenue recognition is evaluated through the following five-step proces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a performance obligation is satisfied. Product Revenue We derive our revenue primarily from our Retail business through our Website but may also derive revenue from sales of merchandise through offline and other channels. Our Retail revenue is derived primarily from merchandise sold at a point in time and shipped to customers. Merchandise sales are fulfilled with inventory sourced through our partners or from our owned inventory, depending on the most efficient means of fulfilling the customer contract. The majority of our sales, however, are fulfilled from inventory sourced through our partners. Revenue is recognized when control of the product passes to the customer, typically at the date of delivery of the merchandise to the customer or the date a service is provided and is recognized in an amount that reflects the expected consideration to be received in exchange for such goods or services. As such, customer orders are recorded as unearned revenue prior to delivery of products or services ordered. As we ship high volumes of packages through multiple carriers, we use estimates to determine which shipments are delivered and, therefore, recognized as revenue at the end of the period. Our delivery date estimates are based on average shipping transit times, which are calculated using the following factors: (i) the type of shipping carrier (as carriers have different in-transit times); (ii) the fulfillment source (either our warehouses, those warehouses we control, or those of our partners); (iii) the delivery destination; and (iv) actual transit time experience, which shows that delivery date is typically one eight Generally, we require authorization from credit card or other payment vendors whose services we offer to our customers (such as PayPal), or verification of receipt of payment, before we ship products to consumers or business purchasers. From time to time we grant credit to our business purchasers with normal credit terms (typically 30 days). We generally receive payments from our customers before our payments to our suppliers are due. We do not recognize assets associated with costs to obtain or fulfill a contract with a customer. Shipping and handling is considered a fulfillment activity, as it takes place prior to the customer obtaining control of the merchandise, and fees charged to customers are included in net revenue upon completion of our performance obligation. We present revenue net of sales taxes, discounts, and expected refunds. Our merchandise sales contracts include terms that could cause variability in the transaction price for items such as discounts, credits, or sales returns. Accordingly, the transaction price for product sales includes estimates of variable consideration to the extent it is probable that a significant reversal of revenue recognized will not occur. At the time of sale, we estimate a sales return liability for the variable consideration based on historical experience, which is recorded within Accrued liabilities in the consolidated balance sheet. We record an allowance for returns based on current period revenues and historical returns experience. We analyze actual historical returns, current economic trends and changes in order volume and acceptance of our products when evaluating the adequacy of the sales returns allowance in any accounting period. We evaluate the criteria outlined in ASC 606-10-55, Principal versus Agent Considerations , in determining whether it is appropriate to record the gross amount of merchandise sales and related costs or the net amount earned as commissions. When we are the principal in a transaction and control the specific good or service before it is transferred to the customer, revenue is recorded gross; otherwise, revenue is recorded on a net basis. Through contractual terms with our partners, we have the ability to control the promised goods or services and as a result record the majority of our Retail revenue on a gross basis. Our Other revenue occurs primarily through our broker-dealer subsidiaries in our tZERO segment. We evaluate the revenue recognition criteria above for our broker-dealer subsidiaries and we recognize revenue based on the gross amount of consideration that we expect to receive on securities transactions (commission revenue) on a trade date basis. Club O loyalty program We have a customer loyalty program called Club O for which we sell annual memberships. For Club O memberships, we record membership fees as unearned revenue and we recognize revenue ratably over the membership period. The Club O loyalty program allows members to earn Club O Reward dollars for qualifying purchases made on our Website. As such, the initial transaction price giving rise to the reward dollar is allocated to each separate performance obligation based upon its relative standalone selling price. In determining the stand-alone selling price, we incorporate assumptions about the redemption rates of loyalty points. We recognize revenue for Club O Reward dollars when customers redeem such rewards as part of a purchase on our Website. We record the standalone value of reward dollars earned in unearned revenue at the time the reward dollars are earned. Club O Reward dollars expire 90 days after the customer's Club O membership expires. We recognize estimated reward dollar breakage, to which we expect to be entitled, over the expected redemption period in proportion to actual redemptions by customers. Upon adoption of Topic 606, Revenue from Contracts with Customers , on January 1, 2018, we began classifying the breakage income related to Club O Reward dollars and gift cards as a component of Retail revenue in our consolidated statements of operations rather than as a component of Other expense, net. In 2018 we also recognized a cumulative adjustment that reduced Accumulated deficit by approximately $5.0 million upon adoption related to the unredeemed portion of our gift cards and loyalty program rewards. Advertising Revenue Advertising revenues are derived primarily from sponsored links and display advertisements that are placed on our Website, distributed via email, or sent out as direct mailers. Advertising revenue is recognized in Retail revenue when the advertising services are rendered. Advertising revenues were less than 2% of total net revenues for all periods presented. Revenue Disaggregation Disaggregation of revenue by major product line is included in Segment Information in Note 25—Business Segments. Unearned Revenue When the timing of our provision of goods or services is different from the timing of the payments made by our customers, we recognize a contract liability (customer payment precedes performance). Customer orders are recorded as unearned revenue when payment is received prior to delivery of products or services ordered. We record amounts received for Club O membership fees as unearned revenue and we recognize it ratably over the membership period. We record Club O Reward dollars earned from purchases as unearned revenue at the time they are earned based upon the relative standalone selling price of the Club O Reward dollar and we recognize it as Retail revenue in proportion to the estimated pattern of rights exercised by the customer. If reward dollars are not redeemed, we recognize Retail revenue upon expiration. In addition, we sell gift cards and record related unearned revenue at the time of the sale. We sell gift cards without expiration dates and we recognize revenue from a gift card upon redemption of the gift card. The unredeemed portion of our gift cards are recognized in Retail revenue over the expected redemption period based upon the estimated pattern of rights exercised by the customer. Sales returns allowance We inspect returned items when they arrive at our processing facilities. We refund the full cost of the merchandise returned and all original shipping charges if the returned item is defective or we or our partners have made an error, such as shipping the wrong product. If the return is not a result of a product defect or a fulfillment error and the customer initiates a return of an unopened item within 30 days of delivery, for most products we refund the full cost of the merchandise minus the original shipping charge and actual return shipping fees. However, we reduce refunds for returns initiated more than 30 days after delivery or that are received at our returns processing facility more than 45 days after initial delivery. If our customer returns an item that has been opened or shows signs of wear, we issue a partial refund minus the original shipping charge and actual return shipping fees. Revenue is recorded net of estimated returns. We record an allowance for returns based on current period revenues and historical returns experience. We analyze actual historical returns, current economic trends and changes in order volume and acceptance of our products when evaluating the adequacy of the sales returns allowance in any accounting period.</t>
        </is>
      </c>
    </row>
    <row r="23">
      <c r="A23" s="4" t="inlineStr">
        <is>
          <t>Cost of goods sold</t>
        </is>
      </c>
      <c r="B23" s="4" t="inlineStr">
        <is>
          <t xml:space="preserve">Cost of goods sold </t>
        </is>
      </c>
    </row>
    <row r="24">
      <c r="A24" s="4" t="inlineStr">
        <is>
          <t>Advertising expense</t>
        </is>
      </c>
      <c r="B24" s="4" t="inlineStr">
        <is>
          <t>Advertising expense We expense the costs of producing advertisements the first time the advertising takes place and expense the cost of communicating advertising in the period during which the advertising space or airtime is used. Internet advertising expenses are recognized as incurred based on the terms of the individual agreements, which are generally: 1) a commission for traffic driven to our Website that generates a sale or 2) a referral fee based on the number of clicks on keywords or links to our Website generated during a given period. Advertising expense is included in Sales and marketing expenses in our consolidated statements of operations. Prepaid advertising is included in Prepaids and other current assets in our consolidated balance sheets.</t>
        </is>
      </c>
    </row>
    <row r="25">
      <c r="A25" s="4" t="inlineStr">
        <is>
          <t>Stock-based compensation</t>
        </is>
      </c>
      <c r="B25" s="4" t="inlineStr">
        <is>
          <t>Stock-based compensation We measure compensation expense for all outstanding unvested share-based awards at fair value on the date of grant and recognize compensation expense over the service period for awards at the greater of a straight-line basis or on an accelerated schedule when vesting of the share-based awards exceeds a straight-line basis. When an award is forfeited prior to the vesting date, we recognize an adjustment for the previously recognized expense in the period of the forfeiture. See Note 17—Stock-Based Awards.</t>
        </is>
      </c>
    </row>
    <row r="26">
      <c r="A26" s="4" t="inlineStr">
        <is>
          <t>Loss contingencies</t>
        </is>
      </c>
      <c r="B26" s="4" t="inlineStr">
        <is>
          <t>Loss contingencies In the normal course of business, we are involved in legal proceedings and other potential loss contingencies. We accrue a liability for such matters when it is probable that a loss has been incurred and the amount, or range of amounts, can be reasonably estimated. When only a range of probable loss can be estimated, the most probable amount in the range is accrued. If no amount within this range is a better estimate than any other amount within the range, the minimum amount in the range is accrued. We expense legal fees as incurred (See Note 14—Commitments and Contingencies).</t>
        </is>
      </c>
    </row>
    <row r="27">
      <c r="A27" s="4" t="inlineStr">
        <is>
          <t>Income taxes</t>
        </is>
      </c>
      <c r="B27" s="4" t="inlineStr">
        <is>
          <t>Income taxes Income taxes are accounted for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ese assets are more likely than not to be realized. In evaluating our ability to recover our deferred tax assets within the jurisdiction from which they arise, we consider all available positive and negative evidence, including projected future taxable income, scheduled reversals of our deferred tax liabilities, tax planning strategies, and results of recent operations. Our projections of future taxable income are subject to change due to economic, political, and other conditions, such as the COVID-19 pandemic, and significant judgment is required in determining our ability to use our deferred tax assets. We record uncertain tax positions in accordance with ASC 740 on the basis of a two-step process whereby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We recognize interest and penalties related to unrecognized tax benefits within the income tax expense line in the accompanying consolidated income statements. Accrued interest and penalties are included within the related tax liability line in our consolidated balance sheets.</t>
        </is>
      </c>
    </row>
    <row r="28">
      <c r="A28" s="4" t="inlineStr">
        <is>
          <t>Net income (loss) per share</t>
        </is>
      </c>
      <c r="B28" s="4" t="inlineStr">
        <is>
          <t>Net income (loss) per share Our Blockchain Voting Series A Preferred Stock, par value $0.0001 per share (the "Series A Preferred"), Digital Voting Series A-1 Preferred stock, par value $0.0001 per share (the "Series A-1 Preferred"), and our Voting Series B Preferred stock, par value $0.0001 per share (the "Series B Preferred" together with the Series A Preferred stock and the Series A-1 Preferred stock, collectively, the "Preferred Shares") are considered participating securities, and as a result, net income (loss) per share is calculated using the two-class method. Under this method, we give effect to preferred dividends and then allocate remaining net income (loss) attributable to our stockholders to both common shares and participating securities (based on the percentages outstanding) in determining net income (loss) per common share. Basic net income (loss) per common share is computed by dividing net income (loss) attributable to common shares (after allocating between common shares and participating securities) by the weighted average number of common shares outstanding during the period. Diluted net income (loss) per share is computed by dividing net income (loss) attributable to common shares (after allocating between common shares and participating securities) by the weighted average number of common and potential common shares outstanding during the period (after allocating total dilutive shares between our common shares outstanding and our preferred shares outstanding). Potential common shares, comprising incremental common shares issuable upon the exercise of stock options, warrants, and restricted stock awards are included in the calculation of diluted net income (loss) per common share to the extent such shares are dilutive. Net income (loss) attributable to common shares is adjusted for options and restricted stock awards issued by our subsidiaries when the effect of our subsidiary's diluted earnings per share is dilutive.</t>
        </is>
      </c>
    </row>
    <row r="29">
      <c r="A29" s="4" t="inlineStr">
        <is>
          <t>New accounting pronouncements</t>
        </is>
      </c>
      <c r="B29" s="4" t="inlineStr">
        <is>
          <t>Recently adopted accounting standards In February 2016, the FASB issued ASU 2016-02, Leases (Topic 842) , which requires lessees to recognize leases on-balance sheet and disclose key information about leasing arrangements. Topic 842 was subsequently amended by ASU No. 2018-01, Land Easement Practical Expedient for Transition to Topic 842 ; ASU No. 2018-10, Codification Improvements to Topic 842, Leases ; and ASU No. 2018-11, Targeted Improvements . The new standard establishes a right-of-use model (ROU) that requires a lessee to recognize an ROU asset and lease liability on the balance sheet for all leases with a term longer than 12 months. Leases are classified as finance or operating, with classification affecting the pattern and classification of expense recognition in the income statement.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We adopted the new standard on January 1, 2019 and thus used the effective date as our date of initial application. Consequently, financial information has not been updated and the disclosures required under the new standard are not provided for dates and periods before January 1, 2019. Upon adoption we recognized cumulative opening lease liabilities of approximately $35.1 million and operating right-of-use assets of approximately $31.0 million which were reflected as non-cash items in the consolidated statements of cash flows. The difference of $4.2 million represented deferred rent for leases that existed as of the date of adoption, which was an offset to the opening balance of right-of-use assets. The new standard provides a number of optional practical expedients in transition. We elected the "package of practical expedients", which permits us to not reassess under the new standard our prior conclusions about lease identification, lease classification, and initial direct costs as well as the practical expedient pertaining to land easements. We did not elect the use-of-hindsight practical expedient. The new standard also provides practical expedients for an entity's ongoing accounting. We elected the short-term lease recognition exemption for all leases that qualify. This means, for those leases that qualify, we did not recognize ROU assets or lease liabilities, and this includes not recognizing ROU assets or lease liabilities for existing short-term leases of those assets in transition. We also elected the practical expedient to not separate lease and non-lease components for all of our leases. The standard had a material effect on our financial statements, primarily related to (1) the recognition of new ROU assets and lease liabilities on our balance sheet for our warehouse, office, data center, and equipment operating leases; and (2) providing significant new disclosures about our leasing activities. The additional operating liabilities on our consolidated balance sheets were recognized based on the present value of the remaining minimum rental payments under current leasing standards for our existing operating leases, discounted by our incremental borrowing rate for borrowings of a similar duration on a fully secured basis, with corresponding ROU assets of approximately the same amount. In June 2016, the FASB issued ASU 2016-13, Financial Instruments — Credit Losses (Topic 326): Measurement of Credit Losses on Financial Instruments, which revises how entities account for credit losses for most financial assets and certain other instruments that are not measured at fair value through net income. Topic 326 was subsequently amended by ASU 2019-04, Codification Improvements to Topic 326, Financial Instruments — Credit Losses, Topic 815, Derivatives and Hedging, and Topic 825, Financial Instruments and ASU 2019-11, Codification Improvements to Topic 326, Financial Instruments — Credit Losses. Under the guidance, the measurement of credit losses is based on a current expected credit losses methodology. We adopted the changes under the new standard on January 1, 2020. We utilized a prospective transition approach for our debt securities for which other-than-temporary impairment had been recognized prior to January 1, 2020. As a result, the amortized cost basis remains the same before and after the effective date of ASU 2016-13. The implementation of ASU 2016-13 did not have a material impact on our consolidated financial statements and disclosures. We will continue to actively monitor the impact of the COVID-19 pandemic on expected credit losses. Recently issued accounting standards In December 2019, the FASB issued ASU 2019-12, Income Taxes ("Topic 740") — Simplifying the Accounting for Income Taxes , which removes certain exceptions to the general principles in Topic 740 and amends existing guidance to improve consistent application. For public entities, ASU 2019-12 is required to be adopted for annual periods beginning after December 15, 2020, including interim periods within those fiscal years. The Company has completed its analysis of the impact of this guidance and the adoption of this standard will not have a material impact on our consolidated financial statements and related disclosures. In January 2020, the FASB issued ASU 2020-01, Investments—Equity Securities (Topic 321), Investments—Equity Method and Joint Ventures (Topic 323), and Derivatives and Hedging (Topic 815): Clarifying the Interactions between Topic 321, Topic 323, and Topic 815 , which clarifies the interaction of the accounting for equity securities under Topic 321, the accounting for equity method investments in Topic 323, and the accounting for certain forward contracts and purchased options in Topic 815. For public entities, ASU 2020-01 is required to be adopted for annual periods beginning after December 15, 2020, including interim periods within those fiscal years. The Company has completed its analysis of the impact of this guidance and the adoption of this standard will not have a material impact on our consolidated financial statements and related disclosures. In October 2020, the FASB issued ASU 2020-10, Codification Improvements , which amends and provides Codification improvements in order to either clarify the Codification or correct unintended application of guidance that are not expected to have a significant effect on current accounting practice or create a significant administrative cost to most entities. For public entities, ASU 2020-10 is required to be adopted for annual periods beginning after December 15, 2020. The Company has completed its analysis of the impact of this guidance and the adoption of this standard will not have a material impact on our consolidated financial statements and related disclosur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COUNTING POLICIES (Tables)</t>
        </is>
      </c>
      <c r="B1" s="2" t="inlineStr">
        <is>
          <t>12 Months Ended</t>
        </is>
      </c>
    </row>
    <row r="2">
      <c r="B2" s="2" t="inlineStr">
        <is>
          <t>Dec. 31, 2020</t>
        </is>
      </c>
    </row>
    <row r="3">
      <c r="A3" s="3" t="inlineStr">
        <is>
          <t>Accounting Policies [Abstract]</t>
        </is>
      </c>
    </row>
    <row r="4">
      <c r="A4" s="4" t="inlineStr">
        <is>
          <t>Schedule of supplemental cash flow information</t>
        </is>
      </c>
      <c r="B4" s="4" t="inlineStr">
        <is>
          <t xml:space="preserve">Supplemental cash flow information The following table shows supplemental cash flow information (in thousands): Year Ended December 31, 2020 2019 2018 Supplemental disclosures of cash flow information: Cash paid during the period: Interest paid, net of amounts capitalized $ 1,808 $ 264 $ 1,319 Income taxes paid (refunded), net 1,452 (1,259) (726) Non-cash investing and financing activities: Proceeds from sale of common stock included in accounts receivable — 2,848 — Acquisition of assets through stock issuance — — 4,430 Note receivables converted for Bitt acquisition 4,772 — — Receivables converted for Bitt acquisition 4,397 — — Common stock repurchased through business combination — 643 — Receivables converted to equity securities 1,309 2,887 200 Deposit applied to business combination purchase price — 7,347 — Equity method security applied to business combination purchase price — 3,800 — Recognition of right-of-use assets upon adoption of ASC 842 — 30,968 — </t>
        </is>
      </c>
    </row>
    <row r="5">
      <c r="A5" s="4" t="inlineStr">
        <is>
          <t>Schedule of estimated useful lives of the fixed assets</t>
        </is>
      </c>
      <c r="B5" s="4" t="inlineStr">
        <is>
          <t>Property and equipment are depreciated using the straight-line method over the estimated useful lives of the related assets or the term of the related finance lease, whichever is shorter, as follows: Life Building 40 Land improvements 20 Building machinery and equipment 15-20 Furniture and equipment 5-7 Computer hardware 3-4 Computer software, including internal-use software and website development 2-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s and Disclosures (Tables)</t>
        </is>
      </c>
      <c r="B1" s="2" t="inlineStr">
        <is>
          <t>12 Months Ended</t>
        </is>
      </c>
    </row>
    <row r="2">
      <c r="B2" s="2" t="inlineStr">
        <is>
          <t>Dec. 31, 2020</t>
        </is>
      </c>
    </row>
    <row r="3">
      <c r="A3" s="3" t="inlineStr">
        <is>
          <t>Fair Value Disclosures [Abstract]</t>
        </is>
      </c>
    </row>
    <row r="4">
      <c r="A4" s="4" t="inlineStr">
        <is>
          <t>Schedule of fair value of financial instruments using levels of inputs</t>
        </is>
      </c>
      <c r="B4" s="4" t="inlineStr">
        <is>
          <t>The following tables summarize our assets and liabilities measured at fair value on a recurring basis using the following levels of inputs as of December 31, 2020 and 2019, as indicated (in thousands): Fair Value Measurements at December 31, 2020 Total Level 1 Level 2 Level 3 Assets: Cash equivalents—Money market mutual funds $ 567 $ 567 $ — $ — Equity securities, at fair value 1,127 1,127 — — Marketable securities, at fair value 1,762 1,762 — — Trading securities held in a "rabbi trust" (1) 139 139 — — Total assets $ 3,595 $ 3,595 $ — $ — Liabilities: Deferred compensation accrual "rabbi trust" (2) $ 148 $ 148 $ — $ — Total liabilities $ 148 $ 148 $ — $ — Fair Value Measurements at December 31, 2019 Total Level 1 Level 2 Level 3 Assets: Cash equivalents—Money market mutual funds $ 2,799 $ 2,799 $ — $ — Equity securities, at fair value 823 823 — — Marketable securities, at fair value 10,308 10,308 — — Trading securities held in a "rabbi trust" (1) 116 116 — — Total assets $ 14,046 $ 14,046 $ — $ — Liabilities: Deferred compensation accrual "rabbi trust" (2) $ 116 $ 116 $ — $ — Total liabilities $ 116 $ 116 $ — $ — ___________________________________________ (1) — Trading securities held in a rabbi trust are included in Prepaids and other current assets and Other long-term assets, net in the consolidated balance sheets. (2) — Non-qualified deferred compensation in a rabbi trust is included in Accrued liabilities and Other long-term liabilities in the consolidated balance shee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Operations - USD ($)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 net</t>
        </is>
      </c>
    </row>
    <row r="4">
      <c r="A4" s="4" t="inlineStr">
        <is>
          <t>Total net revenue</t>
        </is>
      </c>
      <c r="B4" s="5" t="n">
        <v>684015</v>
      </c>
      <c r="C4" s="5" t="n">
        <v>731651</v>
      </c>
      <c r="D4" s="5" t="n">
        <v>782544</v>
      </c>
      <c r="E4" s="5" t="n">
        <v>351573</v>
      </c>
      <c r="F4" s="5" t="n">
        <v>370881</v>
      </c>
      <c r="G4" s="5" t="n">
        <v>347099</v>
      </c>
      <c r="H4" s="5" t="n">
        <v>373709</v>
      </c>
      <c r="I4" s="5" t="n">
        <v>367729</v>
      </c>
      <c r="J4" s="5" t="n">
        <v>2549783</v>
      </c>
      <c r="K4" s="5" t="n">
        <v>1459418</v>
      </c>
      <c r="L4" s="5" t="n">
        <v>1821592</v>
      </c>
    </row>
    <row r="5">
      <c r="A5" s="3" t="inlineStr">
        <is>
          <t>Cost of goods sold</t>
        </is>
      </c>
    </row>
    <row r="6">
      <c r="A6" s="4" t="inlineStr">
        <is>
          <t>Total cost of goods sold</t>
        </is>
      </c>
      <c r="B6" s="6" t="n">
        <v>530972</v>
      </c>
      <c r="C6" s="6" t="n">
        <v>560883</v>
      </c>
      <c r="D6" s="6" t="n">
        <v>602662</v>
      </c>
      <c r="E6" s="6" t="n">
        <v>275733</v>
      </c>
      <c r="F6" s="6" t="n">
        <v>294359</v>
      </c>
      <c r="G6" s="6" t="n">
        <v>277551</v>
      </c>
      <c r="H6" s="6" t="n">
        <v>299810</v>
      </c>
      <c r="I6" s="6" t="n">
        <v>294605</v>
      </c>
      <c r="J6" s="6" t="n">
        <v>1970250</v>
      </c>
      <c r="K6" s="6" t="n">
        <v>1166325</v>
      </c>
      <c r="L6" s="6" t="n">
        <v>1467684</v>
      </c>
    </row>
    <row r="7">
      <c r="A7" s="4" t="inlineStr">
        <is>
          <t>Gross profit</t>
        </is>
      </c>
      <c r="B7" s="6" t="n">
        <v>153043</v>
      </c>
      <c r="C7" s="6" t="n">
        <v>170768</v>
      </c>
      <c r="D7" s="6" t="n">
        <v>179882</v>
      </c>
      <c r="E7" s="6" t="n">
        <v>75840</v>
      </c>
      <c r="F7" s="6" t="n">
        <v>76522</v>
      </c>
      <c r="G7" s="6" t="n">
        <v>69548</v>
      </c>
      <c r="H7" s="6" t="n">
        <v>73899</v>
      </c>
      <c r="I7" s="6" t="n">
        <v>73124</v>
      </c>
      <c r="J7" s="6" t="n">
        <v>579533</v>
      </c>
      <c r="K7" s="6" t="n">
        <v>293093</v>
      </c>
      <c r="L7" s="6" t="n">
        <v>353908</v>
      </c>
    </row>
    <row r="8">
      <c r="A8" s="3" t="inlineStr">
        <is>
          <t>Operating expenses:</t>
        </is>
      </c>
    </row>
    <row r="9">
      <c r="A9" s="4" t="inlineStr">
        <is>
          <t>Sales and marketing</t>
        </is>
      </c>
      <c r="B9" s="6" t="n">
        <v>74484</v>
      </c>
      <c r="C9" s="6" t="n">
        <v>72010</v>
      </c>
      <c r="D9" s="6" t="n">
        <v>79790</v>
      </c>
      <c r="E9" s="6" t="n">
        <v>36762</v>
      </c>
      <c r="F9" s="6" t="n">
        <v>40868</v>
      </c>
      <c r="G9" s="6" t="n">
        <v>34215</v>
      </c>
      <c r="H9" s="6" t="n">
        <v>34560</v>
      </c>
      <c r="I9" s="6" t="n">
        <v>33477</v>
      </c>
      <c r="J9" s="6" t="n">
        <v>263046</v>
      </c>
      <c r="K9" s="6" t="n">
        <v>143120</v>
      </c>
      <c r="L9" s="6" t="n">
        <v>274479</v>
      </c>
    </row>
    <row r="10">
      <c r="A10" s="4" t="inlineStr">
        <is>
          <t>Technology</t>
        </is>
      </c>
      <c r="B10" s="6" t="n">
        <v>35540</v>
      </c>
      <c r="C10" s="6" t="n">
        <v>34984</v>
      </c>
      <c r="D10" s="6" t="n">
        <v>33678</v>
      </c>
      <c r="E10" s="6" t="n">
        <v>32796</v>
      </c>
      <c r="F10" s="6" t="n">
        <v>33970</v>
      </c>
      <c r="G10" s="6" t="n">
        <v>32782</v>
      </c>
      <c r="H10" s="6" t="n">
        <v>33153</v>
      </c>
      <c r="I10" s="6" t="n">
        <v>35433</v>
      </c>
      <c r="J10" s="6" t="n">
        <v>136998</v>
      </c>
      <c r="K10" s="6" t="n">
        <v>135338</v>
      </c>
      <c r="L10" s="6" t="n">
        <v>132154</v>
      </c>
    </row>
    <row r="11">
      <c r="A11" s="4" t="inlineStr">
        <is>
          <t>General and administrative</t>
        </is>
      </c>
      <c r="B11" s="6" t="n">
        <v>33241</v>
      </c>
      <c r="C11" s="6" t="n">
        <v>34225</v>
      </c>
      <c r="D11" s="6" t="n">
        <v>27371</v>
      </c>
      <c r="E11" s="6" t="n">
        <v>32426</v>
      </c>
      <c r="F11" s="6" t="n">
        <v>33247</v>
      </c>
      <c r="G11" s="6" t="n">
        <v>32681</v>
      </c>
      <c r="H11" s="6" t="n">
        <v>31964</v>
      </c>
      <c r="I11" s="6" t="n">
        <v>40232</v>
      </c>
      <c r="J11" s="6" t="n">
        <v>127263</v>
      </c>
      <c r="K11" s="6" t="n">
        <v>138124</v>
      </c>
      <c r="L11" s="6" t="n">
        <v>164481</v>
      </c>
    </row>
    <row r="12">
      <c r="A12" s="4" t="inlineStr">
        <is>
          <t>Total operating expenses</t>
        </is>
      </c>
      <c r="B12" s="6" t="n">
        <v>143265</v>
      </c>
      <c r="C12" s="6" t="n">
        <v>141219</v>
      </c>
      <c r="D12" s="6" t="n">
        <v>140839</v>
      </c>
      <c r="E12" s="6" t="n">
        <v>101984</v>
      </c>
      <c r="F12" s="6" t="n">
        <v>108085</v>
      </c>
      <c r="G12" s="6" t="n">
        <v>99678</v>
      </c>
      <c r="H12" s="6" t="n">
        <v>99677</v>
      </c>
      <c r="I12" s="6" t="n">
        <v>109142</v>
      </c>
      <c r="J12" s="6" t="n">
        <v>527307</v>
      </c>
      <c r="K12" s="6" t="n">
        <v>416582</v>
      </c>
      <c r="L12" s="6" t="n">
        <v>571114</v>
      </c>
    </row>
    <row r="13">
      <c r="A13" s="4" t="inlineStr">
        <is>
          <t>Operating income (loss)</t>
        </is>
      </c>
      <c r="B13" s="6" t="n">
        <v>9778</v>
      </c>
      <c r="C13" s="6" t="n">
        <v>29549</v>
      </c>
      <c r="D13" s="6" t="n">
        <v>39043</v>
      </c>
      <c r="E13" s="6" t="n">
        <v>-26144</v>
      </c>
      <c r="F13" s="6" t="n">
        <v>-31563</v>
      </c>
      <c r="G13" s="6" t="n">
        <v>-30130</v>
      </c>
      <c r="H13" s="6" t="n">
        <v>-25778</v>
      </c>
      <c r="I13" s="6" t="n">
        <v>-36018</v>
      </c>
      <c r="J13" s="6" t="n">
        <v>52226</v>
      </c>
      <c r="K13" s="6" t="n">
        <v>-123489</v>
      </c>
      <c r="L13" s="6" t="n">
        <v>-217206</v>
      </c>
    </row>
    <row r="14">
      <c r="A14" s="4" t="inlineStr">
        <is>
          <t>Interest income</t>
        </is>
      </c>
      <c r="B14" s="6" t="n">
        <v>445</v>
      </c>
      <c r="C14" s="6" t="n">
        <v>402</v>
      </c>
      <c r="D14" s="6" t="n">
        <v>614</v>
      </c>
      <c r="E14" s="6" t="n">
        <v>272</v>
      </c>
      <c r="F14" s="6" t="n">
        <v>315</v>
      </c>
      <c r="G14" s="6" t="n">
        <v>449</v>
      </c>
      <c r="H14" s="6" t="n">
        <v>630</v>
      </c>
      <c r="I14" s="6" t="n">
        <v>403</v>
      </c>
      <c r="J14" s="6" t="n">
        <v>1733</v>
      </c>
      <c r="K14" s="6" t="n">
        <v>1797</v>
      </c>
      <c r="L14" s="6" t="n">
        <v>2208</v>
      </c>
    </row>
    <row r="15">
      <c r="A15" s="4" t="inlineStr">
        <is>
          <t>Interest expense</t>
        </is>
      </c>
      <c r="B15" s="6" t="n">
        <v>-604</v>
      </c>
      <c r="C15" s="6" t="n">
        <v>-579</v>
      </c>
      <c r="D15" s="6" t="n">
        <v>-588</v>
      </c>
      <c r="E15" s="6" t="n">
        <v>-200</v>
      </c>
      <c r="F15" s="6" t="n">
        <v>-53</v>
      </c>
      <c r="G15" s="6" t="n">
        <v>-57</v>
      </c>
      <c r="H15" s="6" t="n">
        <v>-105</v>
      </c>
      <c r="I15" s="6" t="n">
        <v>-127</v>
      </c>
      <c r="J15" s="6" t="n">
        <v>-1971</v>
      </c>
      <c r="K15" s="6" t="n">
        <v>-342</v>
      </c>
      <c r="L15" s="6" t="n">
        <v>-1468</v>
      </c>
    </row>
    <row r="16">
      <c r="A16" s="4" t="inlineStr">
        <is>
          <t>Other expense, net</t>
        </is>
      </c>
      <c r="B16" s="6" t="n">
        <v>186</v>
      </c>
      <c r="C16" s="6" t="n">
        <v>-7526</v>
      </c>
      <c r="D16" s="6" t="n">
        <v>-4171</v>
      </c>
      <c r="E16" s="6" t="n">
        <v>6683</v>
      </c>
      <c r="F16" s="6" t="n">
        <v>1547</v>
      </c>
      <c r="G16" s="6" t="n">
        <v>-4781</v>
      </c>
      <c r="H16" s="6" t="n">
        <v>-2995</v>
      </c>
      <c r="I16" s="6" t="n">
        <v>-6272</v>
      </c>
      <c r="J16" s="6" t="n">
        <v>-4828</v>
      </c>
      <c r="K16" s="6" t="n">
        <v>-12501</v>
      </c>
      <c r="L16" s="6" t="n">
        <v>-3488</v>
      </c>
    </row>
    <row r="17">
      <c r="A17" s="4" t="inlineStr">
        <is>
          <t>Income (loss) before income taxes</t>
        </is>
      </c>
      <c r="B17" s="6" t="n">
        <v>9805</v>
      </c>
      <c r="C17" s="6" t="n">
        <v>21846</v>
      </c>
      <c r="D17" s="6" t="n">
        <v>34898</v>
      </c>
      <c r="E17" s="6" t="n">
        <v>-19389</v>
      </c>
      <c r="F17" s="6" t="n">
        <v>-29754</v>
      </c>
      <c r="G17" s="6" t="n">
        <v>-34519</v>
      </c>
      <c r="H17" s="6" t="n">
        <v>-28248</v>
      </c>
      <c r="I17" s="6" t="n">
        <v>-42014</v>
      </c>
      <c r="J17" s="6" t="n">
        <v>47160</v>
      </c>
      <c r="K17" s="6" t="n">
        <v>-134535</v>
      </c>
      <c r="L17" s="6" t="n">
        <v>-219954</v>
      </c>
    </row>
    <row r="18">
      <c r="A18" s="4" t="inlineStr">
        <is>
          <t>Provision (benefit) for income taxes</t>
        </is>
      </c>
      <c r="B18" s="6" t="n">
        <v>-324</v>
      </c>
      <c r="C18" s="6" t="n">
        <v>620</v>
      </c>
      <c r="D18" s="6" t="n">
        <v>517</v>
      </c>
      <c r="E18" s="6" t="n">
        <v>176</v>
      </c>
      <c r="F18" s="6" t="n">
        <v>-94</v>
      </c>
      <c r="G18" s="6" t="n">
        <v>23</v>
      </c>
      <c r="H18" s="6" t="n">
        <v>-622</v>
      </c>
      <c r="I18" s="6" t="n">
        <v>878</v>
      </c>
      <c r="J18" s="6" t="n">
        <v>989</v>
      </c>
      <c r="K18" s="6" t="n">
        <v>185</v>
      </c>
      <c r="L18" s="6" t="n">
        <v>-2384</v>
      </c>
    </row>
    <row r="19">
      <c r="A19" s="4" t="inlineStr">
        <is>
          <t>Consolidated net income (loss)</t>
        </is>
      </c>
      <c r="B19" s="6" t="n">
        <v>10129</v>
      </c>
      <c r="C19" s="6" t="n">
        <v>21226</v>
      </c>
      <c r="D19" s="6" t="n">
        <v>34381</v>
      </c>
      <c r="E19" s="6" t="n">
        <v>-19565</v>
      </c>
      <c r="F19" s="6" t="n">
        <v>-29660</v>
      </c>
      <c r="G19" s="6" t="n">
        <v>-34542</v>
      </c>
      <c r="H19" s="6" t="n">
        <v>-27626</v>
      </c>
      <c r="I19" s="6" t="n">
        <v>-42892</v>
      </c>
      <c r="J19" s="6" t="n">
        <v>46171</v>
      </c>
      <c r="K19" s="6" t="n">
        <v>-134720</v>
      </c>
      <c r="L19" s="6" t="n">
        <v>-217570</v>
      </c>
    </row>
    <row r="20">
      <c r="A20" s="4" t="inlineStr">
        <is>
          <t>Less: Net loss attributable to noncontrolling interests</t>
        </is>
      </c>
      <c r="B20" s="6" t="n">
        <v>-2458</v>
      </c>
      <c r="C20" s="6" t="n">
        <v>-2165</v>
      </c>
      <c r="D20" s="6" t="n">
        <v>-1975</v>
      </c>
      <c r="E20" s="6" t="n">
        <v>-3232</v>
      </c>
      <c r="F20" s="6" t="n">
        <v>-2682</v>
      </c>
      <c r="G20" s="6" t="n">
        <v>-3604</v>
      </c>
      <c r="H20" s="6" t="n">
        <v>-2945</v>
      </c>
      <c r="I20" s="6" t="n">
        <v>-3648</v>
      </c>
      <c r="J20" s="6" t="n">
        <v>-9830</v>
      </c>
      <c r="K20" s="6" t="n">
        <v>-12879</v>
      </c>
      <c r="L20" s="6" t="n">
        <v>-11500</v>
      </c>
    </row>
    <row r="21">
      <c r="A21" s="4" t="inlineStr">
        <is>
          <t>Net income (loss) attributable to stockholders of Overstock.com, Inc.</t>
        </is>
      </c>
      <c r="B21" s="5" t="n">
        <v>12587</v>
      </c>
      <c r="C21" s="5" t="n">
        <v>23391</v>
      </c>
      <c r="D21" s="5" t="n">
        <v>36356</v>
      </c>
      <c r="E21" s="5" t="n">
        <v>-16333</v>
      </c>
      <c r="F21" s="5" t="n">
        <v>-26978</v>
      </c>
      <c r="G21" s="5" t="n">
        <v>-30938</v>
      </c>
      <c r="H21" s="5" t="n">
        <v>-24681</v>
      </c>
      <c r="I21" s="5" t="n">
        <v>-39244</v>
      </c>
      <c r="J21" s="5" t="n">
        <v>56001</v>
      </c>
      <c r="K21" s="5" t="n">
        <v>-121841</v>
      </c>
      <c r="L21" s="5" t="n">
        <v>-206070</v>
      </c>
    </row>
    <row r="22">
      <c r="A22" s="3" t="inlineStr">
        <is>
          <t>Net income (loss) per share of common stock:</t>
        </is>
      </c>
    </row>
    <row r="23">
      <c r="A23" s="4" t="inlineStr">
        <is>
          <t>Net income (loss) attributable to common shares—basic</t>
        </is>
      </c>
      <c r="B23" s="8" t="n">
        <v>0.26</v>
      </c>
      <c r="C23" s="8" t="n">
        <v>0.5</v>
      </c>
      <c r="D23" s="8" t="n">
        <v>0.85</v>
      </c>
      <c r="E23" s="8" t="n">
        <v>-0.4</v>
      </c>
      <c r="F23" s="8" t="n">
        <v>-0.73</v>
      </c>
      <c r="G23" s="8" t="n">
        <v>-0.89</v>
      </c>
      <c r="H23" s="8" t="n">
        <v>-0.6899999999999999</v>
      </c>
      <c r="I23" s="8" t="n">
        <v>-1.18</v>
      </c>
      <c r="J23" s="8" t="n">
        <v>1.25</v>
      </c>
      <c r="K23" s="8" t="n">
        <v>-3.46</v>
      </c>
      <c r="L23" s="8" t="n">
        <v>-6.83</v>
      </c>
    </row>
    <row r="24">
      <c r="A24" s="4" t="inlineStr">
        <is>
          <t>Basic</t>
        </is>
      </c>
      <c r="B24" s="6" t="n">
        <v>42765</v>
      </c>
      <c r="C24" s="6" t="n">
        <v>41595</v>
      </c>
      <c r="D24" s="6" t="n">
        <v>40329</v>
      </c>
      <c r="E24" s="6" t="n">
        <v>40158</v>
      </c>
      <c r="F24" s="6" t="n">
        <v>36573</v>
      </c>
      <c r="G24" s="6" t="n">
        <v>35241</v>
      </c>
      <c r="H24" s="6" t="n">
        <v>35225</v>
      </c>
      <c r="I24" s="6" t="n">
        <v>32370</v>
      </c>
      <c r="J24" s="6" t="n">
        <v>41217</v>
      </c>
      <c r="K24" s="6" t="n">
        <v>34865</v>
      </c>
      <c r="L24" s="6" t="n">
        <v>29976</v>
      </c>
    </row>
    <row r="25">
      <c r="A25" s="3" t="inlineStr">
        <is>
          <t>Weighted average shares of common stock outstanding:</t>
        </is>
      </c>
    </row>
    <row r="26">
      <c r="A26" s="4" t="inlineStr">
        <is>
          <t>Net income (loss) attributable to common shares—diluted</t>
        </is>
      </c>
      <c r="B26" s="8" t="n">
        <v>0.26</v>
      </c>
      <c r="C26" s="8" t="n">
        <v>0.5</v>
      </c>
      <c r="D26" s="8" t="n">
        <v>0.84</v>
      </c>
      <c r="E26" s="8" t="n">
        <v>-0.4</v>
      </c>
      <c r="F26" s="8" t="n">
        <v>-0.73</v>
      </c>
      <c r="G26" s="8" t="n">
        <v>-0.89</v>
      </c>
      <c r="H26" s="8" t="n">
        <v>-0.6899999999999999</v>
      </c>
      <c r="I26" s="8" t="n">
        <v>-1.18</v>
      </c>
      <c r="J26" s="8" t="n">
        <v>1.24</v>
      </c>
      <c r="K26" s="8" t="n">
        <v>-3.46</v>
      </c>
      <c r="L26" s="8" t="n">
        <v>-6.83</v>
      </c>
    </row>
    <row r="27">
      <c r="A27" s="4" t="inlineStr">
        <is>
          <t>Diluted</t>
        </is>
      </c>
      <c r="B27" s="6" t="n">
        <v>43326</v>
      </c>
      <c r="C27" s="6" t="n">
        <v>42202</v>
      </c>
      <c r="D27" s="6" t="n">
        <v>40590</v>
      </c>
      <c r="E27" s="6" t="n">
        <v>40158</v>
      </c>
      <c r="F27" s="6" t="n">
        <v>36573</v>
      </c>
      <c r="G27" s="6" t="n">
        <v>35241</v>
      </c>
      <c r="H27" s="6" t="n">
        <v>35225</v>
      </c>
      <c r="I27" s="6" t="n">
        <v>32370</v>
      </c>
      <c r="J27" s="6" t="n">
        <v>41607</v>
      </c>
      <c r="K27" s="6" t="n">
        <v>34865</v>
      </c>
      <c r="L27" s="6" t="n">
        <v>29976</v>
      </c>
    </row>
    <row r="28">
      <c r="A28" s="4" t="inlineStr">
        <is>
          <t>Retail</t>
        </is>
      </c>
    </row>
    <row r="29">
      <c r="A29" s="3" t="inlineStr">
        <is>
          <t>Revenue, net</t>
        </is>
      </c>
    </row>
    <row r="30">
      <c r="A30" s="4" t="inlineStr">
        <is>
          <t>Total net revenue</t>
        </is>
      </c>
      <c r="B30" s="5" t="n">
        <v>669666</v>
      </c>
      <c r="C30" s="5" t="n">
        <v>717695</v>
      </c>
      <c r="D30" s="5" t="n">
        <v>766956</v>
      </c>
      <c r="E30" s="5" t="n">
        <v>339598</v>
      </c>
      <c r="F30" s="5" t="n">
        <v>364076</v>
      </c>
      <c r="G30" s="5" t="n">
        <v>340798</v>
      </c>
      <c r="H30" s="5" t="n">
        <v>367475</v>
      </c>
      <c r="I30" s="5" t="n">
        <v>362625</v>
      </c>
      <c r="J30" s="5" t="n">
        <v>2493915</v>
      </c>
      <c r="K30" s="5" t="n">
        <v>1434974</v>
      </c>
      <c r="L30" s="5" t="n">
        <v>1800187</v>
      </c>
    </row>
    <row r="31">
      <c r="A31" s="3" t="inlineStr">
        <is>
          <t>Cost of goods sold</t>
        </is>
      </c>
    </row>
    <row r="32">
      <c r="A32" s="4" t="inlineStr">
        <is>
          <t>Total cost of goods sold</t>
        </is>
      </c>
      <c r="B32" s="6" t="n">
        <v>519141</v>
      </c>
      <c r="C32" s="6" t="n">
        <v>548982</v>
      </c>
      <c r="D32" s="6" t="n">
        <v>589044</v>
      </c>
      <c r="E32" s="6" t="n">
        <v>265392</v>
      </c>
      <c r="F32" s="6" t="n">
        <v>288856</v>
      </c>
      <c r="G32" s="6" t="n">
        <v>272545</v>
      </c>
      <c r="H32" s="6" t="n">
        <v>294984</v>
      </c>
      <c r="I32" s="6" t="n">
        <v>290640</v>
      </c>
      <c r="J32" s="6" t="n">
        <v>1922559</v>
      </c>
      <c r="K32" s="6" t="n">
        <v>1147025</v>
      </c>
      <c r="L32" s="6" t="n">
        <v>1452195</v>
      </c>
    </row>
    <row r="33">
      <c r="A33" s="4" t="inlineStr">
        <is>
          <t>Other</t>
        </is>
      </c>
    </row>
    <row r="34">
      <c r="A34" s="3" t="inlineStr">
        <is>
          <t>Revenue, net</t>
        </is>
      </c>
    </row>
    <row r="35">
      <c r="A35" s="4" t="inlineStr">
        <is>
          <t>Total net revenue</t>
        </is>
      </c>
      <c r="B35" s="6" t="n">
        <v>14349</v>
      </c>
      <c r="C35" s="6" t="n">
        <v>13956</v>
      </c>
      <c r="D35" s="6" t="n">
        <v>15588</v>
      </c>
      <c r="E35" s="6" t="n">
        <v>11975</v>
      </c>
      <c r="F35" s="6" t="n">
        <v>6805</v>
      </c>
      <c r="G35" s="6" t="n">
        <v>6301</v>
      </c>
      <c r="H35" s="6" t="n">
        <v>6234</v>
      </c>
      <c r="I35" s="6" t="n">
        <v>5104</v>
      </c>
      <c r="J35" s="6" t="n">
        <v>55868</v>
      </c>
      <c r="K35" s="6" t="n">
        <v>24444</v>
      </c>
      <c r="L35" s="6" t="n">
        <v>21405</v>
      </c>
    </row>
    <row r="36">
      <c r="A36" s="3" t="inlineStr">
        <is>
          <t>Cost of goods sold</t>
        </is>
      </c>
    </row>
    <row r="37">
      <c r="A37" s="4" t="inlineStr">
        <is>
          <t>Total cost of goods sold</t>
        </is>
      </c>
      <c r="B37" s="5" t="n">
        <v>11831</v>
      </c>
      <c r="C37" s="5" t="n">
        <v>11901</v>
      </c>
      <c r="D37" s="5" t="n">
        <v>13618</v>
      </c>
      <c r="E37" s="5" t="n">
        <v>10341</v>
      </c>
      <c r="F37" s="5" t="n">
        <v>5503</v>
      </c>
      <c r="G37" s="5" t="n">
        <v>5006</v>
      </c>
      <c r="H37" s="5" t="n">
        <v>4826</v>
      </c>
      <c r="I37" s="5" t="n">
        <v>3965</v>
      </c>
      <c r="J37" s="5" t="n">
        <v>47691</v>
      </c>
      <c r="K37" s="5" t="n">
        <v>19300</v>
      </c>
      <c r="L37" s="5" t="n">
        <v>15489</v>
      </c>
    </row>
  </sheetData>
  <mergeCells count="3">
    <mergeCell ref="A1:A2"/>
    <mergeCell ref="B1:I1"/>
    <mergeCell ref="J1:L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Combinations [Abstract]</t>
        </is>
      </c>
    </row>
    <row r="4">
      <c r="A4" s="4" t="inlineStr">
        <is>
          <t>Estimated Fair Values of Assets Acquired and Liabilities Assumed for Bitt Inc.</t>
        </is>
      </c>
      <c r="B4" s="4" t="inlineStr">
        <is>
          <t xml:space="preserve">The preliminary estimated fair values of the assets acquired and liabilities assumed at the acquisition date are as follows (in thousands): Purchase Price Fair Value Cash paid, net of cash acquired $ (11) Fair value of equity interest in Bitt held before business combination 680 Fair value of conversion of notes and receivables 9,169 Total transaction consideration, net of cash acquired $ 9,838 Allocation Receivables $ 94 Prepaids and other current assets 472 Property and equipment 38 Other long term assets 21 Intangible assets 6,100 Goodwill 7,830 Accrued liabilities (1,036) Other current liabilities (361) Total net assets 13,158 Fair value of the noncontrolling interest in the acquiree at the acquisition date (3,320) Total, net of cash acquired $ 9,838 </t>
        </is>
      </c>
    </row>
    <row r="5">
      <c r="A5" s="4" t="inlineStr">
        <is>
          <t>Intangible Assets Acquired and Useful Lives</t>
        </is>
      </c>
      <c r="B5" s="4" t="inlineStr">
        <is>
          <t xml:space="preserve">The following table details the identifiable intangible assets acquired at their fair value and their corresponding useful lives at the acquisition date (in thousands): Intangible Assets Fair Value Weighted Average Useful Life (years) Technology $ 6,100 5 The following table details the identifiable intangible assets acquired at their fair value and their corresponding useful lives at the acquisition date (in thousands): Intangible Assets Fair Value Weighted Average Useful Life (years) Patents $ 4,293 20 Technology 1,500 5 Licenses 300 1 Total acquired intangible assets as of the acquisition date $ 6,093 </t>
        </is>
      </c>
    </row>
    <row r="6">
      <c r="A6" s="4" t="inlineStr">
        <is>
          <t>Estimated Fair Values of Assets Acquired and Liabilities Assumed for tZero Crypto Inc.</t>
        </is>
      </c>
      <c r="B6" s="4" t="inlineStr">
        <is>
          <t xml:space="preserve">The fair values of the assets acquired and liabilities assumed at the acquisition date are as follows (in thousands): Purchase Price Fair Value Cash paid, net of cash acquired $ 3,115 Fair value of equity interest in tZERO Crypto held before business combination 3,800 Less: Fair value of Overstock.com common stock held by tZERO Crypto at acquisition date (643) Less: Settlement of receivable due from tZERO at acquisition date (10) Total transaction consideration, net of cash acquired $ 6,262 Allocation Prepaids and other current assets $ 71 Property and equipment 16 Intangible assets 6,093 Goodwill 1,685 Deferred tax liability (943) Other liabilities assumed (660) Total net assets, net of cash acquired $ 6,26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0</t>
        </is>
      </c>
    </row>
    <row r="3">
      <c r="A3" s="3" t="inlineStr">
        <is>
          <t>Receivables [Abstract]</t>
        </is>
      </c>
    </row>
    <row r="4">
      <c r="A4" s="4" t="inlineStr">
        <is>
          <t>Schedule of accounts receivable</t>
        </is>
      </c>
      <c r="B4" s="4" t="inlineStr">
        <is>
          <t xml:space="preserve">Accounts receivable, net consist of the following (in thousands): December 31, 2020 2019 Credit card receivables, trade $ 16,376 $ 10,515 Accounts receivable, trade 12,418 10,553 Other receivables 2,869 6,134 31,663 27,202 Less: allowance for credit losses (1,538) (2,474) Total accounts receivable, net $ 30,125 $ 24,72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S AND OTHER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prepaid and other assets</t>
        </is>
      </c>
      <c r="B4" s="4" t="inlineStr">
        <is>
          <t xml:space="preserve">Prepaids and other current assets consist of the following (in thousands): December 31, 2020 2019 Prepaid maintenance $ 9,156 $ 6,577 Other current assets 8,365 6,199 Prepaid insurance 4,274 4,241 Prepaid other 3,234 4,434 Prepaid inventories 245 — Prepaid advertising 155 138 Total prepaids and other current assets $ 25,429 $ 21,58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fixed assets</t>
        </is>
      </c>
      <c r="B4" s="4" t="inlineStr">
        <is>
          <t xml:space="preserve">Property and equipment, net consist of the following (in thousands): December 31, 2020 2019 Computer hardware and software, including internal-use software and website development $ 228,638 $ 223,309 Building 69,245 69,266 Land 12,781 12,781 Furniture and equipment 12,660 17,739 Building machinery and equipment 9,793 9,796 Land improvements 7,010 7,003 Leasehold improvements 5,538 11,921 345,665 351,815 Less: accumulated depreciation (223,115) (221,787) Total property and equipment, net $ 122,550 $ 130,028 </t>
        </is>
      </c>
    </row>
    <row r="5">
      <c r="A5" s="4" t="inlineStr">
        <is>
          <t>Schedule of depreciation and amortization expense which is classified within the corresponding operating expense categories on the consolidated statements of income</t>
        </is>
      </c>
      <c r="B5" s="4" t="inlineStr">
        <is>
          <t xml:space="preserve">Depreciation expense is classified within the corresponding operating expense categories in the consolidated statements of operations as follows (in thousands): Year ended December 31, 2020 2019 2018 Cost of goods sold—Retail $ 680 $ 687 $ 354 Technology 20,661 20,798 21,894 General and administrative 5,610 4,777 4,163 Total depreciation $ 26,951 $ 26,262 $ 26,411 </t>
        </is>
      </c>
    </row>
    <row r="6">
      <c r="A6" s="4" t="inlineStr">
        <is>
          <t>Schedule of capitalized costs</t>
        </is>
      </c>
      <c r="B6" s="4" t="inlineStr">
        <is>
          <t xml:space="preserve">Capitalized costs associated with internal-use software and website development, both developed internally and acquired externally, and depreciation of costs for the same periods associated with internal-use software and website development consist of the following (in thousands): Year ended December 31, 2020 2019 2018 Capitalized internal-use software and website development $ 14,216 $ 12,961 $ 19,319 Depreciation of internal-use software and website development 14,880 12,920 13,75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TANGIBLE ASSETS AND GOODWILL (Tables)</t>
        </is>
      </c>
      <c r="B1" s="2" t="inlineStr">
        <is>
          <t>12 Months Ended</t>
        </is>
      </c>
    </row>
    <row r="2">
      <c r="B2" s="2" t="inlineStr">
        <is>
          <t>Dec. 31, 2020</t>
        </is>
      </c>
    </row>
    <row r="3">
      <c r="A3" s="3" t="inlineStr">
        <is>
          <t>Goodwill and Intangible Assets Disclosure [Abstract]</t>
        </is>
      </c>
    </row>
    <row r="4">
      <c r="A4" s="4" t="inlineStr">
        <is>
          <t>Schedule of intangible assets</t>
        </is>
      </c>
      <c r="B4" s="4" t="inlineStr">
        <is>
          <t>Intangible assets, net consist of the following (in thousands): December 31, 2020 2019 Intangible assets subject to amortization, gross (1) $ 36,367 $ 30,284 Less: accumulated amortization of intangible assets subject to amortization (22,370) (18,528) Total intangible assets, net $ 13,997 $ 11,756 ___________________________________________ (1) — At December 31, 2020, the weighted average remaining useful life for intangible assets subject to amortization was 4.93 years.</t>
        </is>
      </c>
    </row>
    <row r="5">
      <c r="A5" s="4" t="inlineStr">
        <is>
          <t>Schedule of amortization expense of intangible assets</t>
        </is>
      </c>
      <c r="B5" s="4" t="inlineStr">
        <is>
          <t xml:space="preserve">Amortization of intangible assets other than goodwill is classified within the corresponding operating expense categories in our consolidated statements of operations as follows (in thousands): Year ended December 31, 2020 2019 2018 Technology $ 3,589 $ 3,726 $ 3,424 Sales and marketing 40 64 460 General and administrative 236 (458) 1,402 Total amortization $ 3,865 $ 3,332 $ 5,286 </t>
        </is>
      </c>
    </row>
    <row r="6">
      <c r="A6" s="4" t="inlineStr">
        <is>
          <t>Schedule of goodwill</t>
        </is>
      </c>
      <c r="B6" s="4" t="inlineStr">
        <is>
          <t>The following table provides information about changes in the carrying amount of goodwill for the periods presented (in thousands): Amount Balances as of December 31, 2018 (1) $ 22,895 Goodwill acquired during year 1,685 Purchase price adjustment 2,540 Balances as of December 31, 2019 (2) 27,120 Goodwill acquired during year 7,830 Balances as of December 31, 2020 (3) $ 34,950 ___________________________________________ (1), (2), (3) — Goodwill is net of accumulated impairment loss and other adjustments of $3.3 mill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EQUITY SECURITIES (Tables)</t>
        </is>
      </c>
      <c r="B1" s="2" t="inlineStr">
        <is>
          <t>12 Months Ended</t>
        </is>
      </c>
    </row>
    <row r="2">
      <c r="B2" s="2" t="inlineStr">
        <is>
          <t>Dec. 31, 2020</t>
        </is>
      </c>
    </row>
    <row r="3">
      <c r="A3" s="3" t="inlineStr">
        <is>
          <t>Investments, Debt and Equity Securities [Abstract]</t>
        </is>
      </c>
    </row>
    <row r="4">
      <c r="A4" s="4" t="inlineStr">
        <is>
          <t>Equity Securities without Readily Determinable Fair Value [Table Text Block]</t>
        </is>
      </c>
      <c r="B4" s="4" t="inlineStr">
        <is>
          <t xml:space="preserve">The impairments and downward adjustments for the period related to equity securities without readily determinable fair values at December 31, 2020, 2019 and 2018 is as follows (in thousands): Year ended December 31, 2020 2019 2018 Impairments and downward adjustments of equity securities without readily determinable fair values $ (204) $ (5,708) $ (536) Upward adjustments of equity securities without readily determinable fair values — — 958 </t>
        </is>
      </c>
    </row>
    <row r="5">
      <c r="A5" s="4" t="inlineStr">
        <is>
          <t>Schedule of realized and unrealized gains</t>
        </is>
      </c>
      <c r="B5" s="4" t="inlineStr">
        <is>
          <t xml:space="preserve">The portion of unrealized gains and losses for the period related to equity securities with readily determinable fair value still held at December 31, 2020, 2019 and 2018 is as calculated as follows (in thousands): Year ended December 31, 2020 2019 2018 Net (losses) gains recognized during the period on equity securities and marketable securities $ (2,189) $ 3,336 $ 136 Less: Net gains recognized during the period on equity securities and marketable securities sold 2,161 848 — Unrealized (losses) gains recognized during the reporting period on equity securities and marketable securities still held at the reporting period $ (4,350) $ 2,488 $ 136 </t>
        </is>
      </c>
    </row>
    <row r="6">
      <c r="A6" s="4" t="inlineStr">
        <is>
          <t>Equity Security Ownership Interest</t>
        </is>
      </c>
      <c r="B6" s="4" t="inlineStr">
        <is>
          <t>The following table includes our equity securities accounted for under the equity method and related ownership interest as of December 31, 2020: Ownership Boston Security Token Exchange LLC 50% Chainstone Labs, Inc. 29% FinClusive Capital, Inc. 12% GrainChain, Inc. 18% Medici Land Governance, Inc. 35% Minds, Inc. 23% PeerNova, Inc. 11% SettleMint NV 29% Spera, Inc. 19% VinX Network Ltd. 39% Voatz, Inc. 20%</t>
        </is>
      </c>
    </row>
    <row r="7">
      <c r="A7" s="4" t="inlineStr">
        <is>
          <t>Equity method investments</t>
        </is>
      </c>
      <c r="B7" s="4" t="inlineStr">
        <is>
          <t xml:space="preserve">The following table summarizes the net losses recognized on equity method securities recorded in Other expense, net in our consolidated statements of operations for the years ended December 31, 2020, 2019 and 2018 (in thousands): Year ended December 31, 2020 2019 2018 Net loss recognized on our proportionate share of the net losses of our equity method securities and amortization of the basis difference $ 14,459 $ 7,734 $ 3,869 Impairments on equity method securities 813 1,382 — Net loss recognized during the period on equity method securities sold — 524 — </t>
        </is>
      </c>
    </row>
    <row r="8">
      <c r="A8" s="4" t="inlineStr">
        <is>
          <t>Equity Method Investments, Summarized Financial Information</t>
        </is>
      </c>
      <c r="B8" s="4" t="inlineStr">
        <is>
          <t>Regulation S-X Rule 4-08(g) For the period ended December 31, 2020, certain investments subject to Regulation S-X Rule 4-08(g) held by the Company in aggregate have met the significance criteria as defined under SEC guidance. As such, the Company is required to present summarized financial information for these significant investees that qualified as equity method securities during the respective periods presented as practicable for the year ended December 31, 2020 and such information is as follows (in thousands): December 31, Balance Sheet 2020 Assets $ 45,926 Liabilities (24,891) Equity $ (21,035) Year ended December 31, Results of Operations 2020 Revenues $ 4,788 Net loss (36,62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0</t>
        </is>
      </c>
    </row>
    <row r="3">
      <c r="A3" s="3" t="inlineStr">
        <is>
          <t>Payables and Accruals [Abstract]</t>
        </is>
      </c>
    </row>
    <row r="4">
      <c r="A4" s="4" t="inlineStr">
        <is>
          <t>Schedule of accrued liabilities</t>
        </is>
      </c>
      <c r="B4" s="4" t="inlineStr">
        <is>
          <t xml:space="preserve">Accrued liabilities consist of the following (in thousands): December 31, 2020 2019 Accrued compensation and other related costs $ 43,066 $ 13,012 Accrued marketing expenses 20,687 13,063 Accounts payable accruals 20,471 15,692 Allowance for returns 19,190 11,107 Sales and other taxes payable 11,647 10,105 Accrued freight 9,309 5,954 Other accrued expenses 8,649 9,714 Accrued loss contingencies 2,576 9,550 Total accrued liabilities $ 135,595 $ 88,19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UNEARNED REVENUE (Tables)</t>
        </is>
      </c>
      <c r="B1" s="2" t="inlineStr">
        <is>
          <t>12 Months Ended</t>
        </is>
      </c>
    </row>
    <row r="2">
      <c r="B2" s="2" t="inlineStr">
        <is>
          <t>Dec. 31, 2020</t>
        </is>
      </c>
    </row>
    <row r="3">
      <c r="A3" s="3" t="inlineStr">
        <is>
          <t>Contract with Customer, Contract Asset, Contract Liability, and Receivable [Abstract]</t>
        </is>
      </c>
    </row>
    <row r="4">
      <c r="A4" s="4" t="inlineStr">
        <is>
          <t>Schedule of deferred revenues</t>
        </is>
      </c>
      <c r="B4" s="4" t="inlineStr">
        <is>
          <t xml:space="preserve">The following table provides information about unearned revenue from contracts with customers, including significant changes in unearned revenue balances during the period (in thousands): Amount Unearned revenue at December 31, 2018 $ 50,578 Increase due to deferral of revenue at period end 36,622 Decrease due to beginning contract liabilities recognized as revenue (45,379) Unearned revenue at December 31, 2019 41,821 Increase due to deferral of revenue at period end 65,828 Decrease due to beginning contract liabilities recognized as revenue (35,338) Unearned revenue at December 31, 2020 $ 72,311 </t>
        </is>
      </c>
    </row>
    <row r="5">
      <c r="A5" s="4" t="inlineStr">
        <is>
          <t>Schedule of deferred revenue</t>
        </is>
      </c>
      <c r="B5" s="4" t="inlineStr">
        <is>
          <t xml:space="preserve">Unearned revenue consists of the following (in thousands): December 31, 2020 2019 Payments received prior to product delivery $ 46,439 $ 21,951 Club O membership fees and reward points 14,860 11,363 In store credits 9,207 6,338 Unredeemed gift cards 1,143 955 Other 662 1,214 Total unearned revenue $ 72,311 $ 41,82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Maturities of Long-term Debt</t>
        </is>
      </c>
      <c r="B4" s="4" t="inlineStr">
        <is>
          <t xml:space="preserve">Future principal payments on our total debt as of December 31, 2020, are as follows (in thousands): Payments due by period 2021 $ 3,030 2022 3,447 2023 3,606 2024 282 2025 — Thereafter 34,500 $ 44,86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Assets And Liabilities, Lessee [Table Text Block]</t>
        </is>
      </c>
      <c r="B4" s="4" t="inlineStr">
        <is>
          <t xml:space="preserve">The following table provides a summary of leases by balance sheet location (in thousands): December 31, 2020 December 31, 2019 Operating right-of-use assets $ 24,523 $ 25,384 Operating lease liabilities, current 6,630 6,603 Operating lease liabilities, non-current 20,305 21,554 </t>
        </is>
      </c>
    </row>
    <row r="5">
      <c r="A5" s="4" t="inlineStr">
        <is>
          <t>Lease, Cost [Table Text Block]</t>
        </is>
      </c>
      <c r="B5" s="4" t="inlineStr">
        <is>
          <t xml:space="preserve">The components of lease expense were as follows (in thousands): Years ended December 31, 2020 2019 Operating lease cost $ 7,852 $ 9,765 Short-term lease cost 29 96 Variable lease cost 1,576 1,848 </t>
        </is>
      </c>
    </row>
    <row r="6">
      <c r="A6" s="4" t="inlineStr">
        <is>
          <t>Lessee, Operating Lease, Liability, Maturity [Table Text Block]</t>
        </is>
      </c>
      <c r="B6" s="4" t="inlineStr">
        <is>
          <t xml:space="preserve">Maturity of lease liabilities under our non-cancellable operating leases as of December 31, 2020, are as follows (in thousands): Payments due by period 2021 $ 8,412 2022 7,110 2023 5,724 2024 3,902 2025 1,795 Thereafter 5,853 Total lease payments 32,796 Less interest (5,861) Present value of lease liabilities $ 26,935 </t>
        </is>
      </c>
    </row>
    <row r="7">
      <c r="A7" s="4" t="inlineStr">
        <is>
          <t>Other Lease Information</t>
        </is>
      </c>
      <c r="B7" s="4" t="inlineStr">
        <is>
          <t xml:space="preserve">The following tables provides a summary of other information related to leases (in thousands): Years ended December 31, 2020 2019 Cash payments included in operating cash flows from lease arrangements $ 8,067 $ 10,925 Right-of-use assets obtained in exchange for new operating lease liabilities 5,683 17,947 Derecognition of right-of-use assets due to reassessment of lease term 701 16,855 </t>
        </is>
      </c>
    </row>
    <row r="8">
      <c r="A8" s="4" t="inlineStr">
        <is>
          <t>Leases, Additional Financial Information</t>
        </is>
      </c>
      <c r="B8" s="4" t="inlineStr">
        <is>
          <t>The following table provides a summary of balance sheet information related to leases: December 31, 2020 2019 Weighted-average remaining lease term—operating leases 5.46 years 5.86 years Weighted-average discount rate—operating leases 7 % 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Consolidated net income (loss)</t>
        </is>
      </c>
      <c r="B4" s="5" t="n">
        <v>46171</v>
      </c>
      <c r="C4" s="5" t="n">
        <v>-134720</v>
      </c>
      <c r="D4" s="5" t="n">
        <v>-217570</v>
      </c>
    </row>
    <row r="5">
      <c r="A5" s="4" t="inlineStr">
        <is>
          <t>Unrealized gain on cash flow hedges, net of tax of $0, $0 and $0</t>
        </is>
      </c>
      <c r="B5" s="6" t="n">
        <v>15</v>
      </c>
      <c r="C5" s="6" t="n">
        <v>16</v>
      </c>
      <c r="D5" s="6" t="n">
        <v>15</v>
      </c>
    </row>
    <row r="6">
      <c r="A6" s="4" t="inlineStr">
        <is>
          <t>Other comprehensive income</t>
        </is>
      </c>
      <c r="B6" s="6" t="n">
        <v>15</v>
      </c>
      <c r="C6" s="6" t="n">
        <v>16</v>
      </c>
      <c r="D6" s="6" t="n">
        <v>15</v>
      </c>
    </row>
    <row r="7">
      <c r="A7" s="4" t="inlineStr">
        <is>
          <t>Comprehensive income (loss)</t>
        </is>
      </c>
      <c r="B7" s="6" t="n">
        <v>46186</v>
      </c>
      <c r="C7" s="6" t="n">
        <v>-134704</v>
      </c>
      <c r="D7" s="6" t="n">
        <v>-217555</v>
      </c>
    </row>
    <row r="8">
      <c r="A8" s="4" t="inlineStr">
        <is>
          <t>Less: Comprehensive loss attributable to noncontrolling interests</t>
        </is>
      </c>
      <c r="B8" s="6" t="n">
        <v>-9830</v>
      </c>
      <c r="C8" s="6" t="n">
        <v>-12879</v>
      </c>
      <c r="D8" s="6" t="n">
        <v>-11500</v>
      </c>
    </row>
    <row r="9">
      <c r="A9" s="4" t="inlineStr">
        <is>
          <t>Comprehensive income (loss) attributable to stockholders of Overstock.com, Inc.</t>
        </is>
      </c>
      <c r="B9" s="5" t="n">
        <v>56016</v>
      </c>
      <c r="C9" s="5" t="n">
        <v>-121825</v>
      </c>
      <c r="D9" s="5" t="n">
        <v>-20605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BASED AWARDS (Tables)</t>
        </is>
      </c>
      <c r="B1" s="2" t="inlineStr">
        <is>
          <t>12 Months Ended</t>
        </is>
      </c>
    </row>
    <row r="2">
      <c r="B2" s="2" t="inlineStr">
        <is>
          <t>Dec. 31, 2020</t>
        </is>
      </c>
    </row>
    <row r="3">
      <c r="A3" s="3" t="inlineStr">
        <is>
          <t>Share-based Payment Arrangement [Abstract]</t>
        </is>
      </c>
    </row>
    <row r="4">
      <c r="A4" s="4" t="inlineStr">
        <is>
          <t>Schedule of Stock Based Compensation Expense</t>
        </is>
      </c>
      <c r="B4" s="4" t="inlineStr">
        <is>
          <t xml:space="preserve">Stock-based compensation expense was as follows (in thousands): Years ended December 31, 2020 2019 2018 Cost of goods sold — Retail $ 169 $ 212 $ 201 Sales and marketing 799 1,941 1,728 Technology 2,296 5,796 2,066 General and administrative 9,666 10,280 10,361 Total stock-based compensation expense $ 12,930 $ 18,229 $ 14,356 </t>
        </is>
      </c>
    </row>
    <row r="5">
      <c r="A5" s="4" t="inlineStr">
        <is>
          <t>Summary of restricted stock award activity</t>
        </is>
      </c>
      <c r="B5" s="4" t="inlineStr">
        <is>
          <t>The following table summarizes restricted stock award activity (in thousands, except fair value data): 2020 2019 2018 Units Weighted Units Weighted Units Weighted Outstanding—beginning of year 1,051 $ 26.22 559 $ 44.08 540 $ 17.05 Granted at fair value 484 10.39 982 17.80 387 65.42 Vested (710) 23.58 (270) 34.92 (234) 17.68 Forfeited (186) 23.43 (220) 23.36 (134) 42.85 Outstanding—end of year 639 $ 17.98 1,051 $ 26.22 559 $ 44.0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AND CONTRACT LIABILITY (Tables)</t>
        </is>
      </c>
      <c r="B1" s="2" t="inlineStr">
        <is>
          <t>12 Months Ended</t>
        </is>
      </c>
    </row>
    <row r="2">
      <c r="B2" s="2" t="inlineStr">
        <is>
          <t>Dec. 31, 2020</t>
        </is>
      </c>
    </row>
    <row r="3">
      <c r="A3" s="3" t="inlineStr">
        <is>
          <t>Revenue from Contract with Customer [Abstract]</t>
        </is>
      </c>
    </row>
    <row r="4">
      <c r="A4" s="4" t="inlineStr">
        <is>
          <t>Schedule of deferred revenues</t>
        </is>
      </c>
      <c r="B4" s="4" t="inlineStr">
        <is>
          <t xml:space="preserve">The following table provides information about unearned revenue from contracts with customers, including significant changes in unearned revenue balances during the period (in thousands): Amount Unearned revenue at December 31, 2018 $ 50,578 Increase due to deferral of revenue at period end 36,622 Decrease due to beginning contract liabilities recognized as revenue (45,379) Unearned revenue at December 31, 2019 41,821 Increase due to deferral of revenue at period end 65,828 Decrease due to beginning contract liabilities recognized as revenue (35,338) Unearned revenue at December 31, 2020 $ 72,311 </t>
        </is>
      </c>
    </row>
    <row r="5">
      <c r="A5" s="4" t="inlineStr">
        <is>
          <t>Schedule of sales returns allowance</t>
        </is>
      </c>
      <c r="B5" s="4" t="inlineStr">
        <is>
          <t xml:space="preserve">The following table provides additions to and deduction from the sales returns allowance (in thousands): Amount Allowance for returns at December 31, 2017 $ 17,391 Additions to the allowance 174,864 Deductions from the allowance (176,994) Allowance for returns at December 31, 2018 15,261 Additions to the allowance 117,040 Deductions from the allowance (121,194) Allowance for returns at December 31, 2019 11,107 Additions to the allowance 204,810 Deductions from the allowance (196,727) Allowance for returns at December 31, 2020 $ 19,19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 (Tables)</t>
        </is>
      </c>
      <c r="B1" s="2" t="inlineStr">
        <is>
          <t>12 Months Ended</t>
        </is>
      </c>
    </row>
    <row r="2">
      <c r="B2" s="2" t="inlineStr">
        <is>
          <t>Dec. 31, 2020</t>
        </is>
      </c>
    </row>
    <row r="3">
      <c r="A3" s="3" t="inlineStr">
        <is>
          <t>Other Income and Expenses [Abstract]</t>
        </is>
      </c>
    </row>
    <row r="4">
      <c r="A4" s="4" t="inlineStr">
        <is>
          <t>Schedule of other income, net</t>
        </is>
      </c>
      <c r="B4" s="4" t="inlineStr">
        <is>
          <t>Other expense, net consisted of the following (in thousands): Years ended December 31, 2020 2019 2018 Gain on deconsolidation of net assets of Medici Land Governance, Inc. $ 10,741 $ — $ — Gain/(loss) on equity securities and marketable securities (2,188) 2,358 1,084 Equity method losses (14,459) (7,734) (3,869) Impairment of equity securities (1,017) (7,090) (536) Other 2,095 (35) (167) Total other expense, net $ (4,828) $ (12,501) $ (3,488)</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income taxes</t>
        </is>
      </c>
      <c r="B4" s="4" t="inlineStr">
        <is>
          <t>For financial reporting purposes, income (loss) before income taxes includes the following components (in thousands): Years ended December 31, 2020 2019 2018 United States income (loss) $ 46,621 $ (134,934) $ (219,585) Foreign income (loss) 539 399 (369) Total income (loss) before income taxes $ 47,160 $ (134,535) $ (219,954)</t>
        </is>
      </c>
    </row>
    <row r="5">
      <c r="A5" s="4" t="inlineStr">
        <is>
          <t>Schedule of provision (benefit) for income taxes</t>
        </is>
      </c>
      <c r="B5" s="4" t="inlineStr">
        <is>
          <t>The provision (benefit) for income taxes for 2020, 2019 and 2018 consists of the following (in thousands): Years ended December 31, 2020 2019 2018 Current: Federal $ — $ (49) $ (57) State 890 195 (141) Foreign 74 158 44 Total current 964 304 (154) Deferred: Federal 36 (99) (1,583) State 7 (18) (645) Foreign (18) (2) (2) Total deferred 25 (119) (2,230) Total provision (benefit) for income taxes $ 989 $ 185 $ (2,384)</t>
        </is>
      </c>
    </row>
    <row r="6">
      <c r="A6" s="4" t="inlineStr">
        <is>
          <t>Schedule of difference in income tax provision from amount computed by applying U.S. federal income tax rate of 35% to loss before income taxes</t>
        </is>
      </c>
      <c r="B6" s="4" t="inlineStr">
        <is>
          <t>The provision (benefit) for income taxes for 2020, 2019 and 2018 differ from the amounts computed by applying the U.S. federal income tax rate of 21% to income (loss) before income taxes for the following reasons (in thousands): Year ended December 31, 2020 2019 2018 U.S. federal income tax provision (benefit) at statutory rate $ 9,904 $ (28,252) $ (46,190) Stock based compensation expense 1,827 1,440 (1,260) Remeasurement of equity securities due to MLG deconsolidation 1,745 — — State income tax expense, net of federal benefit 1,382 (4,952) (8,289) Remeasurement of equity securities due to Bitt consolidation 1,009 — — Gain on subsidiary stock 360 193 2,192 Delaware gift card litigation charge and reversal (1,022) — 1,022 Research and development credit (1,772) (2,014) (1,734) Change in valuation allowance (13,066) 32,333 51,245 Other, net 622 1,437 630 Total provision (benefit) for income taxes $ 989 $ 185 $ (2,384)</t>
        </is>
      </c>
    </row>
    <row r="7">
      <c r="A7" s="4" t="inlineStr">
        <is>
          <t>Schedule of components of deferred tax assets and liabilities</t>
        </is>
      </c>
      <c r="B7" s="4" t="inlineStr">
        <is>
          <t xml:space="preserve">The components of our deferred tax assets and liabilities as of December 31, 2020 and 2019 are as follows (in thousands): December 31, 2020 2019 Deferred tax assets: Net operating loss carryforwards $ 88,990 $ 104,153 Research and development tax credits 20,067 17,922 Accrued expenses 11,915 9,893 Basis difference in equity securities 8,079 7,075 Operating lease liabilities 6,604 6,970 Intangible assets 2,897 4,130 Reserves and other 3,877 4,018 Interest expense carryforward 1,799 677 Fixed assets — 608 Other tax credits and carryforwards 253 300 Gross deferred tax assets 144,481 155,746 Valuation allowance (134,305) (146,856) Total deferred tax assets 10,176 8,890 Deferred tax liabilities: Operating lease right-of-use assets (6,152) (6,263) Fixed assets (2,236) — Goodwill (934) (677) Prepaid expenses (777) (810) Marketable securities (218) (1,068) Total deferred tax liabilities (10,317) (8,818) Total deferred tax assets (liabilities), net $ (141) $ 72 </t>
        </is>
      </c>
    </row>
    <row r="8">
      <c r="A8" s="4" t="inlineStr">
        <is>
          <t>Schedule of reconciliation of beginning and ending tax contingencies, excluding interest and penalties</t>
        </is>
      </c>
      <c r="B8" s="4" t="inlineStr">
        <is>
          <t xml:space="preserve">A reconciliation of the beginning and ending unrecognized tax benefits, excluding interest and penalties, as of December 31, 2020, 2019 and 2018 is as follows (in thousands): Year ended December 31, 2020 2019 2018 Beginning balance $ 9,058 $ 7,974 $ 6,964 Additions for tax positions related to the current year 971 1,064 1,013 Additions (reductions) for tax positions taken in prior years (35) 20 332 Reduction for tax positions settled by utilizing tax attributes — — (335) Reduction due to settlements (301) — — Reduction due to cash payments (55) — — Ending balance $ 9,638 $ 9,058 $ 7,97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0</t>
        </is>
      </c>
    </row>
    <row r="3">
      <c r="A3" s="3" t="inlineStr">
        <is>
          <t>Earnings Per Share [Abstract]</t>
        </is>
      </c>
    </row>
    <row r="4">
      <c r="A4" s="4" t="inlineStr">
        <is>
          <t>Schedule of computation of basic and diluted net income per common share</t>
        </is>
      </c>
      <c r="B4" s="4" t="inlineStr">
        <is>
          <t>The following table sets forth the computation of basic and diluted net income (loss) per common share for the periods indicated (in thousands, except per share data): Year ended December 31, 2020 2019 2018 Numerator: Net income (loss) attributable to stockholders of Overstock.com, Inc. $ 56,001 $ (121,841) $ (206,070) Less: Preferred stock converted to common stock — — 3,098 Less: Preferred stock TZROP repurchase loss — (425) — Less: Preferred stock dividends—declared and accumulated 731 894 77 Undistributed income (loss) 55,270 (122,310) (209,245) Less: Undistributed income (loss) allocated to participating securities 3,763 (1,665) (4,368) Net income (loss) attributable to common stockholders $ 51,507 $ (120,645) $ (204,877) Denominator: Weighted average shares of common shares outstanding—basic 41,217 34,865 29,976 Effect of dilutive securities: Stock options and restricted stock awards 390 — — Weighted average shares of common shares outstanding—diluted 41,607 34,865 29,976 Net income (loss) per share of common stock: Basic $ 1.25 $ (3.46) $ (6.83) Diluted $ 1.24 $ (3.46) $ (6.83)</t>
        </is>
      </c>
    </row>
    <row r="5">
      <c r="A5" s="4" t="inlineStr">
        <is>
          <t>Schedule of anti-dilutive securities excluded from the calculation of diluted shares outstanding</t>
        </is>
      </c>
      <c r="B5" s="4" t="inlineStr">
        <is>
          <t xml:space="preserve">The following shares were excluded from the calculation of diluted shares outstanding as their effect would have been anti-dilutive (in thousands): Year ended December 31, 2020 2019 2018 Stock options and restricted stock units 228 1,051 543 Common shares issuable under stock warrant — — 2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USINESS SEGMENTS (Tables)</t>
        </is>
      </c>
      <c r="B1" s="2" t="inlineStr">
        <is>
          <t>12 Months Ended</t>
        </is>
      </c>
    </row>
    <row r="2">
      <c r="B2" s="2" t="inlineStr">
        <is>
          <t>Dec. 31, 2020</t>
        </is>
      </c>
    </row>
    <row r="3">
      <c r="A3" s="3" t="inlineStr">
        <is>
          <t>Segment Reporting [Abstract]</t>
        </is>
      </c>
    </row>
    <row r="4">
      <c r="A4" s="4" t="inlineStr">
        <is>
          <t>Summary of information about reportable segments</t>
        </is>
      </c>
      <c r="B4" s="4" t="inlineStr">
        <is>
          <t>The following table summarizes information about reportable segments and a reconciliation to consolidated net income (loss) for the years ended December 31, 2020, 2019 and 2018 (in thousands): Retail tZERO MVI Other Total 2020 Net revenue $ 2,493,915 $ 45,792 $ 9,664 $ 412 $ 2,549,783 Cost of goods sold 1,922,559 38,033 9,656 2 1,970,250 Gross profit 571,356 7,759 8 410 579,533 Operating expenses (1) 457,110 47,084 11,540 11,573 527,307 Interest and other income (expense), net (2) (225) (6,348) 1,509 (2) (5,066) Income (loss) before income taxes $ 114,021 $ (45,673) $ (10,023) $ (11,165) 47,160 Provision for income taxes 989 Net income (3) $ 46,171 2019 Net revenue $ 1,434,974 $ 21,582 $ 2,749 $ 113 $ 1,459,418 Cost of goods sold 1,147,025 16,551 2,749 — 1,166,325 Gross profit 287,949 5,031 — 113 293,093 Operating expenses (1) 332,372 54,911 14,778 14,521 416,582 Interest and other income (expense), net (2) 559 2,442 (14,039) (8) (11,046) Loss before income taxes $ (43,864) $ (47,438) $ (28,817) $ (14,416) (134,535) Provision for income taxes 185 Net loss (3) $ (134,720) 2018 Net revenue $ 1,800,187 $ 19,043 $ 2,362 $ — $ 1,821,592 Cost of goods sold 1,452,195 13,127 2,362 — 1,467,684 Gross profit 347,992 5,916 — — 353,908 Operating expenses 506,113 47,006 8,316 9,679 571,114 Interest and other income (expense), net (2) (476) 233 (2,498) (7) (2,748) Loss before income taxes $ (158,597) $ (40,857) $ (10,814) $ (9,686) (219,954) Benefit for income taxes (2,384) Net loss (3) $ (217,570) ___________________________________________ (1) — Corporate support costs for the year ended December 31, 2020 have been allocated $39.8 million, $3.8 million, $4.7 million, and $9.1 million, to Retail, tZERO, MVI, and Other, respectively. Unallocated corporate support costs of $8.9 million are included in Other. Corporate support costs for the year ended December 31, 2019 have been allocated $42.0 million, $6.0 million, $4.2 million, and $7.8 million, to Retail, tZERO, MVI, and Other, respectively. Unallocated corporate support costs of $6.0 million are included in Other. (2) — Excludes intercompany transactions eliminated in consolidation, which consist primarily of service fees and interest. The gross amounts of these intercompany transactions were $5.1 million, $2.7 million, and $3.5 million for the years ended December 31, 2020, 2019 and 2018, respectively. (3) — Net income (loss) presented for segment reporting purposes is before any adjustments attributable to noncontrolling interest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QUARTERLY RESULTS OF OPERATIONS (unaudited) (Tables)</t>
        </is>
      </c>
      <c r="B1" s="2" t="inlineStr">
        <is>
          <t>12 Months Ended</t>
        </is>
      </c>
    </row>
    <row r="2">
      <c r="B2" s="2" t="inlineStr">
        <is>
          <t>Dec. 31, 2020</t>
        </is>
      </c>
    </row>
    <row r="3">
      <c r="A3" s="3" t="inlineStr">
        <is>
          <t>Quarterly Financial Information Disclosure [Abstract]</t>
        </is>
      </c>
    </row>
    <row r="4">
      <c r="A4" s="4" t="inlineStr">
        <is>
          <t>Schedule of unaudited quarterly results of operations data</t>
        </is>
      </c>
      <c r="B4" s="4" t="inlineStr">
        <is>
          <t xml:space="preserve">26. QUARTERLY RESULTS OF OPERATIONS (UNAUDITED) The following tables set forth our unaudited quarterly results of operations data for the eight most recent quarters for the period ended December 31, 2020. We have prepared this information on the same basis as the consolidated statements of operations and the information includes all adjustments that we consider necessary for a fair statement of its financial position and operating results for the quarters presented. Three Months Ended March 31, June 30, September 30, December 31, (in thousands, except per share data) Consolidated Statement of Operations Data: Revenue, net Retail $ 339,598 $ 766,956 $ 717,695 $ 669,666 Other 11,975 15,588 13,956 14,349 Total net revenue 351,573 782,544 731,651 684,015 Cost of goods sold Retail 265,392 589,044 548,982 519,141 Other 10,341 13,618 11,901 11,831 Total cost of goods sold 275,733 602,662 560,883 530,972 Gross profit 75,840 179,882 170,768 153,043 Operating expenses: Sales and marketing 36,762 79,790 72,010 74,484 Technology 32,796 33,678 34,984 35,540 General and administrative 32,426 27,371 34,225 33,241 Total operating expenses 101,984 140,839 141,219 143,265 Operating income (loss) (26,144) 39,043 29,549 9,778 Interest income 272 614 402 445 Interest expense (200) (588) (579) (604) Other income (expense), net 6,683 (4,171) (7,526) 186 Income (loss) before income taxes (19,389) 34,898 21,846 9,805 Provision (benefit) for income taxes 176 517 620 (324) Net income (loss) (19,565) 34,381 21,226 10,129 Less: Net loss attributable to noncontrolling interests (3,232) (1,975) (2,165) (2,458) Net income (loss) attributable to stockholders of Overstock.com, Inc. $ (16,333) $ 36,356 $ 23,391 $ 12,587 Net income (loss) per share of common stock: Net income (loss) attributable to common shares—basic $ (0.40) $ 0.85 $ 0.50 $ 0.26 Net income (loss) attributable to common shares—diluted $ (0.40) $ 0.84 $ 0.50 $ 0.26 Weighted average shares of common stock outstanding: Basic 40,158 40,329 41,595 42,765 Diluted 40,158 40,590 42,202 43,326 Three Months Ended March 31, June 30, September 30, December 31, (in thousands, except per share data) Consolidated Statement of Operations Data: Revenue, net Retail $ 362,625 $ 367,475 $ 340,798 $ 364,076 Other 5,104 6,234 6,301 6,805 Total net revenue 367,729 373,709 347,099 370,881 Cost of goods sold Retail 290,640 294,984 272,545 288,856 Other 3,965 4,826 5,006 5,503 Total cost of goods sold 294,605 299,810 277,551 294,359 Gross profit 73,124 73,899 69,548 76,522 Operating expenses: Sales and marketing 33,477 34,560 34,215 40,868 Technology 35,433 33,153 32,782 33,970 General and administrative 40,232 31,964 32,681 33,247 Total operating expenses 109,142 99,677 99,678 108,085 Operating loss (36,018) (25,778) (30,130) (31,563) Interest income 403 630 449 315 Interest expense (127) (105) (57) (53) Other income (expense), net (6,272) (2,995) (4,781) 1,547 Loss before income taxes (42,014) (28,248) (34,519) (29,754) Provision (benefit) for income taxes 878 (622) 23 (94) Net loss (42,892) (27,626) (34,542) (29,660) Less: Net loss attributable to noncontrolling interests (3,648) (2,945) (3,604) (2,682) Net loss attributable to stockholders of Overstock.com, Inc. $ (39,244) $ (24,681) $ (30,938) $ (26,978) Net loss per share of common stock: Net loss attributable to common shares—basic $ (1.18) $ (0.69) $ (0.89) $ (0.73) Net loss attributable to common shares—diluted $ (1.18) $ (0.69) $ (0.89) $ (0.73) Weighted average shares of common stock outstanding: Basic 32,370 35,225 35,241 36,573 Diluted 32,370 35,225 35,241 36,57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Details)</t>
        </is>
      </c>
      <c r="B1" s="2" t="inlineStr">
        <is>
          <t>12 Months Ended</t>
        </is>
      </c>
    </row>
    <row r="2">
      <c r="B2" s="2" t="inlineStr">
        <is>
          <t>Dec. 31, 2020website</t>
        </is>
      </c>
    </row>
    <row r="3">
      <c r="A3" s="3" t="inlineStr">
        <is>
          <t>Organization, Consolidation and Presentation of Financial Statements [Abstract]</t>
        </is>
      </c>
    </row>
    <row r="4">
      <c r="A4" s="4" t="inlineStr">
        <is>
          <t>Number of websites</t>
        </is>
      </c>
      <c r="B4" s="6" t="n">
        <v>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ING POLICIES - Principles of Consolidation (Details) - USD ($) $ in Thousands</t>
        </is>
      </c>
      <c r="B1" s="2" t="inlineStr">
        <is>
          <t>Feb. 21, 2020</t>
        </is>
      </c>
      <c r="C1" s="2" t="inlineStr">
        <is>
          <t>Dec. 31, 2020</t>
        </is>
      </c>
      <c r="D1" s="2" t="inlineStr">
        <is>
          <t>Dec. 31, 2019</t>
        </is>
      </c>
      <c r="E1" s="2" t="inlineStr">
        <is>
          <t>Dec. 31, 2018</t>
        </is>
      </c>
    </row>
    <row r="2">
      <c r="A2" s="3" t="inlineStr">
        <is>
          <t>Accounting Policies [Line Items]</t>
        </is>
      </c>
    </row>
    <row r="3">
      <c r="A3" s="4" t="inlineStr">
        <is>
          <t>Gain (Loss) on Disposition of Business</t>
        </is>
      </c>
      <c r="C3" s="5" t="n">
        <v>10705</v>
      </c>
      <c r="D3" s="5" t="n">
        <v>0</v>
      </c>
      <c r="E3" s="5" t="n">
        <v>-3565</v>
      </c>
    </row>
    <row r="4">
      <c r="A4" s="4" t="inlineStr">
        <is>
          <t>Medici Ventures | Medici Land Governance</t>
        </is>
      </c>
    </row>
    <row r="5">
      <c r="A5" s="3" t="inlineStr">
        <is>
          <t>Accounting Policies [Line Items]</t>
        </is>
      </c>
    </row>
    <row r="6">
      <c r="A6" s="4" t="inlineStr">
        <is>
          <t>Sale of Stock, Percentage of Ownership before Transaction</t>
        </is>
      </c>
      <c r="B6" s="4" t="inlineStr">
        <is>
          <t>57.00%</t>
        </is>
      </c>
    </row>
    <row r="7">
      <c r="A7" s="4" t="inlineStr">
        <is>
          <t>Sale of Stock, Percentage of Ownership after Transaction</t>
        </is>
      </c>
      <c r="B7" s="4" t="inlineStr">
        <is>
          <t>35.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 Supplemental Cash Flow Information (Details) - USD ($) $ in Thousands</t>
        </is>
      </c>
      <c r="B1" s="2" t="inlineStr">
        <is>
          <t>12 Months Ended</t>
        </is>
      </c>
    </row>
    <row r="2">
      <c r="B2" s="2" t="inlineStr">
        <is>
          <t>Dec. 31, 2020</t>
        </is>
      </c>
      <c r="C2" s="2" t="inlineStr">
        <is>
          <t>Dec. 31, 2019</t>
        </is>
      </c>
      <c r="D2" s="2" t="inlineStr">
        <is>
          <t>Dec. 31, 2018</t>
        </is>
      </c>
    </row>
    <row r="3">
      <c r="A3" s="3" t="inlineStr">
        <is>
          <t>Supplemental disclosures of cash flow information:</t>
        </is>
      </c>
    </row>
    <row r="4">
      <c r="A4" s="4" t="inlineStr">
        <is>
          <t>Interest paid, net of amounts capitalized</t>
        </is>
      </c>
      <c r="B4" s="5" t="n">
        <v>1808</v>
      </c>
      <c r="C4" s="5" t="n">
        <v>264</v>
      </c>
      <c r="D4" s="5" t="n">
        <v>1319</v>
      </c>
    </row>
    <row r="5">
      <c r="A5" s="4" t="inlineStr">
        <is>
          <t>Income taxes paid (refunded), net</t>
        </is>
      </c>
      <c r="B5" s="6" t="n">
        <v>1452</v>
      </c>
      <c r="C5" s="6" t="n">
        <v>-1259</v>
      </c>
      <c r="D5" s="6" t="n">
        <v>-726</v>
      </c>
    </row>
    <row r="6">
      <c r="A6" s="3" t="inlineStr">
        <is>
          <t>Non-cash investing and financing activities:</t>
        </is>
      </c>
    </row>
    <row r="7">
      <c r="A7" s="4" t="inlineStr">
        <is>
          <t>Proceeds from sale of common stock included in accounts receivable</t>
        </is>
      </c>
      <c r="B7" s="6" t="n">
        <v>0</v>
      </c>
      <c r="C7" s="6" t="n">
        <v>2848</v>
      </c>
      <c r="D7" s="6" t="n">
        <v>0</v>
      </c>
    </row>
    <row r="8">
      <c r="A8" s="4" t="inlineStr">
        <is>
          <t>Acquisition of assets through stock issuance</t>
        </is>
      </c>
      <c r="B8" s="6" t="n">
        <v>0</v>
      </c>
      <c r="C8" s="6" t="n">
        <v>0</v>
      </c>
      <c r="D8" s="6" t="n">
        <v>4430</v>
      </c>
    </row>
    <row r="9">
      <c r="A9" s="4" t="inlineStr">
        <is>
          <t>Note receivables converted for Bitt acquisition</t>
        </is>
      </c>
      <c r="B9" s="6" t="n">
        <v>4772</v>
      </c>
      <c r="C9" s="6" t="n">
        <v>0</v>
      </c>
      <c r="D9" s="6" t="n">
        <v>0</v>
      </c>
    </row>
    <row r="10">
      <c r="A10" s="4" t="inlineStr">
        <is>
          <t>Receivables converted for Bitt acquisition</t>
        </is>
      </c>
      <c r="B10" s="6" t="n">
        <v>4397</v>
      </c>
      <c r="C10" s="6" t="n">
        <v>0</v>
      </c>
      <c r="D10" s="6" t="n">
        <v>0</v>
      </c>
    </row>
    <row r="11">
      <c r="A11" s="4" t="inlineStr">
        <is>
          <t>Common stock repurchased through business combination</t>
        </is>
      </c>
      <c r="B11" s="6" t="n">
        <v>0</v>
      </c>
      <c r="C11" s="6" t="n">
        <v>643</v>
      </c>
      <c r="D11" s="6" t="n">
        <v>0</v>
      </c>
    </row>
    <row r="12">
      <c r="A12" s="4" t="inlineStr">
        <is>
          <t>Receivables converted to equity securities</t>
        </is>
      </c>
      <c r="B12" s="6" t="n">
        <v>1309</v>
      </c>
      <c r="C12" s="6" t="n">
        <v>2887</v>
      </c>
      <c r="D12" s="6" t="n">
        <v>200</v>
      </c>
    </row>
    <row r="13">
      <c r="A13" s="4" t="inlineStr">
        <is>
          <t>Deposit applied to business combination purchase price</t>
        </is>
      </c>
      <c r="B13" s="6" t="n">
        <v>0</v>
      </c>
      <c r="C13" s="6" t="n">
        <v>7347</v>
      </c>
      <c r="D13" s="6" t="n">
        <v>0</v>
      </c>
    </row>
    <row r="14">
      <c r="A14" s="4" t="inlineStr">
        <is>
          <t>Equity method security applied to business combination purchase price</t>
        </is>
      </c>
      <c r="B14" s="6" t="n">
        <v>0</v>
      </c>
      <c r="C14" s="6" t="n">
        <v>3800</v>
      </c>
      <c r="D14" s="6" t="n">
        <v>0</v>
      </c>
    </row>
    <row r="15">
      <c r="A15" s="4" t="inlineStr">
        <is>
          <t>Recognition of right-of-use assets upon adoption of ASC 842</t>
        </is>
      </c>
      <c r="B15" s="5" t="n">
        <v>0</v>
      </c>
      <c r="C15" s="5" t="n">
        <v>30968</v>
      </c>
      <c r="D15" s="5"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Provision (benefit) for taxes on cash flow hedges</t>
        </is>
      </c>
      <c r="B4" s="5" t="n">
        <v>0</v>
      </c>
      <c r="C4" s="5" t="n">
        <v>0</v>
      </c>
      <c r="D4"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cols>
    <col width="80" customWidth="1" min="1" max="1"/>
    <col width="14" customWidth="1" min="2" max="2"/>
    <col width="21" customWidth="1" min="3" max="3"/>
    <col width="27" customWidth="1" min="4" max="4"/>
    <col width="27" customWidth="1" min="5" max="5"/>
    <col width="37" customWidth="1" min="6" max="6"/>
    <col width="41" customWidth="1" min="7" max="7"/>
    <col width="31" customWidth="1" min="8" max="8"/>
    <col width="21" customWidth="1" min="9" max="9"/>
    <col width="21" customWidth="1" min="10" max="10"/>
    <col width="21" customWidth="1" min="11" max="11"/>
    <col width="21" customWidth="1" min="12" max="12"/>
  </cols>
  <sheetData>
    <row r="1">
      <c r="A1" s="1" t="inlineStr">
        <is>
          <t>ACCOUNTING POLICIES - Additional Information (Details)</t>
        </is>
      </c>
      <c r="B1" s="2" t="inlineStr">
        <is>
          <t>Feb. 21, 2020</t>
        </is>
      </c>
      <c r="C1" s="2" t="inlineStr">
        <is>
          <t>Sep. 21, 2018USD ($)</t>
        </is>
      </c>
      <c r="D1" s="2" t="inlineStr">
        <is>
          <t>Jan. 17, 2018USD ($)shares</t>
        </is>
      </c>
      <c r="E1" s="2" t="inlineStr">
        <is>
          <t>Dec. 29, 2017USD ($)shares</t>
        </is>
      </c>
      <c r="F1" s="2" t="inlineStr">
        <is>
          <t>Nov. 08, 2017USD ($)$ / sharesshares</t>
        </is>
      </c>
      <c r="G1" s="2" t="inlineStr">
        <is>
          <t>Dec. 31, 2020USD ($)subsidiary$ / shares</t>
        </is>
      </c>
      <c r="H1" s="2" t="inlineStr">
        <is>
          <t>Dec. 31, 2019USD ($)$ / shares</t>
        </is>
      </c>
      <c r="I1" s="2" t="inlineStr">
        <is>
          <t>Dec. 31, 2018USD ($)</t>
        </is>
      </c>
      <c r="J1" s="2" t="inlineStr">
        <is>
          <t>Dec. 31, 2018USD ($)</t>
        </is>
      </c>
      <c r="K1" s="2" t="inlineStr">
        <is>
          <t>Jan. 01, 2019USD ($)</t>
        </is>
      </c>
      <c r="L1" s="2" t="inlineStr">
        <is>
          <t>Jan. 01, 2018USD ($)</t>
        </is>
      </c>
    </row>
    <row r="2">
      <c r="A2" s="3" t="inlineStr">
        <is>
          <t>Accounting Policies [Abstract]</t>
        </is>
      </c>
    </row>
    <row r="3">
      <c r="A3" s="4" t="inlineStr">
        <is>
          <t>Cash equivalents</t>
        </is>
      </c>
      <c r="G3" s="5" t="n">
        <v>567000</v>
      </c>
      <c r="H3" s="5" t="n">
        <v>2800000</v>
      </c>
    </row>
    <row r="4">
      <c r="A4" s="4" t="inlineStr">
        <is>
          <t>Normal credit term granted to customers</t>
        </is>
      </c>
      <c r="G4" s="4" t="inlineStr">
        <is>
          <t>30 days</t>
        </is>
      </c>
    </row>
    <row r="5">
      <c r="A5" s="3" t="inlineStr">
        <is>
          <t>Accounting Policies [Line Items]</t>
        </is>
      </c>
    </row>
    <row r="6">
      <c r="A6" s="4" t="inlineStr">
        <is>
          <t>Marketable Securities and Equity Securities, FV-NI</t>
        </is>
      </c>
      <c r="G6" s="5" t="n">
        <v>2900000</v>
      </c>
      <c r="H6" s="5" t="n">
        <v>11100000</v>
      </c>
    </row>
    <row r="7">
      <c r="A7" s="4" t="inlineStr">
        <is>
          <t>Present value of lease liabilities</t>
        </is>
      </c>
      <c r="G7" s="5" t="n">
        <v>26935000</v>
      </c>
    </row>
    <row r="8">
      <c r="A8" s="4" t="inlineStr">
        <is>
          <t>Preferred stock, par value (in dollars per share) | $ / shares</t>
        </is>
      </c>
      <c r="G8" s="7" t="n">
        <v>0.0001</v>
      </c>
      <c r="H8" s="7" t="n">
        <v>0.0001</v>
      </c>
    </row>
    <row r="9">
      <c r="A9" s="4" t="inlineStr">
        <is>
          <t>Temporary Equity, Liquidation Preference Per Share | $ / shares</t>
        </is>
      </c>
      <c r="G9" s="8" t="n">
        <v>0.1</v>
      </c>
    </row>
    <row r="10">
      <c r="A10" s="4" t="inlineStr">
        <is>
          <t>Withdrawal Under Security Token Offering</t>
        </is>
      </c>
      <c r="J10" s="5" t="n">
        <v>22000000</v>
      </c>
    </row>
    <row r="11">
      <c r="A11" s="4" t="inlineStr">
        <is>
          <t>Goodwill, Impairment Loss</t>
        </is>
      </c>
      <c r="G11" s="5" t="n">
        <v>0</v>
      </c>
      <c r="H11" s="5" t="n">
        <v>0</v>
      </c>
      <c r="I11" s="5" t="n">
        <v>0</v>
      </c>
    </row>
    <row r="12">
      <c r="A12" s="4" t="inlineStr">
        <is>
          <t>Sales return period for which full refund will be granted</t>
        </is>
      </c>
      <c r="G12" s="4" t="inlineStr">
        <is>
          <t>30 days</t>
        </is>
      </c>
    </row>
    <row r="13">
      <c r="A13" s="4" t="inlineStr">
        <is>
          <t>Net other comprehensive income</t>
        </is>
      </c>
      <c r="G13" s="5" t="n">
        <v>15000</v>
      </c>
      <c r="H13" s="6" t="n">
        <v>16000</v>
      </c>
      <c r="I13" s="6" t="n">
        <v>15000</v>
      </c>
    </row>
    <row r="14">
      <c r="A14" s="4" t="inlineStr">
        <is>
          <t>Other current assets</t>
        </is>
      </c>
      <c r="G14" s="6" t="n">
        <v>8365000</v>
      </c>
      <c r="H14" s="6" t="n">
        <v>6199000</v>
      </c>
    </row>
    <row r="15">
      <c r="A15" s="4" t="inlineStr">
        <is>
          <t>Impairment Of Cryptocurrencies</t>
        </is>
      </c>
      <c r="G15" s="6" t="n">
        <v>501000</v>
      </c>
      <c r="H15" s="6" t="n">
        <v>334000</v>
      </c>
      <c r="I15" s="6" t="n">
        <v>10463000</v>
      </c>
    </row>
    <row r="16">
      <c r="A16" s="4" t="inlineStr">
        <is>
          <t>Impairments of long-lived assets</t>
        </is>
      </c>
      <c r="G16" s="6" t="n">
        <v>0</v>
      </c>
      <c r="H16" s="6" t="n">
        <v>1400000</v>
      </c>
      <c r="I16" s="5" t="n">
        <v>6000000</v>
      </c>
    </row>
    <row r="17">
      <c r="A17" s="4" t="inlineStr">
        <is>
          <t>Indefinite-Lived Intangible Asset, Useful Life</t>
        </is>
      </c>
      <c r="I17" s="4" t="inlineStr">
        <is>
          <t>0 years</t>
        </is>
      </c>
    </row>
    <row r="18">
      <c r="A18" s="4" t="inlineStr">
        <is>
          <t>Goodwill, Acquired During Period</t>
        </is>
      </c>
      <c r="G18" s="6" t="n">
        <v>7830000</v>
      </c>
      <c r="H18" s="6" t="n">
        <v>1685000</v>
      </c>
    </row>
    <row r="19">
      <c r="A19" s="4" t="inlineStr">
        <is>
          <t>Equity Securities, FV-NI</t>
        </is>
      </c>
      <c r="G19" s="6" t="n">
        <v>1127000</v>
      </c>
      <c r="H19" s="6" t="n">
        <v>823000</v>
      </c>
    </row>
    <row r="20">
      <c r="A20" s="4" t="inlineStr">
        <is>
          <t>Carrying value of equity method investments</t>
        </is>
      </c>
      <c r="G20" s="5" t="n">
        <v>42500000</v>
      </c>
      <c r="H20" s="6" t="n">
        <v>37300000</v>
      </c>
    </row>
    <row r="21">
      <c r="A21" s="4" t="inlineStr">
        <is>
          <t>Number of broker-dealer subsidiary (in subsidiary) | subsidiary</t>
        </is>
      </c>
      <c r="G21" s="6" t="n">
        <v>3</v>
      </c>
    </row>
    <row r="22">
      <c r="A22" s="4" t="inlineStr">
        <is>
          <t>Capitalized Offering Costs for Security Token Offering</t>
        </is>
      </c>
      <c r="I22" s="5" t="n">
        <v>-21500000</v>
      </c>
      <c r="J22" s="5" t="n">
        <v>-21500000</v>
      </c>
    </row>
    <row r="23">
      <c r="A23" s="4" t="inlineStr">
        <is>
          <t>Number of warrants called | shares</t>
        </is>
      </c>
      <c r="D23" s="6" t="n">
        <v>1250000</v>
      </c>
      <c r="E23" s="6" t="n">
        <v>2472188</v>
      </c>
      <c r="F23" s="6" t="n">
        <v>3722188</v>
      </c>
    </row>
    <row r="24">
      <c r="A24" s="4" t="inlineStr">
        <is>
          <t>Proceeds from Issuance of Warrants</t>
        </is>
      </c>
      <c r="F24" s="5" t="n">
        <v>6500000</v>
      </c>
      <c r="G24" s="5" t="n">
        <v>0</v>
      </c>
      <c r="H24" s="6" t="n">
        <v>0</v>
      </c>
      <c r="I24" s="5" t="n">
        <v>50588000</v>
      </c>
    </row>
    <row r="25">
      <c r="A25" s="4" t="inlineStr">
        <is>
          <t>Warrant price (in usd per share) | $ / shares</t>
        </is>
      </c>
      <c r="F25" s="8" t="n">
        <v>40.45</v>
      </c>
    </row>
    <row r="26">
      <c r="A26" s="4" t="inlineStr">
        <is>
          <t>Proceeds from exercise of stock warrants</t>
        </is>
      </c>
      <c r="D26" s="5" t="n">
        <v>50600000</v>
      </c>
      <c r="E26" s="5" t="n">
        <v>100000000</v>
      </c>
    </row>
    <row r="27">
      <c r="A27" s="4" t="inlineStr">
        <is>
          <t>Loyalty program expiration period</t>
        </is>
      </c>
      <c r="G27" s="4" t="inlineStr">
        <is>
          <t>90 days</t>
        </is>
      </c>
    </row>
    <row r="28">
      <c r="A28" s="4" t="inlineStr">
        <is>
          <t>Cumulative effect of new accounting pronouncement in period of adoption, reduction in accumulated deficit</t>
        </is>
      </c>
      <c r="G28" s="5" t="n">
        <v>-525233000</v>
      </c>
      <c r="H28" s="6" t="n">
        <v>-580390000</v>
      </c>
    </row>
    <row r="29">
      <c r="A29" s="4" t="inlineStr">
        <is>
          <t>Unearned revenue</t>
        </is>
      </c>
      <c r="G29" s="5" t="n">
        <v>72311000</v>
      </c>
      <c r="H29" s="5" t="n">
        <v>41821000</v>
      </c>
    </row>
    <row r="30">
      <c r="A30" s="4" t="inlineStr">
        <is>
          <t>Advertising Revenue as a Percentage of Total Revenue</t>
        </is>
      </c>
      <c r="G30" s="4" t="inlineStr">
        <is>
          <t>2.00%</t>
        </is>
      </c>
      <c r="H30" s="4" t="inlineStr">
        <is>
          <t>2.00%</t>
        </is>
      </c>
      <c r="I30" s="4" t="inlineStr">
        <is>
          <t>2.00%</t>
        </is>
      </c>
    </row>
    <row r="31">
      <c r="A31" s="4" t="inlineStr">
        <is>
          <t>Sales return period for which reduced refund will be granted</t>
        </is>
      </c>
      <c r="G31" s="4" t="inlineStr">
        <is>
          <t>30 days</t>
        </is>
      </c>
    </row>
    <row r="32">
      <c r="A32" s="4" t="inlineStr">
        <is>
          <t>Sales return received at returns processing facility for which reduced refund will be granted, period</t>
        </is>
      </c>
      <c r="G32" s="4" t="inlineStr">
        <is>
          <t>45 days</t>
        </is>
      </c>
    </row>
    <row r="33">
      <c r="A33" s="4" t="inlineStr">
        <is>
          <t>Prepaid advertising</t>
        </is>
      </c>
      <c r="G33" s="5" t="n">
        <v>155000</v>
      </c>
      <c r="H33" s="5" t="n">
        <v>138000</v>
      </c>
    </row>
    <row r="34">
      <c r="A34" s="4" t="inlineStr">
        <is>
          <t>Product delivery period from date of shipment, minimum</t>
        </is>
      </c>
      <c r="G34" s="4" t="inlineStr">
        <is>
          <t>1 day</t>
        </is>
      </c>
    </row>
    <row r="35">
      <c r="A35" s="4" t="inlineStr">
        <is>
          <t>Product delivery period from date of shipment, maximum</t>
        </is>
      </c>
      <c r="G35" s="4" t="inlineStr">
        <is>
          <t>8 days</t>
        </is>
      </c>
    </row>
    <row r="36">
      <c r="A36" s="4" t="inlineStr">
        <is>
          <t>Operating lease right-of-use assets</t>
        </is>
      </c>
      <c r="G36" s="5" t="n">
        <v>24523000</v>
      </c>
      <c r="H36" s="6" t="n">
        <v>25384000</v>
      </c>
    </row>
    <row r="37">
      <c r="A37" s="4" t="inlineStr">
        <is>
          <t>Maximum</t>
        </is>
      </c>
    </row>
    <row r="38">
      <c r="A38" s="3" t="inlineStr">
        <is>
          <t>Accounting Policies [Line Items]</t>
        </is>
      </c>
    </row>
    <row r="39">
      <c r="A39" s="4" t="inlineStr">
        <is>
          <t>Equity method investment, ownership percentage</t>
        </is>
      </c>
      <c r="G39" s="4" t="inlineStr">
        <is>
          <t>20.00%</t>
        </is>
      </c>
    </row>
    <row r="40">
      <c r="A40" s="4" t="inlineStr">
        <is>
          <t>Minimum</t>
        </is>
      </c>
    </row>
    <row r="41">
      <c r="A41" s="3" t="inlineStr">
        <is>
          <t>Accounting Policies [Line Items]</t>
        </is>
      </c>
    </row>
    <row r="42">
      <c r="A42" s="4" t="inlineStr">
        <is>
          <t>Equity method investment, ownership percentage</t>
        </is>
      </c>
      <c r="G42" s="4" t="inlineStr">
        <is>
          <t>20.00%</t>
        </is>
      </c>
    </row>
    <row r="43">
      <c r="A43" s="4" t="inlineStr">
        <is>
          <t>Medici Land Governance</t>
        </is>
      </c>
    </row>
    <row r="44">
      <c r="A44" s="3" t="inlineStr">
        <is>
          <t>Accounting Policies [Line Items]</t>
        </is>
      </c>
    </row>
    <row r="45">
      <c r="A45" s="4" t="inlineStr">
        <is>
          <t>Proceeds from Noncontrolling Interests</t>
        </is>
      </c>
      <c r="C45" s="5" t="n">
        <v>6700000</v>
      </c>
    </row>
    <row r="46">
      <c r="A46" s="4" t="inlineStr">
        <is>
          <t>Patrick Byrne | Medici Land Governance</t>
        </is>
      </c>
    </row>
    <row r="47">
      <c r="A47" s="3" t="inlineStr">
        <is>
          <t>Accounting Policies [Line Items]</t>
        </is>
      </c>
    </row>
    <row r="48">
      <c r="A48" s="4" t="inlineStr">
        <is>
          <t>Sale of Stock, Percentage of Ownership after Transaction</t>
        </is>
      </c>
      <c r="C48" s="4" t="inlineStr">
        <is>
          <t>43.00%</t>
        </is>
      </c>
    </row>
    <row r="49">
      <c r="A49" s="4" t="inlineStr">
        <is>
          <t>Medici Ventures | Medici Land Governance</t>
        </is>
      </c>
    </row>
    <row r="50">
      <c r="A50" s="3" t="inlineStr">
        <is>
          <t>Accounting Policies [Line Items]</t>
        </is>
      </c>
    </row>
    <row r="51">
      <c r="A51" s="4" t="inlineStr">
        <is>
          <t>Sale of Stock, Percentage of Ownership after Transaction</t>
        </is>
      </c>
      <c r="B51" s="4" t="inlineStr">
        <is>
          <t>35.00%</t>
        </is>
      </c>
    </row>
    <row r="52">
      <c r="A52" s="4" t="inlineStr">
        <is>
          <t>Accumulated other comprehensive loss</t>
        </is>
      </c>
    </row>
    <row r="53">
      <c r="A53" s="3" t="inlineStr">
        <is>
          <t>Accounting Policies [Line Items]</t>
        </is>
      </c>
    </row>
    <row r="54">
      <c r="A54" s="4" t="inlineStr">
        <is>
          <t>Net other comprehensive income</t>
        </is>
      </c>
      <c r="G54" s="5" t="n">
        <v>15000</v>
      </c>
      <c r="H54" s="5" t="n">
        <v>16000</v>
      </c>
      <c r="I54" s="5" t="n">
        <v>15000</v>
      </c>
    </row>
    <row r="55">
      <c r="A55" s="4" t="inlineStr">
        <is>
          <t>Accounting Standards Update 2014-09</t>
        </is>
      </c>
    </row>
    <row r="56">
      <c r="A56" s="3" t="inlineStr">
        <is>
          <t>Accounting Policies [Line Items]</t>
        </is>
      </c>
    </row>
    <row r="57">
      <c r="A57" s="4" t="inlineStr">
        <is>
          <t>Cumulative effect of new accounting pronouncement in period of adoption, reduction in accumulated deficit</t>
        </is>
      </c>
      <c r="L57" s="5" t="n">
        <v>5000000</v>
      </c>
    </row>
    <row r="58">
      <c r="A58" s="4" t="inlineStr">
        <is>
          <t>Accounting Standards Update 2016-02 [Member]</t>
        </is>
      </c>
    </row>
    <row r="59">
      <c r="A59" s="3" t="inlineStr">
        <is>
          <t>Accounting Policies [Line Items]</t>
        </is>
      </c>
    </row>
    <row r="60">
      <c r="A60" s="4" t="inlineStr">
        <is>
          <t>Present value of lease liabilities</t>
        </is>
      </c>
      <c r="K60" s="5" t="n">
        <v>35100000</v>
      </c>
    </row>
    <row r="61">
      <c r="A61" s="4" t="inlineStr">
        <is>
          <t>Operating lease right-of-use assets</t>
        </is>
      </c>
      <c r="K61" s="6" t="n">
        <v>31000000</v>
      </c>
    </row>
    <row r="62">
      <c r="A62" s="4" t="inlineStr">
        <is>
          <t>Operating Lease, Deferred Rent Offset To Right-Of-Use Asset</t>
        </is>
      </c>
      <c r="K62" s="5" t="n">
        <v>4200000</v>
      </c>
    </row>
    <row r="63">
      <c r="A63" s="4" t="inlineStr">
        <is>
          <t>Series A-1</t>
        </is>
      </c>
    </row>
    <row r="64">
      <c r="A64" s="3" t="inlineStr">
        <is>
          <t>Accounting Policies [Line Items]</t>
        </is>
      </c>
    </row>
    <row r="65">
      <c r="A65" s="4" t="inlineStr">
        <is>
          <t>Preferred stock, par value (in dollars per share) | $ / shares</t>
        </is>
      </c>
      <c r="G65" s="7" t="n">
        <v>0.0001</v>
      </c>
    </row>
    <row r="66">
      <c r="A66" s="4" t="inlineStr">
        <is>
          <t>Series B</t>
        </is>
      </c>
    </row>
    <row r="67">
      <c r="A67" s="3" t="inlineStr">
        <is>
          <t>Accounting Policies [Line Items]</t>
        </is>
      </c>
    </row>
    <row r="68">
      <c r="A68" s="4" t="inlineStr">
        <is>
          <t>Preferred stock, par value (in dollars per share) | $ / shares</t>
        </is>
      </c>
      <c r="G68" s="9" t="n">
        <v>0.0001</v>
      </c>
    </row>
    <row r="69">
      <c r="A69" s="4" t="inlineStr">
        <is>
          <t>Series A</t>
        </is>
      </c>
    </row>
    <row r="70">
      <c r="A70" s="3" t="inlineStr">
        <is>
          <t>Accounting Policies [Line Items]</t>
        </is>
      </c>
    </row>
    <row r="71">
      <c r="A71" s="4" t="inlineStr">
        <is>
          <t>Preferred stock, par value (in dollars per share) | $ / shares</t>
        </is>
      </c>
      <c r="G71" s="7" t="n">
        <v>0.000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0" customWidth="1" min="1" max="1"/>
    <col width="16" customWidth="1" min="2" max="2"/>
  </cols>
  <sheetData>
    <row r="1">
      <c r="A1" s="1" t="inlineStr">
        <is>
          <t>ACCOUNTING POLICIES - Property and Equipment, Net (Details)</t>
        </is>
      </c>
      <c r="B1" s="2" t="inlineStr">
        <is>
          <t>12 Months Ended</t>
        </is>
      </c>
    </row>
    <row r="2">
      <c r="B2" s="2" t="inlineStr">
        <is>
          <t>Dec. 31, 2020</t>
        </is>
      </c>
    </row>
    <row r="3">
      <c r="A3" s="4" t="inlineStr">
        <is>
          <t>Building</t>
        </is>
      </c>
    </row>
    <row r="4">
      <c r="A4" s="3" t="inlineStr">
        <is>
          <t>Property, Plant and Equipment [Line Items]</t>
        </is>
      </c>
    </row>
    <row r="5">
      <c r="A5" s="4" t="inlineStr">
        <is>
          <t>Estimated useful life</t>
        </is>
      </c>
      <c r="B5" s="4" t="inlineStr">
        <is>
          <t>40 years</t>
        </is>
      </c>
    </row>
    <row r="6">
      <c r="A6" s="4" t="inlineStr">
        <is>
          <t>Land improvements</t>
        </is>
      </c>
    </row>
    <row r="7">
      <c r="A7" s="3" t="inlineStr">
        <is>
          <t>Property, Plant and Equipment [Line Items]</t>
        </is>
      </c>
    </row>
    <row r="8">
      <c r="A8" s="4" t="inlineStr">
        <is>
          <t>Estimated useful life</t>
        </is>
      </c>
      <c r="B8" s="4" t="inlineStr">
        <is>
          <t>20 years</t>
        </is>
      </c>
    </row>
    <row r="9">
      <c r="A9" s="4" t="inlineStr">
        <is>
          <t>Building machinery and equipment | Minimum</t>
        </is>
      </c>
    </row>
    <row r="10">
      <c r="A10" s="3" t="inlineStr">
        <is>
          <t>Property, Plant and Equipment [Line Items]</t>
        </is>
      </c>
    </row>
    <row r="11">
      <c r="A11" s="4" t="inlineStr">
        <is>
          <t>Estimated useful life</t>
        </is>
      </c>
      <c r="B11" s="4" t="inlineStr">
        <is>
          <t>15 years</t>
        </is>
      </c>
    </row>
    <row r="12">
      <c r="A12" s="4" t="inlineStr">
        <is>
          <t>Building machinery and equipment | Maximum</t>
        </is>
      </c>
    </row>
    <row r="13">
      <c r="A13" s="3" t="inlineStr">
        <is>
          <t>Property, Plant and Equipment [Line Items]</t>
        </is>
      </c>
    </row>
    <row r="14">
      <c r="A14" s="4" t="inlineStr">
        <is>
          <t>Estimated useful life</t>
        </is>
      </c>
      <c r="B14" s="4" t="inlineStr">
        <is>
          <t>20 years</t>
        </is>
      </c>
    </row>
    <row r="15">
      <c r="A15" s="4" t="inlineStr">
        <is>
          <t>Furniture and equipment | Minimum</t>
        </is>
      </c>
    </row>
    <row r="16">
      <c r="A16" s="3" t="inlineStr">
        <is>
          <t>Property, Plant and Equipment [Line Items]</t>
        </is>
      </c>
    </row>
    <row r="17">
      <c r="A17" s="4" t="inlineStr">
        <is>
          <t>Estimated useful life</t>
        </is>
      </c>
      <c r="B17" s="4" t="inlineStr">
        <is>
          <t>5 years</t>
        </is>
      </c>
    </row>
    <row r="18">
      <c r="A18" s="4" t="inlineStr">
        <is>
          <t>Furniture and equipment | Maximum</t>
        </is>
      </c>
    </row>
    <row r="19">
      <c r="A19" s="3" t="inlineStr">
        <is>
          <t>Property, Plant and Equipment [Line Items]</t>
        </is>
      </c>
    </row>
    <row r="20">
      <c r="A20" s="4" t="inlineStr">
        <is>
          <t>Estimated useful life</t>
        </is>
      </c>
      <c r="B20" s="4" t="inlineStr">
        <is>
          <t>7 years</t>
        </is>
      </c>
    </row>
    <row r="21">
      <c r="A21" s="4" t="inlineStr">
        <is>
          <t>Computer hardware | Minimum</t>
        </is>
      </c>
    </row>
    <row r="22">
      <c r="A22" s="3" t="inlineStr">
        <is>
          <t>Property, Plant and Equipment [Line Items]</t>
        </is>
      </c>
    </row>
    <row r="23">
      <c r="A23" s="4" t="inlineStr">
        <is>
          <t>Estimated useful life</t>
        </is>
      </c>
      <c r="B23" s="4" t="inlineStr">
        <is>
          <t>3 years</t>
        </is>
      </c>
    </row>
    <row r="24">
      <c r="A24" s="4" t="inlineStr">
        <is>
          <t>Computer hardware | Maximum</t>
        </is>
      </c>
    </row>
    <row r="25">
      <c r="A25" s="3" t="inlineStr">
        <is>
          <t>Property, Plant and Equipment [Line Items]</t>
        </is>
      </c>
    </row>
    <row r="26">
      <c r="A26" s="4" t="inlineStr">
        <is>
          <t>Estimated useful life</t>
        </is>
      </c>
      <c r="B26" s="4" t="inlineStr">
        <is>
          <t>4 years</t>
        </is>
      </c>
    </row>
    <row r="27">
      <c r="A27" s="4" t="inlineStr">
        <is>
          <t>Computer software | Minimum</t>
        </is>
      </c>
    </row>
    <row r="28">
      <c r="A28" s="3" t="inlineStr">
        <is>
          <t>Property, Plant and Equipment [Line Items]</t>
        </is>
      </c>
    </row>
    <row r="29">
      <c r="A29" s="4" t="inlineStr">
        <is>
          <t>Estimated useful life</t>
        </is>
      </c>
      <c r="B29" s="4" t="inlineStr">
        <is>
          <t>2 years</t>
        </is>
      </c>
    </row>
    <row r="30">
      <c r="A30" s="4" t="inlineStr">
        <is>
          <t>Computer software | Maximum</t>
        </is>
      </c>
    </row>
    <row r="31">
      <c r="A31" s="3" t="inlineStr">
        <is>
          <t>Property, Plant and Equipment [Line Items]</t>
        </is>
      </c>
    </row>
    <row r="32">
      <c r="A32" s="4" t="inlineStr">
        <is>
          <t>Estimated useful life</t>
        </is>
      </c>
      <c r="B32" s="4" t="inlineStr">
        <is>
          <t>4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POLICIES - Equity Securities and Marketable Securities (Details) - USD ($) $ in Millions</t>
        </is>
      </c>
      <c r="B1" s="2" t="inlineStr">
        <is>
          <t>Dec. 31, 2020</t>
        </is>
      </c>
      <c r="C1" s="2" t="inlineStr">
        <is>
          <t>Dec. 31, 2019</t>
        </is>
      </c>
    </row>
    <row r="2">
      <c r="A2" s="3" t="inlineStr">
        <is>
          <t>Investments, Debt and Equity Securities [Abstract]</t>
        </is>
      </c>
    </row>
    <row r="3">
      <c r="A3" s="4" t="inlineStr">
        <is>
          <t>Variable Interest Entity, Reporting Entity Involvement, Maximum Loss Exposure, Amount</t>
        </is>
      </c>
      <c r="B3" s="10" t="n">
        <v>15.3</v>
      </c>
      <c r="C3" s="10" t="n">
        <v>24.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and Disclosures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Cash equivalents—Money market mutual funds</t>
        </is>
      </c>
      <c r="B3" s="5" t="n">
        <v>567</v>
      </c>
      <c r="C3" s="5" t="n">
        <v>2799</v>
      </c>
    </row>
    <row r="4">
      <c r="A4" s="4" t="inlineStr">
        <is>
          <t>Equity Securities, FV-NI</t>
        </is>
      </c>
      <c r="B4" s="6" t="n">
        <v>1127</v>
      </c>
      <c r="C4" s="6" t="n">
        <v>823</v>
      </c>
    </row>
    <row r="5">
      <c r="A5" s="4" t="inlineStr">
        <is>
          <t>Marketable Securities</t>
        </is>
      </c>
      <c r="B5" s="6" t="n">
        <v>1762</v>
      </c>
      <c r="C5" s="6" t="n">
        <v>10308</v>
      </c>
    </row>
    <row r="6">
      <c r="A6" s="4" t="inlineStr">
        <is>
          <t>Trading securities held in a "rabbi trust"</t>
        </is>
      </c>
      <c r="B6" s="6" t="n">
        <v>139</v>
      </c>
      <c r="C6" s="6" t="n">
        <v>116</v>
      </c>
    </row>
    <row r="7">
      <c r="A7" s="4" t="inlineStr">
        <is>
          <t>Total assets</t>
        </is>
      </c>
      <c r="B7" s="6" t="n">
        <v>3595</v>
      </c>
      <c r="C7" s="6" t="n">
        <v>14046</v>
      </c>
    </row>
    <row r="8">
      <c r="A8" s="4" t="inlineStr">
        <is>
          <t>Deferred compensation accrual "rabbi trust"</t>
        </is>
      </c>
      <c r="B8" s="6" t="n">
        <v>148</v>
      </c>
      <c r="C8" s="6" t="n">
        <v>116</v>
      </c>
    </row>
    <row r="9">
      <c r="A9" s="4" t="inlineStr">
        <is>
          <t>Total liabilities</t>
        </is>
      </c>
      <c r="B9" s="6" t="n">
        <v>148</v>
      </c>
      <c r="C9" s="6" t="n">
        <v>116</v>
      </c>
    </row>
    <row r="10">
      <c r="A10" s="4" t="inlineStr">
        <is>
          <t>Level 1</t>
        </is>
      </c>
    </row>
    <row r="11">
      <c r="A11" s="3" t="inlineStr">
        <is>
          <t>Fair Value, Assets and Liabilities Measured on Recurring and Nonrecurring Basis [Line Items]</t>
        </is>
      </c>
    </row>
    <row r="12">
      <c r="A12" s="4" t="inlineStr">
        <is>
          <t>Cash equivalents—Money market mutual funds</t>
        </is>
      </c>
      <c r="B12" s="6" t="n">
        <v>567</v>
      </c>
      <c r="C12" s="6" t="n">
        <v>2799</v>
      </c>
    </row>
    <row r="13">
      <c r="A13" s="4" t="inlineStr">
        <is>
          <t>Equity Securities, FV-NI</t>
        </is>
      </c>
      <c r="B13" s="6" t="n">
        <v>1127</v>
      </c>
      <c r="C13" s="6" t="n">
        <v>823</v>
      </c>
    </row>
    <row r="14">
      <c r="A14" s="4" t="inlineStr">
        <is>
          <t>Marketable Securities</t>
        </is>
      </c>
      <c r="B14" s="6" t="n">
        <v>1762</v>
      </c>
      <c r="C14" s="6" t="n">
        <v>10308</v>
      </c>
    </row>
    <row r="15">
      <c r="A15" s="4" t="inlineStr">
        <is>
          <t>Trading securities held in a "rabbi trust"</t>
        </is>
      </c>
      <c r="B15" s="6" t="n">
        <v>139</v>
      </c>
      <c r="C15" s="6" t="n">
        <v>116</v>
      </c>
    </row>
    <row r="16">
      <c r="A16" s="4" t="inlineStr">
        <is>
          <t>Total assets</t>
        </is>
      </c>
      <c r="B16" s="6" t="n">
        <v>3595</v>
      </c>
      <c r="C16" s="6" t="n">
        <v>14046</v>
      </c>
    </row>
    <row r="17">
      <c r="A17" s="4" t="inlineStr">
        <is>
          <t>Deferred compensation accrual "rabbi trust"</t>
        </is>
      </c>
      <c r="B17" s="6" t="n">
        <v>148</v>
      </c>
      <c r="C17" s="6" t="n">
        <v>116</v>
      </c>
    </row>
    <row r="18">
      <c r="A18" s="4" t="inlineStr">
        <is>
          <t>Total liabilities</t>
        </is>
      </c>
      <c r="B18" s="6" t="n">
        <v>148</v>
      </c>
      <c r="C18" s="6" t="n">
        <v>116</v>
      </c>
    </row>
    <row r="19">
      <c r="A19" s="4" t="inlineStr">
        <is>
          <t>Level 2</t>
        </is>
      </c>
    </row>
    <row r="20">
      <c r="A20" s="3" t="inlineStr">
        <is>
          <t>Fair Value, Assets and Liabilities Measured on Recurring and Nonrecurring Basis [Line Items]</t>
        </is>
      </c>
    </row>
    <row r="21">
      <c r="A21" s="4" t="inlineStr">
        <is>
          <t>Cash equivalents—Money market mutual funds</t>
        </is>
      </c>
      <c r="B21" s="6" t="n">
        <v>0</v>
      </c>
      <c r="C21" s="6" t="n">
        <v>0</v>
      </c>
    </row>
    <row r="22">
      <c r="A22" s="4" t="inlineStr">
        <is>
          <t>Equity Securities, FV-NI</t>
        </is>
      </c>
      <c r="B22" s="6" t="n">
        <v>0</v>
      </c>
      <c r="C22" s="6" t="n">
        <v>0</v>
      </c>
    </row>
    <row r="23">
      <c r="A23" s="4" t="inlineStr">
        <is>
          <t>Marketable Securities</t>
        </is>
      </c>
      <c r="B23" s="6" t="n">
        <v>0</v>
      </c>
      <c r="C23" s="6" t="n">
        <v>0</v>
      </c>
    </row>
    <row r="24">
      <c r="A24" s="4" t="inlineStr">
        <is>
          <t>Trading securities held in a "rabbi trust"</t>
        </is>
      </c>
      <c r="B24" s="6" t="n">
        <v>0</v>
      </c>
      <c r="C24" s="6" t="n">
        <v>0</v>
      </c>
    </row>
    <row r="25">
      <c r="A25" s="4" t="inlineStr">
        <is>
          <t>Total assets</t>
        </is>
      </c>
      <c r="B25" s="6" t="n">
        <v>0</v>
      </c>
      <c r="C25" s="6" t="n">
        <v>0</v>
      </c>
    </row>
    <row r="26">
      <c r="A26" s="4" t="inlineStr">
        <is>
          <t>Deferred compensation accrual "rabbi trust"</t>
        </is>
      </c>
      <c r="B26" s="6" t="n">
        <v>0</v>
      </c>
      <c r="C26" s="6" t="n">
        <v>0</v>
      </c>
    </row>
    <row r="27">
      <c r="A27" s="4" t="inlineStr">
        <is>
          <t>Total liabilities</t>
        </is>
      </c>
      <c r="B27" s="6" t="n">
        <v>0</v>
      </c>
      <c r="C27" s="6" t="n">
        <v>0</v>
      </c>
    </row>
    <row r="28">
      <c r="A28" s="4" t="inlineStr">
        <is>
          <t>Level 3</t>
        </is>
      </c>
    </row>
    <row r="29">
      <c r="A29" s="3" t="inlineStr">
        <is>
          <t>Fair Value, Assets and Liabilities Measured on Recurring and Nonrecurring Basis [Line Items]</t>
        </is>
      </c>
    </row>
    <row r="30">
      <c r="A30" s="4" t="inlineStr">
        <is>
          <t>Cash equivalents—Money market mutual funds</t>
        </is>
      </c>
      <c r="B30" s="6" t="n">
        <v>0</v>
      </c>
      <c r="C30" s="6" t="n">
        <v>0</v>
      </c>
    </row>
    <row r="31">
      <c r="A31" s="4" t="inlineStr">
        <is>
          <t>Equity Securities, FV-NI</t>
        </is>
      </c>
      <c r="B31" s="6" t="n">
        <v>0</v>
      </c>
      <c r="C31" s="6" t="n">
        <v>0</v>
      </c>
    </row>
    <row r="32">
      <c r="A32" s="4" t="inlineStr">
        <is>
          <t>Marketable Securities</t>
        </is>
      </c>
      <c r="B32" s="6" t="n">
        <v>0</v>
      </c>
      <c r="C32" s="6" t="n">
        <v>0</v>
      </c>
    </row>
    <row r="33">
      <c r="A33" s="4" t="inlineStr">
        <is>
          <t>Trading securities held in a "rabbi trust"</t>
        </is>
      </c>
      <c r="B33" s="6" t="n">
        <v>0</v>
      </c>
      <c r="C33" s="6" t="n">
        <v>0</v>
      </c>
    </row>
    <row r="34">
      <c r="A34" s="4" t="inlineStr">
        <is>
          <t>Total assets</t>
        </is>
      </c>
      <c r="B34" s="6" t="n">
        <v>0</v>
      </c>
      <c r="C34" s="6" t="n">
        <v>0</v>
      </c>
    </row>
    <row r="35">
      <c r="A35" s="4" t="inlineStr">
        <is>
          <t>Deferred compensation accrual "rabbi trust"</t>
        </is>
      </c>
      <c r="B35" s="6" t="n">
        <v>0</v>
      </c>
      <c r="C35" s="6" t="n">
        <v>0</v>
      </c>
    </row>
    <row r="36">
      <c r="A36" s="4" t="inlineStr">
        <is>
          <t>Total liabilities</t>
        </is>
      </c>
      <c r="B36" s="5" t="n">
        <v>0</v>
      </c>
      <c r="C36"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COMBINATIONS Narrative (Details) - USD ($)</t>
        </is>
      </c>
      <c r="B1" s="2" t="inlineStr">
        <is>
          <t>Oct. 27, 2020</t>
        </is>
      </c>
      <c r="C1" s="2" t="inlineStr">
        <is>
          <t>Dec. 21, 2018</t>
        </is>
      </c>
      <c r="D1" s="2" t="inlineStr">
        <is>
          <t>Jul. 31, 2018</t>
        </is>
      </c>
      <c r="E1" s="2" t="inlineStr">
        <is>
          <t>Jun. 30, 2019</t>
        </is>
      </c>
      <c r="F1" s="2" t="inlineStr">
        <is>
          <t>Dec. 31, 2020</t>
        </is>
      </c>
      <c r="G1" s="2" t="inlineStr">
        <is>
          <t>Dec. 31, 2019</t>
        </is>
      </c>
      <c r="H1" s="2" t="inlineStr">
        <is>
          <t>Dec. 31, 2018</t>
        </is>
      </c>
    </row>
    <row r="2">
      <c r="A2" s="3" t="inlineStr">
        <is>
          <t>Business Acquisition [Line Items]</t>
        </is>
      </c>
    </row>
    <row r="3">
      <c r="A3" s="4" t="inlineStr">
        <is>
          <t>Goodwill, Purchase Accounting Adjustments</t>
        </is>
      </c>
      <c r="G3" s="5" t="n">
        <v>2540000</v>
      </c>
    </row>
    <row r="4">
      <c r="A4" s="4" t="inlineStr">
        <is>
          <t>Equity Method Investment, Other than Temporary Impairment</t>
        </is>
      </c>
      <c r="F4" s="5" t="n">
        <v>813000</v>
      </c>
      <c r="G4" s="6" t="n">
        <v>1382000</v>
      </c>
      <c r="H4" s="5" t="n">
        <v>0</v>
      </c>
    </row>
    <row r="5">
      <c r="A5" s="4" t="inlineStr">
        <is>
          <t>Receivables converted for Bitt acquisition</t>
        </is>
      </c>
      <c r="F5" s="5" t="n">
        <v>4397000</v>
      </c>
      <c r="G5" s="5" t="n">
        <v>0</v>
      </c>
      <c r="H5" s="5" t="n">
        <v>0</v>
      </c>
    </row>
    <row r="6">
      <c r="A6" s="4" t="inlineStr">
        <is>
          <t>Medici Ventures | Bitt Inc.</t>
        </is>
      </c>
    </row>
    <row r="7">
      <c r="A7" s="3" t="inlineStr">
        <is>
          <t>Business Acquisition [Line Items]</t>
        </is>
      </c>
    </row>
    <row r="8">
      <c r="A8" s="4" t="inlineStr">
        <is>
          <t>Equity Method Investment, Other than Temporary Impairment</t>
        </is>
      </c>
      <c r="B8" s="5" t="n">
        <v>813000</v>
      </c>
    </row>
    <row r="9">
      <c r="A9" s="4" t="inlineStr">
        <is>
          <t>tZero.com, Inc. | tZERO Crypto, Inc. [Member]</t>
        </is>
      </c>
    </row>
    <row r="10">
      <c r="A10" s="3" t="inlineStr">
        <is>
          <t>Business Acquisition [Line Items]</t>
        </is>
      </c>
    </row>
    <row r="11">
      <c r="A11" s="4" t="inlineStr">
        <is>
          <t>Business Combination, Provisional Information, Initial Accounting Incomplete, Adjustment, Intangibles</t>
        </is>
      </c>
      <c r="E11" s="5" t="n">
        <v>-650000</v>
      </c>
    </row>
    <row r="12">
      <c r="A12" s="4" t="inlineStr">
        <is>
          <t>Business Combination, Provisional Information, Initial Accounting Incomplete, Adjustment, Deferred Income Taxes</t>
        </is>
      </c>
      <c r="E12" s="6" t="n">
        <v>943000</v>
      </c>
    </row>
    <row r="13">
      <c r="A13" s="4" t="inlineStr">
        <is>
          <t>Goodwill, Purchase Accounting Adjustments</t>
        </is>
      </c>
      <c r="E13" s="6" t="n">
        <v>1700000</v>
      </c>
    </row>
    <row r="14">
      <c r="A14" s="4" t="inlineStr">
        <is>
          <t>Equity Method Investment, Other than Temporary Impairment</t>
        </is>
      </c>
      <c r="E14" s="5" t="n">
        <v>1300000</v>
      </c>
    </row>
    <row r="15">
      <c r="A15" s="4" t="inlineStr">
        <is>
          <t>tZERO Crypto, Inc. [Member] | Medici Ventures</t>
        </is>
      </c>
    </row>
    <row r="16">
      <c r="A16" s="3" t="inlineStr">
        <is>
          <t>Business Acquisition [Line Items]</t>
        </is>
      </c>
    </row>
    <row r="17">
      <c r="A17" s="4" t="inlineStr">
        <is>
          <t>Sale of Stock, Percentage of Ownership after Transaction</t>
        </is>
      </c>
      <c r="D17" s="4" t="inlineStr">
        <is>
          <t>33.00%</t>
        </is>
      </c>
    </row>
    <row r="18">
      <c r="A18" s="4" t="inlineStr">
        <is>
          <t>Bitt Inc. | Medici Ventures</t>
        </is>
      </c>
    </row>
    <row r="19">
      <c r="A19" s="3" t="inlineStr">
        <is>
          <t>Business Acquisition [Line Items]</t>
        </is>
      </c>
    </row>
    <row r="20">
      <c r="A20" s="4" t="inlineStr">
        <is>
          <t>Sale of Stock, Percentage of Ownership before Transaction</t>
        </is>
      </c>
      <c r="B20" s="4" t="inlineStr">
        <is>
          <t>18.00%</t>
        </is>
      </c>
    </row>
    <row r="21">
      <c r="A21" s="4" t="inlineStr">
        <is>
          <t>tZERO Crypto, Inc. [Member] | tZero.com, Inc.</t>
        </is>
      </c>
    </row>
    <row r="22">
      <c r="A22" s="3" t="inlineStr">
        <is>
          <t>Business Acquisition [Line Items]</t>
        </is>
      </c>
    </row>
    <row r="23">
      <c r="A23" s="4" t="inlineStr">
        <is>
          <t>Sale of Stock, Percentage of Ownership before Transaction</t>
        </is>
      </c>
      <c r="C23" s="4" t="inlineStr">
        <is>
          <t>67.00%</t>
        </is>
      </c>
    </row>
    <row r="24">
      <c r="A24" s="4" t="inlineStr">
        <is>
          <t>Payments to Acquire Equity Method Investments</t>
        </is>
      </c>
      <c r="C24" s="5" t="n">
        <v>8000000</v>
      </c>
    </row>
    <row r="25">
      <c r="A25" s="4" t="inlineStr">
        <is>
          <t>Convertible Promissory Note to Acquire Equity Method Investments</t>
        </is>
      </c>
      <c r="C25" s="5" t="n">
        <v>4000000</v>
      </c>
    </row>
    <row r="26">
      <c r="A26" s="4" t="inlineStr">
        <is>
          <t>Bitt Inc. | Medici Ventures</t>
        </is>
      </c>
    </row>
    <row r="27">
      <c r="A27" s="3" t="inlineStr">
        <is>
          <t>Business Acquisition [Line Items]</t>
        </is>
      </c>
    </row>
    <row r="28">
      <c r="A28" s="4" t="inlineStr">
        <is>
          <t>Sale of Stock, Percentage of Ownership after Transaction</t>
        </is>
      </c>
      <c r="B28" s="4" t="inlineStr">
        <is>
          <t>84.00%</t>
        </is>
      </c>
    </row>
    <row r="29">
      <c r="A29" s="4" t="inlineStr">
        <is>
          <t>Payments to Acquire Equity Method Investments</t>
        </is>
      </c>
      <c r="B29" s="5" t="n">
        <v>8000000</v>
      </c>
    </row>
    <row r="30">
      <c r="A30" s="4" t="inlineStr">
        <is>
          <t>Receivables converted for Bitt acquisition</t>
        </is>
      </c>
      <c r="B30" s="6" t="n">
        <v>4400000</v>
      </c>
    </row>
    <row r="31">
      <c r="A31" s="4" t="inlineStr">
        <is>
          <t>Cash Or Part Noncash Acquisition, Senior Secured Promissory Notes Converted</t>
        </is>
      </c>
      <c r="B31" s="6" t="n">
        <v>731000</v>
      </c>
    </row>
    <row r="32">
      <c r="A32" s="4" t="inlineStr">
        <is>
          <t>Noncash Or Part Noncash Acquisition, Convertible Promissory Notes Converted</t>
        </is>
      </c>
      <c r="B32" s="5" t="n">
        <v>4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USINESS COMBINATIONS Assets Acquired and Liabilities Assumed (Details) - USD ($) $ in Thousands</t>
        </is>
      </c>
      <c r="B1" s="2" t="inlineStr">
        <is>
          <t>Oct. 27, 2020</t>
        </is>
      </c>
      <c r="C1" s="2" t="inlineStr">
        <is>
          <t>Jan. 01, 2019</t>
        </is>
      </c>
      <c r="D1" s="2" t="inlineStr">
        <is>
          <t>Jul. 31, 2018</t>
        </is>
      </c>
      <c r="E1" s="2" t="inlineStr">
        <is>
          <t>Jun. 30, 2019</t>
        </is>
      </c>
      <c r="F1" s="2" t="inlineStr">
        <is>
          <t>Mar. 31, 2019</t>
        </is>
      </c>
      <c r="G1" s="2" t="inlineStr">
        <is>
          <t>Dec. 31, 2020</t>
        </is>
      </c>
      <c r="H1" s="2" t="inlineStr">
        <is>
          <t>Dec. 31, 2019</t>
        </is>
      </c>
      <c r="I1" s="2" t="inlineStr">
        <is>
          <t>Dec. 31, 2018</t>
        </is>
      </c>
    </row>
    <row r="2">
      <c r="A2" s="3" t="inlineStr">
        <is>
          <t>Purchase Price</t>
        </is>
      </c>
    </row>
    <row r="3">
      <c r="A3" s="4" t="inlineStr">
        <is>
          <t>Acquisitions of businesses, net of cash acquired</t>
        </is>
      </c>
      <c r="G3" s="5" t="n">
        <v>11</v>
      </c>
      <c r="H3" s="5" t="n">
        <v>4886</v>
      </c>
      <c r="I3" s="5" t="n">
        <v>-12912</v>
      </c>
    </row>
    <row r="4">
      <c r="A4" s="3" t="inlineStr">
        <is>
          <t>Allocation</t>
        </is>
      </c>
    </row>
    <row r="5">
      <c r="A5" s="4" t="inlineStr">
        <is>
          <t>Goodwill</t>
        </is>
      </c>
      <c r="G5" s="6" t="n">
        <v>34950</v>
      </c>
      <c r="H5" s="6" t="n">
        <v>27120</v>
      </c>
      <c r="I5" s="5" t="n">
        <v>22895</v>
      </c>
    </row>
    <row r="6">
      <c r="A6" s="4" t="inlineStr">
        <is>
          <t>Amortization of Intangible Assets</t>
        </is>
      </c>
      <c r="G6" s="6" t="n">
        <v>-22370</v>
      </c>
      <c r="H6" s="6" t="n">
        <v>-18528</v>
      </c>
    </row>
    <row r="7">
      <c r="A7" s="4" t="inlineStr">
        <is>
          <t>Intangible assets, net</t>
        </is>
      </c>
      <c r="G7" s="5" t="n">
        <v>13997</v>
      </c>
      <c r="H7" s="5" t="n">
        <v>11756</v>
      </c>
    </row>
    <row r="8">
      <c r="A8" s="4" t="inlineStr">
        <is>
          <t>Mac Warehouse, LLC [Member]</t>
        </is>
      </c>
    </row>
    <row r="9">
      <c r="A9" s="3" t="inlineStr">
        <is>
          <t>Business Acquisition [Line Items]</t>
        </is>
      </c>
    </row>
    <row r="10">
      <c r="A10" s="4" t="inlineStr">
        <is>
          <t>Business Combination, Provisional Information, Initial Accounting Incomplete, Adjustment, Amortization And Accumulated Depreciation</t>
        </is>
      </c>
      <c r="F10" s="5" t="n">
        <v>1400</v>
      </c>
    </row>
    <row r="11">
      <c r="A11" s="4" t="inlineStr">
        <is>
          <t>tZero.com, Inc. | tZERO Crypto, Inc. [Member]</t>
        </is>
      </c>
    </row>
    <row r="12">
      <c r="A12" s="3" t="inlineStr">
        <is>
          <t>Business Acquisition [Line Items]</t>
        </is>
      </c>
    </row>
    <row r="13">
      <c r="A13" s="4" t="inlineStr">
        <is>
          <t>Finite-lived Intangible Assets Acquired</t>
        </is>
      </c>
      <c r="C13" s="5" t="n">
        <v>6093</v>
      </c>
    </row>
    <row r="14">
      <c r="A14" s="4" t="inlineStr">
        <is>
          <t>Business Combination, Provisional Information, Initial Accounting Incomplete, Adjustment, Deferred Income Taxes</t>
        </is>
      </c>
      <c r="E14" s="5" t="n">
        <v>943</v>
      </c>
    </row>
    <row r="15">
      <c r="A15" s="3" t="inlineStr">
        <is>
          <t>Purchase Price</t>
        </is>
      </c>
    </row>
    <row r="16">
      <c r="A16" s="4" t="inlineStr">
        <is>
          <t>Acquisitions of businesses, net of cash acquired</t>
        </is>
      </c>
      <c r="C16" s="6" t="n">
        <v>-3115</v>
      </c>
    </row>
    <row r="17">
      <c r="A17" s="3" t="inlineStr">
        <is>
          <t>Allocation</t>
        </is>
      </c>
    </row>
    <row r="18">
      <c r="A18" s="4" t="inlineStr">
        <is>
          <t>Goodwill</t>
        </is>
      </c>
      <c r="C18" s="6" t="n">
        <v>1685</v>
      </c>
    </row>
    <row r="19">
      <c r="A19" s="4" t="inlineStr">
        <is>
          <t>Business Combination, Recognized Identifiable Assets Acquired and Liabilities Assumed, Deferred Tax Liabilities</t>
        </is>
      </c>
      <c r="C19" s="6" t="n">
        <v>-943</v>
      </c>
    </row>
    <row r="20">
      <c r="A20" s="4" t="inlineStr">
        <is>
          <t>Business Combination, Recognized Identifiable Assets Acquired and Liabilities Assumed, Noncurrent Liabilities, Other</t>
        </is>
      </c>
      <c r="C20" s="6" t="n">
        <v>-660</v>
      </c>
    </row>
    <row r="21">
      <c r="A21" s="4" t="inlineStr">
        <is>
          <t>Intangibles</t>
        </is>
      </c>
      <c r="C21" s="6" t="n">
        <v>-643</v>
      </c>
    </row>
    <row r="22">
      <c r="A22" s="4" t="inlineStr">
        <is>
          <t>Business Combination, Provisional Information, Initial Accounting Incomplete, Adjustment, Intangibles</t>
        </is>
      </c>
      <c r="E22" s="5" t="n">
        <v>650</v>
      </c>
    </row>
    <row r="23">
      <c r="A23" s="4" t="inlineStr">
        <is>
          <t>Business Combination, Recognized Identifiable Assets Acquired and Liabilities Assumed, Equipment</t>
        </is>
      </c>
      <c r="C23" s="6" t="n">
        <v>3800</v>
      </c>
    </row>
    <row r="24">
      <c r="A24" s="4" t="inlineStr">
        <is>
          <t>Settlement Of Receivable Due From Equity Method Investment</t>
        </is>
      </c>
      <c r="C24" s="6" t="n">
        <v>-10</v>
      </c>
    </row>
    <row r="25">
      <c r="A25" s="4" t="inlineStr">
        <is>
          <t>Business Combination, Consideration Transferred</t>
        </is>
      </c>
      <c r="C25" s="6" t="n">
        <v>6262</v>
      </c>
    </row>
    <row r="26">
      <c r="A26" s="4" t="inlineStr">
        <is>
          <t>Business Combination, Recognized Identifiable Assets Acquired and Liabilities Assumed, Current Assets, Prepaid Expense and Other Assets</t>
        </is>
      </c>
      <c r="C26" s="6" t="n">
        <v>71</v>
      </c>
    </row>
    <row r="27">
      <c r="A27" s="4" t="inlineStr">
        <is>
          <t>Business Combination, Recognized Identifiable Assets Acquired and Liabilities Assumed, Equipment</t>
        </is>
      </c>
      <c r="C27" s="6" t="n">
        <v>16</v>
      </c>
    </row>
    <row r="28">
      <c r="A28" s="4" t="inlineStr">
        <is>
          <t>Business Combination, Recognized Identifiable Assets Acquired and Liabilities Assumed, Intangible Assets, Other than Goodwill</t>
        </is>
      </c>
      <c r="C28" s="6" t="n">
        <v>6093</v>
      </c>
    </row>
    <row r="29">
      <c r="A29" s="4" t="inlineStr">
        <is>
          <t>Business Combination, Recognized Identifiable Assets Acquired and Liabilities Assumed, Net</t>
        </is>
      </c>
      <c r="C29" s="6" t="n">
        <v>6262</v>
      </c>
    </row>
    <row r="30">
      <c r="A30" s="4" t="inlineStr">
        <is>
          <t>Medici Ventures | Bitt Inc.</t>
        </is>
      </c>
    </row>
    <row r="31">
      <c r="A31" s="3" t="inlineStr">
        <is>
          <t>Purchase Price</t>
        </is>
      </c>
    </row>
    <row r="32">
      <c r="A32" s="4" t="inlineStr">
        <is>
          <t>Acquisitions of businesses, net of cash acquired</t>
        </is>
      </c>
      <c r="B32" s="5" t="n">
        <v>-11</v>
      </c>
    </row>
    <row r="33">
      <c r="A33" s="3" t="inlineStr">
        <is>
          <t>Allocation</t>
        </is>
      </c>
    </row>
    <row r="34">
      <c r="A34" s="4" t="inlineStr">
        <is>
          <t>Goodwill</t>
        </is>
      </c>
      <c r="B34" s="6" t="n">
        <v>7830</v>
      </c>
    </row>
    <row r="35">
      <c r="A35" s="4" t="inlineStr">
        <is>
          <t>Accounts receivable</t>
        </is>
      </c>
      <c r="B35" s="6" t="n">
        <v>94</v>
      </c>
    </row>
    <row r="36">
      <c r="A36" s="4" t="inlineStr">
        <is>
          <t>Business Combination, Recognized Identifiable Assets Acquired and Liabilities Assumed, Equipment</t>
        </is>
      </c>
      <c r="B36" s="6" t="n">
        <v>680</v>
      </c>
    </row>
    <row r="37">
      <c r="A37" s="4" t="inlineStr">
        <is>
          <t>Settlement Of Receivable Due From Equity Method Investment</t>
        </is>
      </c>
      <c r="B37" s="6" t="n">
        <v>9169</v>
      </c>
    </row>
    <row r="38">
      <c r="A38" s="4" t="inlineStr">
        <is>
          <t>Business Combination, Consideration Transferred</t>
        </is>
      </c>
      <c r="B38" s="6" t="n">
        <v>9838</v>
      </c>
    </row>
    <row r="39">
      <c r="A39" s="4" t="inlineStr">
        <is>
          <t>Business Combination, Recognized Identifiable Assets Acquired and Liabilities Assumed, Current Assets, Prepaid Expense and Other Assets</t>
        </is>
      </c>
      <c r="B39" s="6" t="n">
        <v>472</v>
      </c>
    </row>
    <row r="40">
      <c r="A40" s="4" t="inlineStr">
        <is>
          <t>Business Combination, Recognized Identifiable Assets Acquired and Liabilities Assumed, Equipment</t>
        </is>
      </c>
      <c r="B40" s="6" t="n">
        <v>38</v>
      </c>
    </row>
    <row r="41">
      <c r="A41" s="4" t="inlineStr">
        <is>
          <t>Business Combination, Recognized Identifiable Assets Acquired and Liabilities Assumed, Noncurrent Assets</t>
        </is>
      </c>
      <c r="B41" s="6" t="n">
        <v>21</v>
      </c>
    </row>
    <row r="42">
      <c r="A42" s="4" t="inlineStr">
        <is>
          <t>Business Combination, Recognized Identifiable Assets Acquired and Liabilities Assumed, Intangible Assets, Other than Goodwill</t>
        </is>
      </c>
      <c r="B42" s="6" t="n">
        <v>6100</v>
      </c>
    </row>
    <row r="43">
      <c r="A43" s="4" t="inlineStr">
        <is>
          <t>Business Combination, Recognized Identifiable Assets Acquired and Liabilities Assumed, Current Liabilities, Accrued Liabilities</t>
        </is>
      </c>
      <c r="B43" s="6" t="n">
        <v>-1036</v>
      </c>
    </row>
    <row r="44">
      <c r="A44" s="4" t="inlineStr">
        <is>
          <t>Business Combination, Recognized Identifiable Assets Acquired and Liabilities Assumed, Noncurrent Liabilities, Other</t>
        </is>
      </c>
      <c r="B44" s="6" t="n">
        <v>-361</v>
      </c>
    </row>
    <row r="45">
      <c r="A45" s="4" t="inlineStr">
        <is>
          <t>Business Combination, Recognized Identifiable Assets Acquired and Liabilities Assumed, Net</t>
        </is>
      </c>
      <c r="B45" s="6" t="n">
        <v>13158</v>
      </c>
    </row>
    <row r="46">
      <c r="A46" s="4" t="inlineStr">
        <is>
          <t>Business Combination, Acquisition of Less than 100 Percent, Noncontrolling Interest, Fair Value</t>
        </is>
      </c>
      <c r="B46" s="6" t="n">
        <v>-3320</v>
      </c>
    </row>
    <row r="47">
      <c r="A47" s="4" t="inlineStr">
        <is>
          <t>Business Combination, Recognized Identifiable Assets Acquired and Liabilities Assumed, Net of Noncontrolling Interest</t>
        </is>
      </c>
      <c r="B47" s="6" t="n">
        <v>9838</v>
      </c>
    </row>
    <row r="48">
      <c r="A48" s="4" t="inlineStr">
        <is>
          <t>Technology [Member] | tZero.com, Inc. | tZERO Crypto, Inc. [Member]</t>
        </is>
      </c>
    </row>
    <row r="49">
      <c r="A49" s="3" t="inlineStr">
        <is>
          <t>Business Acquisition [Line Items]</t>
        </is>
      </c>
    </row>
    <row r="50">
      <c r="A50" s="4" t="inlineStr">
        <is>
          <t>Finite-lived Intangible Assets Acquired</t>
        </is>
      </c>
      <c r="C50" s="5" t="n">
        <v>1500</v>
      </c>
    </row>
    <row r="51">
      <c r="A51" s="4" t="inlineStr">
        <is>
          <t>Acquired Finite-lived Intangible Assets, Weighted Average Useful Life</t>
        </is>
      </c>
      <c r="C51" s="4" t="inlineStr">
        <is>
          <t>5 years</t>
        </is>
      </c>
    </row>
    <row r="52">
      <c r="A52" s="4" t="inlineStr">
        <is>
          <t>Technology [Member] | Medici Ventures | Bitt Inc.</t>
        </is>
      </c>
    </row>
    <row r="53">
      <c r="A53" s="3" t="inlineStr">
        <is>
          <t>Business Acquisition [Line Items]</t>
        </is>
      </c>
    </row>
    <row r="54">
      <c r="A54" s="4" t="inlineStr">
        <is>
          <t>Finite-lived Intangible Assets Acquired</t>
        </is>
      </c>
      <c r="B54" s="5" t="n">
        <v>6100</v>
      </c>
    </row>
    <row r="55">
      <c r="A55" s="4" t="inlineStr">
        <is>
          <t>Acquired Finite-lived Intangible Assets, Weighted Average Useful Life</t>
        </is>
      </c>
      <c r="B55" s="4" t="inlineStr">
        <is>
          <t>5 years</t>
        </is>
      </c>
    </row>
    <row r="56">
      <c r="A56" s="4" t="inlineStr">
        <is>
          <t>License [Member] | tZero.com, Inc. | tZERO Crypto, Inc. [Member]</t>
        </is>
      </c>
    </row>
    <row r="57">
      <c r="A57" s="3" t="inlineStr">
        <is>
          <t>Business Acquisition [Line Items]</t>
        </is>
      </c>
    </row>
    <row r="58">
      <c r="A58" s="4" t="inlineStr">
        <is>
          <t>Finite-lived Intangible Assets Acquired</t>
        </is>
      </c>
      <c r="C58" s="5" t="n">
        <v>300</v>
      </c>
    </row>
    <row r="59">
      <c r="A59" s="4" t="inlineStr">
        <is>
          <t>Acquired Finite-lived Intangible Assets, Weighted Average Useful Life</t>
        </is>
      </c>
      <c r="C59" s="4" t="inlineStr">
        <is>
          <t>1 year</t>
        </is>
      </c>
    </row>
    <row r="60">
      <c r="A60" s="4" t="inlineStr">
        <is>
          <t>Patents [Member] | tZero.com, Inc. | tZERO Crypto, Inc. [Member]</t>
        </is>
      </c>
    </row>
    <row r="61">
      <c r="A61" s="3" t="inlineStr">
        <is>
          <t>Business Acquisition [Line Items]</t>
        </is>
      </c>
    </row>
    <row r="62">
      <c r="A62" s="4" t="inlineStr">
        <is>
          <t>Finite-lived Intangible Assets Acquired</t>
        </is>
      </c>
      <c r="C62" s="5" t="n">
        <v>4293</v>
      </c>
    </row>
    <row r="63">
      <c r="A63" s="4" t="inlineStr">
        <is>
          <t>Acquired Finite-lived Intangible Assets, Weighted Average Useful Life</t>
        </is>
      </c>
      <c r="C63" s="4" t="inlineStr">
        <is>
          <t>20 years</t>
        </is>
      </c>
    </row>
    <row r="64">
      <c r="A64" s="4" t="inlineStr">
        <is>
          <t>tZERO Crypto, Inc. [Member] | Medici Ventures</t>
        </is>
      </c>
    </row>
    <row r="65">
      <c r="A65" s="3" t="inlineStr">
        <is>
          <t>Business Acquisition [Line Items]</t>
        </is>
      </c>
    </row>
    <row r="66">
      <c r="A66" s="4" t="inlineStr">
        <is>
          <t>Sale of Stock, Percentage of Ownership after Transaction</t>
        </is>
      </c>
      <c r="D66" s="4" t="inlineStr">
        <is>
          <t>33.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Details) - USD ($) $ in Thousands</t>
        </is>
      </c>
      <c r="B1" s="2" t="inlineStr">
        <is>
          <t>Dec. 31, 2020</t>
        </is>
      </c>
      <c r="C1" s="2" t="inlineStr">
        <is>
          <t>Dec. 31, 2019</t>
        </is>
      </c>
    </row>
    <row r="2">
      <c r="A2" s="3" t="inlineStr">
        <is>
          <t>ACCOUNTS RECEIVABLE</t>
        </is>
      </c>
    </row>
    <row r="3">
      <c r="A3" s="4" t="inlineStr">
        <is>
          <t>Accounts receivable, gross</t>
        </is>
      </c>
      <c r="B3" s="5" t="n">
        <v>31663</v>
      </c>
      <c r="C3" s="5" t="n">
        <v>27202</v>
      </c>
    </row>
    <row r="4">
      <c r="A4" s="4" t="inlineStr">
        <is>
          <t>Less: allowance for credit losses</t>
        </is>
      </c>
      <c r="B4" s="6" t="n">
        <v>-1538</v>
      </c>
      <c r="C4" s="6" t="n">
        <v>-2474</v>
      </c>
    </row>
    <row r="5">
      <c r="A5" s="4" t="inlineStr">
        <is>
          <t>Accounts receivable, net</t>
        </is>
      </c>
      <c r="B5" s="6" t="n">
        <v>30125</v>
      </c>
      <c r="C5" s="6" t="n">
        <v>24728</v>
      </c>
    </row>
    <row r="6">
      <c r="A6" s="4" t="inlineStr">
        <is>
          <t>Accounts receivable, trade</t>
        </is>
      </c>
    </row>
    <row r="7">
      <c r="A7" s="3" t="inlineStr">
        <is>
          <t>ACCOUNTS RECEIVABLE</t>
        </is>
      </c>
    </row>
    <row r="8">
      <c r="A8" s="4" t="inlineStr">
        <is>
          <t>Accounts receivable, gross</t>
        </is>
      </c>
      <c r="B8" s="6" t="n">
        <v>12418</v>
      </c>
      <c r="C8" s="6" t="n">
        <v>10553</v>
      </c>
    </row>
    <row r="9">
      <c r="A9" s="4" t="inlineStr">
        <is>
          <t>Credit card receivables</t>
        </is>
      </c>
    </row>
    <row r="10">
      <c r="A10" s="3" t="inlineStr">
        <is>
          <t>ACCOUNTS RECEIVABLE</t>
        </is>
      </c>
    </row>
    <row r="11">
      <c r="A11" s="4" t="inlineStr">
        <is>
          <t>Accounts receivable, gross</t>
        </is>
      </c>
      <c r="B11" s="6" t="n">
        <v>16376</v>
      </c>
      <c r="C11" s="6" t="n">
        <v>10515</v>
      </c>
    </row>
    <row r="12">
      <c r="A12" s="4" t="inlineStr">
        <is>
          <t>Other receivables</t>
        </is>
      </c>
    </row>
    <row r="13">
      <c r="A13" s="3" t="inlineStr">
        <is>
          <t>ACCOUNTS RECEIVABLE</t>
        </is>
      </c>
    </row>
    <row r="14">
      <c r="A14" s="4" t="inlineStr">
        <is>
          <t>Accounts receivable, gross</t>
        </is>
      </c>
      <c r="B14" s="5" t="n">
        <v>2869</v>
      </c>
      <c r="C14" s="5" t="n">
        <v>613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S AND OTHER ASSETS (Details) - USD ($)</t>
        </is>
      </c>
      <c r="B1" s="2" t="inlineStr">
        <is>
          <t>Dec. 31, 2020</t>
        </is>
      </c>
      <c r="C1" s="2" t="inlineStr">
        <is>
          <t>Dec. 31, 2019</t>
        </is>
      </c>
    </row>
    <row r="2">
      <c r="A2" s="3" t="inlineStr">
        <is>
          <t>Deferred Costs, Capitalized, Prepaid, and Other Assets Disclosure [Abstract]</t>
        </is>
      </c>
    </row>
    <row r="3">
      <c r="A3" s="4" t="inlineStr">
        <is>
          <t>Prepaid maintenance</t>
        </is>
      </c>
      <c r="B3" s="5" t="n">
        <v>9156000</v>
      </c>
      <c r="C3" s="5" t="n">
        <v>6577000</v>
      </c>
    </row>
    <row r="4">
      <c r="A4" s="4" t="inlineStr">
        <is>
          <t>Other current assets</t>
        </is>
      </c>
      <c r="B4" s="6" t="n">
        <v>8365000</v>
      </c>
      <c r="C4" s="6" t="n">
        <v>6199000</v>
      </c>
    </row>
    <row r="5">
      <c r="A5" s="4" t="inlineStr">
        <is>
          <t>Prepaid Insurance</t>
        </is>
      </c>
      <c r="B5" s="6" t="n">
        <v>4274000</v>
      </c>
      <c r="C5" s="6" t="n">
        <v>4241000</v>
      </c>
    </row>
    <row r="6">
      <c r="A6" s="4" t="inlineStr">
        <is>
          <t>Other Prepaid Expense, Current</t>
        </is>
      </c>
      <c r="B6" s="6" t="n">
        <v>3234000</v>
      </c>
      <c r="C6" s="6" t="n">
        <v>4434000</v>
      </c>
    </row>
    <row r="7">
      <c r="A7" s="4" t="inlineStr">
        <is>
          <t>Prepaid inventories</t>
        </is>
      </c>
      <c r="B7" s="6" t="n">
        <v>245000</v>
      </c>
      <c r="C7" s="6" t="n">
        <v>0</v>
      </c>
    </row>
    <row r="8">
      <c r="A8" s="4" t="inlineStr">
        <is>
          <t>Prepaid advertising</t>
        </is>
      </c>
      <c r="B8" s="6" t="n">
        <v>155000</v>
      </c>
      <c r="C8" s="6" t="n">
        <v>138000</v>
      </c>
    </row>
    <row r="9">
      <c r="A9" s="4" t="inlineStr">
        <is>
          <t>Total prepaids and other current assets</t>
        </is>
      </c>
      <c r="B9" s="5" t="n">
        <v>25429000</v>
      </c>
      <c r="C9" s="5" t="n">
        <v>21589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preciation of property and equipment</t>
        </is>
      </c>
      <c r="B4" s="5" t="n">
        <v>26951</v>
      </c>
      <c r="C4" s="5" t="n">
        <v>26262</v>
      </c>
      <c r="D4" s="5" t="n">
        <v>26411</v>
      </c>
    </row>
    <row r="5">
      <c r="A5" s="4" t="inlineStr">
        <is>
          <t>Fixed assets, gross</t>
        </is>
      </c>
      <c r="B5" s="6" t="n">
        <v>345665</v>
      </c>
      <c r="C5" s="6" t="n">
        <v>351815</v>
      </c>
    </row>
    <row r="6">
      <c r="A6" s="4" t="inlineStr">
        <is>
          <t>Less: accumulated depreciation</t>
        </is>
      </c>
      <c r="B6" s="6" t="n">
        <v>-223115</v>
      </c>
      <c r="C6" s="6" t="n">
        <v>-221787</v>
      </c>
    </row>
    <row r="7">
      <c r="A7" s="4" t="inlineStr">
        <is>
          <t>Total property and equipment, net</t>
        </is>
      </c>
      <c r="B7" s="6" t="n">
        <v>122550</v>
      </c>
      <c r="C7" s="6" t="n">
        <v>130028</v>
      </c>
    </row>
    <row r="8">
      <c r="A8" s="4" t="inlineStr">
        <is>
          <t>Write-off of fully depreciated assets</t>
        </is>
      </c>
      <c r="B8" s="6" t="n">
        <v>25100</v>
      </c>
      <c r="C8" s="6" t="n">
        <v>8200</v>
      </c>
    </row>
    <row r="9">
      <c r="A9" s="4" t="inlineStr">
        <is>
          <t>Cost of goods sold — retail</t>
        </is>
      </c>
    </row>
    <row r="10">
      <c r="A10" s="3" t="inlineStr">
        <is>
          <t>Property, Plant and Equipment [Line Items]</t>
        </is>
      </c>
    </row>
    <row r="11">
      <c r="A11" s="4" t="inlineStr">
        <is>
          <t>Depreciation of property and equipment</t>
        </is>
      </c>
      <c r="B11" s="6" t="n">
        <v>680</v>
      </c>
      <c r="C11" s="6" t="n">
        <v>687</v>
      </c>
      <c r="D11" s="6" t="n">
        <v>354</v>
      </c>
    </row>
    <row r="12">
      <c r="A12" s="4" t="inlineStr">
        <is>
          <t>Technology [Member]</t>
        </is>
      </c>
    </row>
    <row r="13">
      <c r="A13" s="3" t="inlineStr">
        <is>
          <t>Property, Plant and Equipment [Line Items]</t>
        </is>
      </c>
    </row>
    <row r="14">
      <c r="A14" s="4" t="inlineStr">
        <is>
          <t>Depreciation of property and equipment</t>
        </is>
      </c>
      <c r="B14" s="6" t="n">
        <v>20661</v>
      </c>
      <c r="C14" s="6" t="n">
        <v>20798</v>
      </c>
      <c r="D14" s="6" t="n">
        <v>21894</v>
      </c>
    </row>
    <row r="15">
      <c r="A15" s="4" t="inlineStr">
        <is>
          <t>General and administrative</t>
        </is>
      </c>
    </row>
    <row r="16">
      <c r="A16" s="3" t="inlineStr">
        <is>
          <t>Property, Plant and Equipment [Line Items]</t>
        </is>
      </c>
    </row>
    <row r="17">
      <c r="A17" s="4" t="inlineStr">
        <is>
          <t>Depreciation of property and equipment</t>
        </is>
      </c>
      <c r="B17" s="6" t="n">
        <v>5610</v>
      </c>
      <c r="C17" s="6" t="n">
        <v>4777</v>
      </c>
      <c r="D17" s="6" t="n">
        <v>4163</v>
      </c>
    </row>
    <row r="18">
      <c r="A18" s="4" t="inlineStr">
        <is>
          <t>Computer hardware and software, including internal-use software and website development</t>
        </is>
      </c>
    </row>
    <row r="19">
      <c r="A19" s="3" t="inlineStr">
        <is>
          <t>Property, Plant and Equipment [Line Items]</t>
        </is>
      </c>
    </row>
    <row r="20">
      <c r="A20" s="4" t="inlineStr">
        <is>
          <t>Fixed assets, gross</t>
        </is>
      </c>
      <c r="B20" s="6" t="n">
        <v>228638</v>
      </c>
      <c r="C20" s="6" t="n">
        <v>223309</v>
      </c>
    </row>
    <row r="21">
      <c r="A21" s="4" t="inlineStr">
        <is>
          <t>Building</t>
        </is>
      </c>
    </row>
    <row r="22">
      <c r="A22" s="3" t="inlineStr">
        <is>
          <t>Property, Plant and Equipment [Line Items]</t>
        </is>
      </c>
    </row>
    <row r="23">
      <c r="A23" s="4" t="inlineStr">
        <is>
          <t>Fixed assets, gross</t>
        </is>
      </c>
      <c r="B23" s="6" t="n">
        <v>69245</v>
      </c>
      <c r="C23" s="6" t="n">
        <v>69266</v>
      </c>
    </row>
    <row r="24">
      <c r="A24" s="4" t="inlineStr">
        <is>
          <t>Furniture and equipment</t>
        </is>
      </c>
    </row>
    <row r="25">
      <c r="A25" s="3" t="inlineStr">
        <is>
          <t>Property, Plant and Equipment [Line Items]</t>
        </is>
      </c>
    </row>
    <row r="26">
      <c r="A26" s="4" t="inlineStr">
        <is>
          <t>Fixed assets, gross</t>
        </is>
      </c>
      <c r="B26" s="6" t="n">
        <v>12660</v>
      </c>
      <c r="C26" s="6" t="n">
        <v>17739</v>
      </c>
    </row>
    <row r="27">
      <c r="A27" s="4" t="inlineStr">
        <is>
          <t>Land</t>
        </is>
      </c>
    </row>
    <row r="28">
      <c r="A28" s="3" t="inlineStr">
        <is>
          <t>Property, Plant and Equipment [Line Items]</t>
        </is>
      </c>
    </row>
    <row r="29">
      <c r="A29" s="4" t="inlineStr">
        <is>
          <t>Fixed assets, gross</t>
        </is>
      </c>
      <c r="B29" s="6" t="n">
        <v>12781</v>
      </c>
      <c r="C29" s="6" t="n">
        <v>12781</v>
      </c>
    </row>
    <row r="30">
      <c r="A30" s="4" t="inlineStr">
        <is>
          <t>Building machinery and equipment</t>
        </is>
      </c>
    </row>
    <row r="31">
      <c r="A31" s="3" t="inlineStr">
        <is>
          <t>Property, Plant and Equipment [Line Items]</t>
        </is>
      </c>
    </row>
    <row r="32">
      <c r="A32" s="4" t="inlineStr">
        <is>
          <t>Fixed assets, gross</t>
        </is>
      </c>
      <c r="B32" s="6" t="n">
        <v>9793</v>
      </c>
      <c r="C32" s="6" t="n">
        <v>9796</v>
      </c>
    </row>
    <row r="33">
      <c r="A33" s="4" t="inlineStr">
        <is>
          <t>Leasehold improvements</t>
        </is>
      </c>
    </row>
    <row r="34">
      <c r="A34" s="3" t="inlineStr">
        <is>
          <t>Property, Plant and Equipment [Line Items]</t>
        </is>
      </c>
    </row>
    <row r="35">
      <c r="A35" s="4" t="inlineStr">
        <is>
          <t>Fixed assets, gross</t>
        </is>
      </c>
      <c r="B35" s="6" t="n">
        <v>5538</v>
      </c>
      <c r="C35" s="6" t="n">
        <v>11921</v>
      </c>
    </row>
    <row r="36">
      <c r="A36" s="4" t="inlineStr">
        <is>
          <t>Land improvements</t>
        </is>
      </c>
    </row>
    <row r="37">
      <c r="A37" s="3" t="inlineStr">
        <is>
          <t>Property, Plant and Equipment [Line Items]</t>
        </is>
      </c>
    </row>
    <row r="38">
      <c r="A38" s="4" t="inlineStr">
        <is>
          <t>Fixed assets, gross</t>
        </is>
      </c>
      <c r="B38" s="6" t="n">
        <v>7010</v>
      </c>
      <c r="C38" s="6" t="n">
        <v>7003</v>
      </c>
    </row>
    <row r="39">
      <c r="A39" s="4" t="inlineStr">
        <is>
          <t>Software Development</t>
        </is>
      </c>
    </row>
    <row r="40">
      <c r="A40" s="3" t="inlineStr">
        <is>
          <t>Property, Plant and Equipment [Line Items]</t>
        </is>
      </c>
    </row>
    <row r="41">
      <c r="A41" s="4" t="inlineStr">
        <is>
          <t>Capitalized costs</t>
        </is>
      </c>
      <c r="B41" s="6" t="n">
        <v>14216</v>
      </c>
      <c r="C41" s="6" t="n">
        <v>12961</v>
      </c>
      <c r="D41" s="6" t="n">
        <v>19319</v>
      </c>
    </row>
    <row r="42">
      <c r="A42" s="4" t="inlineStr">
        <is>
          <t>Amortization of capitalized costs</t>
        </is>
      </c>
      <c r="B42" s="5" t="n">
        <v>14880</v>
      </c>
      <c r="C42" s="5" t="n">
        <v>12920</v>
      </c>
      <c r="D42" s="5" t="n">
        <v>1375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INTANGIBLE ASSETS AND GOODWILL (Details) - USD ($) $ in Thousands</t>
        </is>
      </c>
      <c r="B1" s="2" t="inlineStr">
        <is>
          <t>9 Months Ended</t>
        </is>
      </c>
      <c r="C1" s="2" t="inlineStr">
        <is>
          <t>12 Months Ended</t>
        </is>
      </c>
    </row>
    <row r="2">
      <c r="B2" s="2" t="inlineStr">
        <is>
          <t>Mar. 31, 2019</t>
        </is>
      </c>
      <c r="C2" s="2" t="inlineStr">
        <is>
          <t>Dec. 31, 2020</t>
        </is>
      </c>
      <c r="D2" s="2" t="inlineStr">
        <is>
          <t>Dec. 31, 2019</t>
        </is>
      </c>
      <c r="E2" s="2" t="inlineStr">
        <is>
          <t>Dec. 31, 2018</t>
        </is>
      </c>
    </row>
    <row r="3">
      <c r="A3" s="3" t="inlineStr">
        <is>
          <t>Finite-Lived Intangible Assets [Line Items]</t>
        </is>
      </c>
    </row>
    <row r="4">
      <c r="A4" s="4" t="inlineStr">
        <is>
          <t>Intangible assets, net</t>
        </is>
      </c>
      <c r="C4" s="5" t="n">
        <v>13997</v>
      </c>
      <c r="D4" s="5" t="n">
        <v>11756</v>
      </c>
    </row>
    <row r="5">
      <c r="A5" s="4" t="inlineStr">
        <is>
          <t>Amortization Of Intangible Assets Including Impact Of Purchase Price Allocation Adjustments</t>
        </is>
      </c>
      <c r="C5" s="6" t="n">
        <v>3865</v>
      </c>
      <c r="D5" s="6" t="n">
        <v>3332</v>
      </c>
      <c r="E5" s="5" t="n">
        <v>5286</v>
      </c>
    </row>
    <row r="6">
      <c r="A6" s="4" t="inlineStr">
        <is>
          <t>Total intangible assets, gross</t>
        </is>
      </c>
      <c r="C6" s="6" t="n">
        <v>36367</v>
      </c>
      <c r="D6" s="6" t="n">
        <v>30284</v>
      </c>
    </row>
    <row r="7">
      <c r="A7" s="4" t="inlineStr">
        <is>
          <t>Accumulated amortization of intangible assets</t>
        </is>
      </c>
      <c r="C7" s="5" t="n">
        <v>-22370</v>
      </c>
      <c r="D7" s="6" t="n">
        <v>-18528</v>
      </c>
    </row>
    <row r="8">
      <c r="A8" s="4" t="inlineStr">
        <is>
          <t>Weighted average remaining useful life for intangible assets</t>
        </is>
      </c>
      <c r="C8" s="4" t="inlineStr">
        <is>
          <t>4 years 11 months 4 days</t>
        </is>
      </c>
    </row>
    <row r="9">
      <c r="A9" s="4" t="inlineStr">
        <is>
          <t>Amortization of intangible assets, 2021</t>
        </is>
      </c>
      <c r="C9" s="5" t="n">
        <v>4500</v>
      </c>
    </row>
    <row r="10">
      <c r="A10" s="4" t="inlineStr">
        <is>
          <t>Amortization of intangible assets, 2022</t>
        </is>
      </c>
      <c r="C10" s="6" t="n">
        <v>3300</v>
      </c>
    </row>
    <row r="11">
      <c r="A11" s="4" t="inlineStr">
        <is>
          <t>Amortization of intangible assets, 2023</t>
        </is>
      </c>
      <c r="C11" s="6" t="n">
        <v>2800</v>
      </c>
    </row>
    <row r="12">
      <c r="A12" s="4" t="inlineStr">
        <is>
          <t>Amortization of intangible assets, 2024</t>
        </is>
      </c>
      <c r="C12" s="6" t="n">
        <v>2000</v>
      </c>
    </row>
    <row r="13">
      <c r="A13" s="4" t="inlineStr">
        <is>
          <t>Amortization of intangible assets, 2025</t>
        </is>
      </c>
      <c r="C13" s="6" t="n">
        <v>1200</v>
      </c>
    </row>
    <row r="14">
      <c r="A14" s="4" t="inlineStr">
        <is>
          <t>Amortization of intangibles, thereafter</t>
        </is>
      </c>
      <c r="C14" s="6" t="n">
        <v>126</v>
      </c>
    </row>
    <row r="15">
      <c r="A15" s="3" t="inlineStr">
        <is>
          <t>Goodwill [Roll Forward]</t>
        </is>
      </c>
    </row>
    <row r="16">
      <c r="A16" s="4" t="inlineStr">
        <is>
          <t>Goodwill, beginning balance</t>
        </is>
      </c>
      <c r="C16" s="6" t="n">
        <v>27120</v>
      </c>
      <c r="D16" s="6" t="n">
        <v>22895</v>
      </c>
    </row>
    <row r="17">
      <c r="A17" s="4" t="inlineStr">
        <is>
          <t>Goodwill, Purchase Accounting Adjustments</t>
        </is>
      </c>
      <c r="D17" s="6" t="n">
        <v>2540</v>
      </c>
    </row>
    <row r="18">
      <c r="A18" s="4" t="inlineStr">
        <is>
          <t>Goodwill, Impaired, Accumulated Impairment Loss</t>
        </is>
      </c>
      <c r="C18" s="6" t="n">
        <v>3300</v>
      </c>
      <c r="D18" s="6" t="n">
        <v>3300</v>
      </c>
      <c r="E18" s="6" t="n">
        <v>3300</v>
      </c>
    </row>
    <row r="19">
      <c r="A19" s="4" t="inlineStr">
        <is>
          <t>Goodwill, Acquired During Period</t>
        </is>
      </c>
      <c r="C19" s="6" t="n">
        <v>7830</v>
      </c>
      <c r="D19" s="6" t="n">
        <v>1685</v>
      </c>
    </row>
    <row r="20">
      <c r="A20" s="4" t="inlineStr">
        <is>
          <t>Goodwill, ending balance</t>
        </is>
      </c>
      <c r="C20" s="6" t="n">
        <v>34950</v>
      </c>
      <c r="D20" s="6" t="n">
        <v>27120</v>
      </c>
      <c r="E20" s="6" t="n">
        <v>22895</v>
      </c>
    </row>
    <row r="21">
      <c r="A21" s="4" t="inlineStr">
        <is>
          <t>Technology [Member]</t>
        </is>
      </c>
    </row>
    <row r="22">
      <c r="A22" s="3" t="inlineStr">
        <is>
          <t>Finite-Lived Intangible Assets [Line Items]</t>
        </is>
      </c>
    </row>
    <row r="23">
      <c r="A23" s="4" t="inlineStr">
        <is>
          <t>Amortization of intangible assets</t>
        </is>
      </c>
      <c r="C23" s="6" t="n">
        <v>3589</v>
      </c>
      <c r="D23" s="6" t="n">
        <v>3726</v>
      </c>
      <c r="E23" s="6" t="n">
        <v>3424</v>
      </c>
    </row>
    <row r="24">
      <c r="A24" s="4" t="inlineStr">
        <is>
          <t>Sales and marketing</t>
        </is>
      </c>
    </row>
    <row r="25">
      <c r="A25" s="3" t="inlineStr">
        <is>
          <t>Finite-Lived Intangible Assets [Line Items]</t>
        </is>
      </c>
    </row>
    <row r="26">
      <c r="A26" s="4" t="inlineStr">
        <is>
          <t>Amortization of intangible assets</t>
        </is>
      </c>
      <c r="C26" s="6" t="n">
        <v>40</v>
      </c>
      <c r="D26" s="6" t="n">
        <v>64</v>
      </c>
      <c r="E26" s="6" t="n">
        <v>460</v>
      </c>
    </row>
    <row r="27">
      <c r="A27" s="4" t="inlineStr">
        <is>
          <t>General and administrative</t>
        </is>
      </c>
    </row>
    <row r="28">
      <c r="A28" s="3" t="inlineStr">
        <is>
          <t>Finite-Lived Intangible Assets [Line Items]</t>
        </is>
      </c>
    </row>
    <row r="29">
      <c r="A29" s="4" t="inlineStr">
        <is>
          <t>Amortization of intangible assets</t>
        </is>
      </c>
      <c r="C29" s="5" t="n">
        <v>236</v>
      </c>
      <c r="D29" s="5" t="n">
        <v>-458</v>
      </c>
      <c r="E29" s="5" t="n">
        <v>1402</v>
      </c>
    </row>
    <row r="30">
      <c r="A30" s="4" t="inlineStr">
        <is>
          <t>Mac Warehouse, LLC [Member]</t>
        </is>
      </c>
    </row>
    <row r="31">
      <c r="A31" s="3" t="inlineStr">
        <is>
          <t>Finite-Lived Intangible Assets [Line Items]</t>
        </is>
      </c>
    </row>
    <row r="32">
      <c r="A32" s="4" t="inlineStr">
        <is>
          <t>Business Combination, Provisional Information, Initial Accounting Incomplete, Adjustment, Amortization And Accumulated Depreciation</t>
        </is>
      </c>
      <c r="B32" s="5" t="n">
        <v>1400</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10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3" customWidth="1" min="5" max="5"/>
    <col width="15" customWidth="1" min="6" max="6"/>
    <col width="16" customWidth="1" min="7" max="7"/>
    <col width="24" customWidth="1" min="8" max="8"/>
    <col width="26" customWidth="1" min="9" max="9"/>
    <col width="24" customWidth="1" min="10" max="10"/>
    <col width="27" customWidth="1" min="11" max="11"/>
    <col width="20" customWidth="1" min="12" max="12"/>
    <col width="69" customWidth="1" min="13" max="13"/>
    <col width="37" customWidth="1" min="14" max="14"/>
    <col width="13" customWidth="1" min="15" max="15"/>
    <col width="24" customWidth="1" min="16" max="16"/>
  </cols>
  <sheetData>
    <row r="1">
      <c r="A1" s="1" t="inlineStr">
        <is>
          <t>Consolidated Statements of Changes in Stockholders' Equity - USD ($) $ in Thousands</t>
        </is>
      </c>
      <c r="B1" s="2" t="inlineStr">
        <is>
          <t>Total</t>
        </is>
      </c>
      <c r="C1" s="2" t="inlineStr">
        <is>
          <t>Series A-1</t>
        </is>
      </c>
      <c r="D1" s="2" t="inlineStr">
        <is>
          <t>Series B</t>
        </is>
      </c>
      <c r="E1" s="2" t="inlineStr">
        <is>
          <t>Balance at end of year</t>
        </is>
      </c>
      <c r="F1" s="2" t="inlineStr">
        <is>
          <t>Treasury stock</t>
        </is>
      </c>
      <c r="G1" s="2" t="inlineStr">
        <is>
          <t>Preferred stock</t>
        </is>
      </c>
      <c r="H1" s="2" t="inlineStr">
        <is>
          <t>Preferred stockSeries A</t>
        </is>
      </c>
      <c r="I1" s="2" t="inlineStr">
        <is>
          <t>Preferred stockSeries A-1</t>
        </is>
      </c>
      <c r="J1" s="2" t="inlineStr">
        <is>
          <t>Preferred stockSeries B</t>
        </is>
      </c>
      <c r="K1" s="2" t="inlineStr">
        <is>
          <t>Additional paid-in capital</t>
        </is>
      </c>
      <c r="L1" s="2" t="inlineStr">
        <is>
          <t>Accumulated deficit</t>
        </is>
      </c>
      <c r="M1" s="2" t="inlineStr">
        <is>
          <t>Accumulated deficitCumulative Effect, Period of Adoption, Adjustment</t>
        </is>
      </c>
      <c r="N1" s="2" t="inlineStr">
        <is>
          <t>Accumulated other comprehensive loss</t>
        </is>
      </c>
      <c r="O1" s="2" t="inlineStr">
        <is>
          <t>Parent</t>
        </is>
      </c>
      <c r="P1" s="2" t="inlineStr">
        <is>
          <t>Noncontrolling interest</t>
        </is>
      </c>
    </row>
    <row r="2">
      <c r="A2" s="3" t="inlineStr">
        <is>
          <t>Increase (Decrease) in Stockholders' Equity</t>
        </is>
      </c>
    </row>
    <row r="3">
      <c r="A3" s="4" t="inlineStr">
        <is>
          <t>Common Stock, Value, Outstanding</t>
        </is>
      </c>
      <c r="E3" s="5" t="n">
        <v>3</v>
      </c>
    </row>
    <row r="4">
      <c r="A4" s="4" t="inlineStr">
        <is>
          <t>Preferred stock, shares outstanding (in shares)</t>
        </is>
      </c>
      <c r="H4" s="6" t="n">
        <v>127000</v>
      </c>
      <c r="I4" s="6" t="n">
        <v>0</v>
      </c>
      <c r="J4" s="6" t="n">
        <v>555000</v>
      </c>
    </row>
    <row r="5">
      <c r="A5" s="4" t="inlineStr">
        <is>
          <t>Beginning balance (in shares) at Dec. 31, 2017</t>
        </is>
      </c>
      <c r="E5" s="6" t="n">
        <v>30632000</v>
      </c>
      <c r="F5" s="6" t="n">
        <v>3135000</v>
      </c>
    </row>
    <row r="6">
      <c r="A6" s="4" t="inlineStr">
        <is>
          <t>Beginning balance at Dec. 31, 2017</t>
        </is>
      </c>
      <c r="F6" s="5" t="n">
        <v>-63816</v>
      </c>
      <c r="K6" s="5" t="n">
        <v>494732</v>
      </c>
      <c r="L6" s="5" t="n">
        <v>-254692</v>
      </c>
      <c r="M6" s="5" t="n">
        <v>5040</v>
      </c>
      <c r="N6" s="5" t="n">
        <v>-599</v>
      </c>
      <c r="P6" s="5" t="n">
        <v>-3505</v>
      </c>
    </row>
    <row r="7">
      <c r="A7" s="3" t="inlineStr">
        <is>
          <t>Increase (Decrease) in Stockholders' Equity</t>
        </is>
      </c>
    </row>
    <row r="8">
      <c r="A8" s="4" t="inlineStr">
        <is>
          <t>Common stock issued upon vesting of restricted stock</t>
        </is>
      </c>
      <c r="E8" s="6" t="n">
        <v>234000</v>
      </c>
    </row>
    <row r="9">
      <c r="A9" s="4" t="inlineStr">
        <is>
          <t>Common stock issued for asset purchase</t>
        </is>
      </c>
      <c r="E9" s="6" t="n">
        <v>147000</v>
      </c>
    </row>
    <row r="10">
      <c r="A10" s="4" t="inlineStr">
        <is>
          <t>Exercise of stock warrants</t>
        </is>
      </c>
      <c r="E10" s="6" t="n">
        <v>1250000</v>
      </c>
    </row>
    <row r="11">
      <c r="A11" s="4" t="inlineStr">
        <is>
          <t>Common stock sold through offerings</t>
        </is>
      </c>
      <c r="E11" s="6" t="n">
        <v>2883000</v>
      </c>
    </row>
    <row r="12">
      <c r="A12" s="4" t="inlineStr">
        <is>
          <t>Other</t>
        </is>
      </c>
      <c r="E12" s="6" t="n">
        <v>200000</v>
      </c>
      <c r="J12" s="6" t="n">
        <v>-200000</v>
      </c>
    </row>
    <row r="13">
      <c r="A13" s="4" t="inlineStr">
        <is>
          <t>Tax withholding upon vesting of restricted stock</t>
        </is>
      </c>
      <c r="F13" s="6" t="n">
        <v>65000</v>
      </c>
    </row>
    <row r="14">
      <c r="A14" s="4" t="inlineStr">
        <is>
          <t>Stock-based compensation to employees and directors</t>
        </is>
      </c>
      <c r="K14" s="6" t="n">
        <v>10316</v>
      </c>
      <c r="P14" s="6" t="n">
        <v>4040</v>
      </c>
    </row>
    <row r="15">
      <c r="A15" s="4" t="inlineStr">
        <is>
          <t>Common stock issued for asset purchase</t>
        </is>
      </c>
      <c r="K15" s="6" t="n">
        <v>4430</v>
      </c>
    </row>
    <row r="16">
      <c r="A16" s="4" t="inlineStr">
        <is>
          <t>Issuance and exercise of stock warrants</t>
        </is>
      </c>
      <c r="K16" s="6" t="n">
        <v>50588</v>
      </c>
    </row>
    <row r="17">
      <c r="A17" s="4" t="inlineStr">
        <is>
          <t>Common stock sold through offerings, net</t>
        </is>
      </c>
      <c r="B17" s="5" t="n">
        <v>94554</v>
      </c>
      <c r="K17" s="6" t="n">
        <v>94554</v>
      </c>
    </row>
    <row r="18">
      <c r="A18" s="4" t="inlineStr">
        <is>
          <t>Other</t>
        </is>
      </c>
      <c r="K18" s="6" t="n">
        <v>3361</v>
      </c>
      <c r="L18" s="6" t="n">
        <v>-3098</v>
      </c>
      <c r="P18" s="6" t="n">
        <v>-1148</v>
      </c>
    </row>
    <row r="19">
      <c r="A19" s="4" t="inlineStr">
        <is>
          <t>Net income (loss) attributable to stockholders of Overstock.com, Inc.</t>
        </is>
      </c>
      <c r="B19" s="6" t="n">
        <v>-206070</v>
      </c>
      <c r="L19" s="6" t="n">
        <v>-206070</v>
      </c>
    </row>
    <row r="20">
      <c r="A20" s="4" t="inlineStr">
        <is>
          <t>Declaration and payment of preferred dividends</t>
        </is>
      </c>
      <c r="L20" s="6" t="n">
        <v>-77</v>
      </c>
    </row>
    <row r="21">
      <c r="A21" s="4" t="inlineStr">
        <is>
          <t>Net other comprehensive income</t>
        </is>
      </c>
      <c r="B21" s="6" t="n">
        <v>15</v>
      </c>
      <c r="N21" s="6" t="n">
        <v>15</v>
      </c>
    </row>
    <row r="22">
      <c r="A22" s="4" t="inlineStr">
        <is>
          <t>Tax withholding upon vesting of restricted stock</t>
        </is>
      </c>
      <c r="F22" s="5" t="n">
        <v>2941</v>
      </c>
      <c r="P22" s="6" t="n">
        <v>1681</v>
      </c>
    </row>
    <row r="23">
      <c r="A23" s="4" t="inlineStr">
        <is>
          <t>Common stock sold through ATM offering</t>
        </is>
      </c>
      <c r="E23" s="5" t="n">
        <v>0</v>
      </c>
    </row>
    <row r="24">
      <c r="A24" s="4" t="inlineStr">
        <is>
          <t>Proceeds from security token offering, net</t>
        </is>
      </c>
      <c r="P24" s="6" t="n">
        <v>82354</v>
      </c>
    </row>
    <row r="25">
      <c r="A25" s="4" t="inlineStr">
        <is>
          <t>Paid in capital for noncontrolling interest</t>
        </is>
      </c>
      <c r="P25" s="6" t="n">
        <v>5932</v>
      </c>
    </row>
    <row r="26">
      <c r="A26" s="4" t="inlineStr">
        <is>
          <t>Fair value of noncontrolling interest at acquisition</t>
        </is>
      </c>
      <c r="P26" s="6" t="n">
        <v>4468</v>
      </c>
    </row>
    <row r="27">
      <c r="A27" s="4" t="inlineStr">
        <is>
          <t>Net loss attributable to noncontrolling interests</t>
        </is>
      </c>
      <c r="B27" s="6" t="n">
        <v>11500</v>
      </c>
      <c r="P27" s="6" t="n">
        <v>11500</v>
      </c>
    </row>
    <row r="28">
      <c r="A28" s="4" t="inlineStr">
        <is>
          <t>Ending balance (in shares) at Dec. 31, 2018</t>
        </is>
      </c>
      <c r="E28" s="6" t="n">
        <v>35346000</v>
      </c>
      <c r="F28" s="6" t="n">
        <v>3200000</v>
      </c>
    </row>
    <row r="29">
      <c r="A29" s="4" t="inlineStr">
        <is>
          <t>Ending balance at Dec. 31, 2018</t>
        </is>
      </c>
      <c r="B29" s="5" t="n">
        <v>210706</v>
      </c>
      <c r="F29" s="5" t="n">
        <v>-66757</v>
      </c>
      <c r="K29" s="6" t="n">
        <v>657981</v>
      </c>
      <c r="L29" s="6" t="n">
        <v>-458897</v>
      </c>
      <c r="M29" s="6" t="n">
        <v>0</v>
      </c>
      <c r="N29" s="6" t="n">
        <v>-584</v>
      </c>
      <c r="O29" s="5" t="n">
        <v>131746</v>
      </c>
      <c r="P29" s="6" t="n">
        <v>78960</v>
      </c>
    </row>
    <row r="30">
      <c r="A30" s="3" t="inlineStr">
        <is>
          <t>Increase (Decrease) in Stockholders' Equity</t>
        </is>
      </c>
    </row>
    <row r="31">
      <c r="A31" s="4" t="inlineStr">
        <is>
          <t>Common stock repurchased through business combination</t>
        </is>
      </c>
      <c r="F31" s="6" t="n">
        <v>0</v>
      </c>
    </row>
    <row r="32">
      <c r="A32" s="4" t="inlineStr">
        <is>
          <t>Common stock repurchased through business combination</t>
        </is>
      </c>
      <c r="F32" s="5" t="n">
        <v>0</v>
      </c>
    </row>
    <row r="33">
      <c r="A33" s="4" t="inlineStr">
        <is>
          <t>Partners' Capital Account, Exchange of Shares</t>
        </is>
      </c>
      <c r="H33" s="6" t="n">
        <v>0</v>
      </c>
    </row>
    <row r="34">
      <c r="A34" s="4" t="inlineStr">
        <is>
          <t>Partners' Capital Account, Units, Converted</t>
        </is>
      </c>
      <c r="H34" s="6" t="n">
        <v>0</v>
      </c>
      <c r="I34" s="6" t="n">
        <v>0</v>
      </c>
      <c r="J34" s="6" t="n">
        <v>0</v>
      </c>
    </row>
    <row r="35">
      <c r="A35" s="4" t="inlineStr">
        <is>
          <t>Preferred Stock, Shares, Dividends Declared</t>
        </is>
      </c>
      <c r="I35" s="6" t="n">
        <v>0</v>
      </c>
    </row>
    <row r="36">
      <c r="A36" s="4" t="inlineStr">
        <is>
          <t>Shares declared, not distributed</t>
        </is>
      </c>
      <c r="I36" s="6" t="n">
        <v>0</v>
      </c>
    </row>
    <row r="37">
      <c r="A37" s="4" t="inlineStr">
        <is>
          <t>Common Stock, Value, Outstanding</t>
        </is>
      </c>
      <c r="E37" s="5" t="n">
        <v>3</v>
      </c>
    </row>
    <row r="38">
      <c r="A38" s="4" t="inlineStr">
        <is>
          <t>Common stock, shares outstanding (in shares)</t>
        </is>
      </c>
      <c r="B38" s="6" t="n">
        <v>32146000</v>
      </c>
    </row>
    <row r="39">
      <c r="A39" s="4" t="inlineStr">
        <is>
          <t>Preferred stock, shares outstanding (in shares)</t>
        </is>
      </c>
      <c r="H39" s="6" t="n">
        <v>127000</v>
      </c>
      <c r="I39" s="6" t="n">
        <v>0</v>
      </c>
      <c r="J39" s="6" t="n">
        <v>355000</v>
      </c>
    </row>
    <row r="40">
      <c r="A40" s="4" t="inlineStr">
        <is>
          <t>Preferred stock</t>
        </is>
      </c>
      <c r="G40" s="5" t="n">
        <v>0</v>
      </c>
    </row>
    <row r="41">
      <c r="A41" s="4" t="inlineStr">
        <is>
          <t>Common stock issued upon vesting of restricted stock</t>
        </is>
      </c>
      <c r="E41" s="6" t="n">
        <v>270000</v>
      </c>
    </row>
    <row r="42">
      <c r="A42" s="4" t="inlineStr">
        <is>
          <t>Common stock issued for asset purchase</t>
        </is>
      </c>
      <c r="E42" s="6" t="n">
        <v>0</v>
      </c>
    </row>
    <row r="43">
      <c r="A43" s="4" t="inlineStr">
        <is>
          <t>Exercise of stock warrants</t>
        </is>
      </c>
      <c r="E43" s="6" t="n">
        <v>0</v>
      </c>
    </row>
    <row r="44">
      <c r="A44" s="4" t="inlineStr">
        <is>
          <t>Common stock sold through offerings</t>
        </is>
      </c>
      <c r="E44" s="6" t="n">
        <v>7174000</v>
      </c>
    </row>
    <row r="45">
      <c r="A45" s="4" t="inlineStr">
        <is>
          <t>Other</t>
        </is>
      </c>
      <c r="E45" s="6" t="n">
        <v>0</v>
      </c>
      <c r="J45" s="6" t="n">
        <v>0</v>
      </c>
    </row>
    <row r="46">
      <c r="A46" s="4" t="inlineStr">
        <is>
          <t>Tax withholding upon vesting of restricted stock</t>
        </is>
      </c>
      <c r="F46" s="6" t="n">
        <v>79000</v>
      </c>
    </row>
    <row r="47">
      <c r="A47" s="4" t="inlineStr">
        <is>
          <t>Stock-based compensation to employees and directors</t>
        </is>
      </c>
      <c r="K47" s="6" t="n">
        <v>18229</v>
      </c>
      <c r="P47" s="6" t="n">
        <v>0</v>
      </c>
    </row>
    <row r="48">
      <c r="A48" s="4" t="inlineStr">
        <is>
          <t>Common stock issued for asset purchase</t>
        </is>
      </c>
      <c r="K48" s="6" t="n">
        <v>0</v>
      </c>
    </row>
    <row r="49">
      <c r="A49" s="4" t="inlineStr">
        <is>
          <t>Issuance and exercise of stock warrants</t>
        </is>
      </c>
      <c r="K49" s="6" t="n">
        <v>0</v>
      </c>
    </row>
    <row r="50">
      <c r="A50" s="4" t="inlineStr">
        <is>
          <t>Common stock sold through offerings, net</t>
        </is>
      </c>
      <c r="B50" s="5" t="n">
        <v>82954</v>
      </c>
      <c r="K50" s="6" t="n">
        <v>85801</v>
      </c>
    </row>
    <row r="51">
      <c r="A51" s="4" t="inlineStr">
        <is>
          <t>Other</t>
        </is>
      </c>
      <c r="K51" s="6" t="n">
        <v>2834</v>
      </c>
      <c r="L51" s="6" t="n">
        <v>425</v>
      </c>
      <c r="P51" s="6" t="n">
        <v>-3310</v>
      </c>
    </row>
    <row r="52">
      <c r="A52" s="4" t="inlineStr">
        <is>
          <t>Net income (loss) attributable to stockholders of Overstock.com, Inc.</t>
        </is>
      </c>
      <c r="B52" s="6" t="n">
        <v>-121841</v>
      </c>
      <c r="L52" s="6" t="n">
        <v>-121841</v>
      </c>
    </row>
    <row r="53">
      <c r="A53" s="4" t="inlineStr">
        <is>
          <t>Declaration and payment of preferred dividends</t>
        </is>
      </c>
      <c r="L53" s="6" t="n">
        <v>-77</v>
      </c>
    </row>
    <row r="54">
      <c r="A54" s="4" t="inlineStr">
        <is>
          <t>Net other comprehensive income</t>
        </is>
      </c>
      <c r="B54" s="6" t="n">
        <v>16</v>
      </c>
      <c r="N54" s="6" t="n">
        <v>16</v>
      </c>
    </row>
    <row r="55">
      <c r="A55" s="4" t="inlineStr">
        <is>
          <t>Tax withholding upon vesting of restricted stock</t>
        </is>
      </c>
      <c r="F55" s="5" t="n">
        <v>1407</v>
      </c>
      <c r="P55" s="6" t="n">
        <v>0</v>
      </c>
    </row>
    <row r="56">
      <c r="A56" s="4" t="inlineStr">
        <is>
          <t>Common stock sold through ATM offering</t>
        </is>
      </c>
      <c r="E56" s="5" t="n">
        <v>1</v>
      </c>
    </row>
    <row r="57">
      <c r="A57" s="4" t="inlineStr">
        <is>
          <t>Proceeds from security token offering, net</t>
        </is>
      </c>
      <c r="P57" s="6" t="n">
        <v>0</v>
      </c>
    </row>
    <row r="58">
      <c r="A58" s="4" t="inlineStr">
        <is>
          <t>Paid in capital for noncontrolling interest</t>
        </is>
      </c>
      <c r="P58" s="6" t="n">
        <v>0</v>
      </c>
    </row>
    <row r="59">
      <c r="A59" s="4" t="inlineStr">
        <is>
          <t>Fair value of noncontrolling interest at acquisition</t>
        </is>
      </c>
      <c r="P59" s="6" t="n">
        <v>0</v>
      </c>
    </row>
    <row r="60">
      <c r="A60" s="4" t="inlineStr">
        <is>
          <t>Net loss attributable to noncontrolling interests</t>
        </is>
      </c>
      <c r="B60" s="6" t="n">
        <v>12879</v>
      </c>
      <c r="P60" s="6" t="n">
        <v>12879</v>
      </c>
    </row>
    <row r="61">
      <c r="A61" s="4" t="inlineStr">
        <is>
          <t>Ending balance (in shares) at Dec. 31, 2019</t>
        </is>
      </c>
      <c r="E61" s="6" t="n">
        <v>42790000</v>
      </c>
      <c r="F61" s="6" t="n">
        <v>3326000</v>
      </c>
    </row>
    <row r="62">
      <c r="A62" s="4" t="inlineStr">
        <is>
          <t>Ending balance at Dec. 31, 2019</t>
        </is>
      </c>
      <c r="B62" s="6" t="n">
        <v>177855</v>
      </c>
      <c r="F62" s="5" t="n">
        <v>-68807</v>
      </c>
      <c r="K62" s="6" t="n">
        <v>764845</v>
      </c>
      <c r="L62" s="6" t="n">
        <v>-580390</v>
      </c>
      <c r="M62" s="5" t="n">
        <v>0</v>
      </c>
      <c r="N62" s="6" t="n">
        <v>-568</v>
      </c>
      <c r="O62" s="6" t="n">
        <v>115084</v>
      </c>
      <c r="P62" s="6" t="n">
        <v>62771</v>
      </c>
    </row>
    <row r="63">
      <c r="A63" s="3" t="inlineStr">
        <is>
          <t>Increase (Decrease) in Stockholders' Equity</t>
        </is>
      </c>
    </row>
    <row r="64">
      <c r="A64" s="4" t="inlineStr">
        <is>
          <t>Common stock repurchased through business combination</t>
        </is>
      </c>
      <c r="F64" s="6" t="n">
        <v>47000</v>
      </c>
    </row>
    <row r="65">
      <c r="A65" s="4" t="inlineStr">
        <is>
          <t>Common stock repurchased through business combination</t>
        </is>
      </c>
      <c r="F65" s="5" t="n">
        <v>-643</v>
      </c>
    </row>
    <row r="66">
      <c r="A66" s="4" t="inlineStr">
        <is>
          <t>Partners' Capital Account, Exchange of Shares</t>
        </is>
      </c>
      <c r="H66" s="6" t="n">
        <v>125000</v>
      </c>
    </row>
    <row r="67">
      <c r="A67" s="4" t="inlineStr">
        <is>
          <t>Partners' Capital Account, Units, Converted</t>
        </is>
      </c>
      <c r="H67" s="6" t="n">
        <v>-2000</v>
      </c>
      <c r="I67" s="6" t="n">
        <v>-125000</v>
      </c>
      <c r="J67" s="6" t="n">
        <v>-2000</v>
      </c>
    </row>
    <row r="68">
      <c r="A68" s="4" t="inlineStr">
        <is>
          <t>Preferred Stock, Shares, Dividends Declared</t>
        </is>
      </c>
      <c r="C68" s="6" t="n">
        <v>4085445</v>
      </c>
      <c r="I68" s="6" t="n">
        <v>4085000</v>
      </c>
    </row>
    <row r="69">
      <c r="A69" s="4" t="inlineStr">
        <is>
          <t>Shares declared, not distributed</t>
        </is>
      </c>
      <c r="I69" s="6" t="n">
        <v>0</v>
      </c>
    </row>
    <row r="70">
      <c r="A70" s="4" t="inlineStr">
        <is>
          <t>Common Stock, Value, Outstanding</t>
        </is>
      </c>
      <c r="B70" s="5" t="n">
        <v>4</v>
      </c>
      <c r="E70" s="5" t="n">
        <v>4</v>
      </c>
    </row>
    <row r="71">
      <c r="A71" s="4" t="inlineStr">
        <is>
          <t>Common stock, shares outstanding (in shares)</t>
        </is>
      </c>
      <c r="B71" s="6" t="n">
        <v>39464000</v>
      </c>
    </row>
    <row r="72">
      <c r="A72" s="4" t="inlineStr">
        <is>
          <t>Preferred stock, shares outstanding (in shares)</t>
        </is>
      </c>
      <c r="C72" s="6" t="n">
        <v>4210000</v>
      </c>
      <c r="D72" s="6" t="n">
        <v>357000</v>
      </c>
      <c r="H72" s="6" t="n">
        <v>0</v>
      </c>
      <c r="I72" s="6" t="n">
        <v>4210000</v>
      </c>
      <c r="J72" s="6" t="n">
        <v>357000</v>
      </c>
    </row>
    <row r="73">
      <c r="A73" s="4" t="inlineStr">
        <is>
          <t>Preferred stock</t>
        </is>
      </c>
      <c r="C73" s="5" t="n">
        <v>0</v>
      </c>
      <c r="D73" s="5" t="n">
        <v>0</v>
      </c>
      <c r="G73" s="6" t="n">
        <v>0</v>
      </c>
    </row>
    <row r="74">
      <c r="A74" s="4" t="inlineStr">
        <is>
          <t>Common stock issued upon vesting of restricted stock</t>
        </is>
      </c>
      <c r="E74" s="6" t="n">
        <v>710000</v>
      </c>
    </row>
    <row r="75">
      <c r="A75" s="4" t="inlineStr">
        <is>
          <t>Common stock issued for asset purchase</t>
        </is>
      </c>
      <c r="E75" s="6" t="n">
        <v>0</v>
      </c>
    </row>
    <row r="76">
      <c r="A76" s="4" t="inlineStr">
        <is>
          <t>Exercise of stock warrants</t>
        </is>
      </c>
      <c r="E76" s="6" t="n">
        <v>0</v>
      </c>
    </row>
    <row r="77">
      <c r="A77" s="4" t="inlineStr">
        <is>
          <t>Common stock sold through offerings</t>
        </is>
      </c>
      <c r="E77" s="6" t="n">
        <v>2831000</v>
      </c>
    </row>
    <row r="78">
      <c r="A78" s="4" t="inlineStr">
        <is>
          <t>Other</t>
        </is>
      </c>
      <c r="E78" s="6" t="n">
        <v>0</v>
      </c>
      <c r="J78" s="6" t="n">
        <v>0</v>
      </c>
    </row>
    <row r="79">
      <c r="A79" s="4" t="inlineStr">
        <is>
          <t>Tax withholding upon vesting of restricted stock</t>
        </is>
      </c>
      <c r="F79" s="6" t="n">
        <v>237000</v>
      </c>
    </row>
    <row r="80">
      <c r="A80" s="4" t="inlineStr">
        <is>
          <t>Stock-based compensation to employees and directors</t>
        </is>
      </c>
      <c r="K80" s="6" t="n">
        <v>12930</v>
      </c>
      <c r="P80" s="6" t="n">
        <v>0</v>
      </c>
    </row>
    <row r="81">
      <c r="A81" s="4" t="inlineStr">
        <is>
          <t>Common stock issued for asset purchase</t>
        </is>
      </c>
      <c r="K81" s="6" t="n">
        <v>0</v>
      </c>
    </row>
    <row r="82">
      <c r="A82" s="4" t="inlineStr">
        <is>
          <t>Issuance and exercise of stock warrants</t>
        </is>
      </c>
      <c r="K82" s="6" t="n">
        <v>0</v>
      </c>
    </row>
    <row r="83">
      <c r="A83" s="4" t="inlineStr">
        <is>
          <t>Common stock sold through offerings, net</t>
        </is>
      </c>
      <c r="B83" s="5" t="n">
        <v>195540</v>
      </c>
      <c r="K83" s="6" t="n">
        <v>192692</v>
      </c>
    </row>
    <row r="84">
      <c r="A84" s="4" t="inlineStr">
        <is>
          <t>Other</t>
        </is>
      </c>
      <c r="K84" s="6" t="n">
        <v>406</v>
      </c>
      <c r="L84" s="6" t="n">
        <v>-113</v>
      </c>
      <c r="P84" s="6" t="n">
        <v>1373</v>
      </c>
    </row>
    <row r="85">
      <c r="A85" s="4" t="inlineStr">
        <is>
          <t>Net income (loss) attributable to stockholders of Overstock.com, Inc.</t>
        </is>
      </c>
      <c r="B85" s="6" t="n">
        <v>56001</v>
      </c>
      <c r="L85" s="6" t="n">
        <v>56001</v>
      </c>
    </row>
    <row r="86">
      <c r="A86" s="4" t="inlineStr">
        <is>
          <t>Declaration and payment of preferred dividends</t>
        </is>
      </c>
      <c r="L86" s="6" t="n">
        <v>-731</v>
      </c>
    </row>
    <row r="87">
      <c r="A87" s="4" t="inlineStr">
        <is>
          <t>Net other comprehensive income</t>
        </is>
      </c>
      <c r="B87" s="6" t="n">
        <v>15</v>
      </c>
      <c r="N87" s="6" t="n">
        <v>15</v>
      </c>
    </row>
    <row r="88">
      <c r="A88" s="4" t="inlineStr">
        <is>
          <t>Tax withholding upon vesting of restricted stock</t>
        </is>
      </c>
      <c r="F88" s="5" t="n">
        <v>2592</v>
      </c>
      <c r="P88" s="6" t="n">
        <v>0</v>
      </c>
    </row>
    <row r="89">
      <c r="A89" s="4" t="inlineStr">
        <is>
          <t>Common stock sold through ATM offering</t>
        </is>
      </c>
      <c r="E89" s="5" t="n">
        <v>0</v>
      </c>
    </row>
    <row r="90">
      <c r="A90" s="4" t="inlineStr">
        <is>
          <t>Proceeds from security token offering, net</t>
        </is>
      </c>
      <c r="P90" s="6" t="n">
        <v>0</v>
      </c>
    </row>
    <row r="91">
      <c r="A91" s="4" t="inlineStr">
        <is>
          <t>Paid in capital for noncontrolling interest</t>
        </is>
      </c>
      <c r="P91" s="6" t="n">
        <v>5000</v>
      </c>
    </row>
    <row r="92">
      <c r="A92" s="4" t="inlineStr">
        <is>
          <t>Fair value of noncontrolling interest at acquisition</t>
        </is>
      </c>
      <c r="P92" s="6" t="n">
        <v>3320</v>
      </c>
    </row>
    <row r="93">
      <c r="A93" s="4" t="inlineStr">
        <is>
          <t>Net loss attributable to noncontrolling interests</t>
        </is>
      </c>
      <c r="B93" s="6" t="n">
        <v>9830</v>
      </c>
      <c r="P93" s="6" t="n">
        <v>9830</v>
      </c>
    </row>
    <row r="94">
      <c r="A94" s="4" t="inlineStr">
        <is>
          <t>Ending balance (in shares) at Dec. 31, 2020</t>
        </is>
      </c>
      <c r="E94" s="6" t="n">
        <v>46331000</v>
      </c>
      <c r="F94" s="6" t="n">
        <v>3563000</v>
      </c>
    </row>
    <row r="95">
      <c r="A95" s="4" t="inlineStr">
        <is>
          <t>Ending balance at Dec. 31, 2020</t>
        </is>
      </c>
      <c r="B95" s="6" t="n">
        <v>436326</v>
      </c>
      <c r="F95" s="5" t="n">
        <v>-71399</v>
      </c>
      <c r="K95" s="5" t="n">
        <v>970873</v>
      </c>
      <c r="L95" s="5" t="n">
        <v>-525233</v>
      </c>
      <c r="N95" s="5" t="n">
        <v>-553</v>
      </c>
      <c r="O95" s="5" t="n">
        <v>373692</v>
      </c>
      <c r="P95" s="5" t="n">
        <v>62634</v>
      </c>
    </row>
    <row r="96">
      <c r="A96" s="3" t="inlineStr">
        <is>
          <t>Increase (Decrease) in Stockholders' Equity</t>
        </is>
      </c>
    </row>
    <row r="97">
      <c r="A97" s="4" t="inlineStr">
        <is>
          <t>Common stock repurchased through business combination</t>
        </is>
      </c>
      <c r="F97" s="6" t="n">
        <v>0</v>
      </c>
    </row>
    <row r="98">
      <c r="A98" s="4" t="inlineStr">
        <is>
          <t>Common stock repurchased through business combination</t>
        </is>
      </c>
      <c r="F98" s="5" t="n">
        <v>0</v>
      </c>
    </row>
    <row r="99">
      <c r="A99" s="4" t="inlineStr">
        <is>
          <t>Partners' Capital Account, Exchange of Shares</t>
        </is>
      </c>
      <c r="H99" s="6" t="n">
        <v>0</v>
      </c>
    </row>
    <row r="100">
      <c r="A100" s="4" t="inlineStr">
        <is>
          <t>Partners' Capital Account, Units, Converted</t>
        </is>
      </c>
      <c r="H100" s="6" t="n">
        <v>0</v>
      </c>
      <c r="I100" s="6" t="n">
        <v>0</v>
      </c>
      <c r="J100" s="6" t="n">
        <v>0</v>
      </c>
    </row>
    <row r="101">
      <c r="A101" s="4" t="inlineStr">
        <is>
          <t>Preferred Stock, Shares, Dividends Declared</t>
        </is>
      </c>
      <c r="I101" s="6" t="n">
        <v>0</v>
      </c>
    </row>
    <row r="102">
      <c r="A102" s="4" t="inlineStr">
        <is>
          <t>Shares declared, not distributed</t>
        </is>
      </c>
      <c r="I102" s="6" t="n">
        <v>-6000</v>
      </c>
    </row>
    <row r="103">
      <c r="A103" s="4" t="inlineStr">
        <is>
          <t>Common Stock, Value, Outstanding</t>
        </is>
      </c>
      <c r="B103" s="5" t="n">
        <v>4</v>
      </c>
      <c r="E103" s="5" t="n">
        <v>4</v>
      </c>
    </row>
    <row r="104">
      <c r="A104" s="4" t="inlineStr">
        <is>
          <t>Common stock, shares outstanding (in shares)</t>
        </is>
      </c>
      <c r="B104" s="6" t="n">
        <v>42768000</v>
      </c>
    </row>
    <row r="105">
      <c r="A105" s="4" t="inlineStr">
        <is>
          <t>Preferred stock, shares outstanding (in shares)</t>
        </is>
      </c>
      <c r="C105" s="6" t="n">
        <v>4204000</v>
      </c>
      <c r="D105" s="6" t="n">
        <v>357000</v>
      </c>
      <c r="H105" s="6" t="n">
        <v>0</v>
      </c>
      <c r="I105" s="6" t="n">
        <v>4204000</v>
      </c>
      <c r="J105" s="6" t="n">
        <v>357000</v>
      </c>
    </row>
    <row r="106">
      <c r="A106" s="4" t="inlineStr">
        <is>
          <t>Preferred stock</t>
        </is>
      </c>
      <c r="C106" s="5" t="n">
        <v>0</v>
      </c>
      <c r="D106" s="5" t="n">
        <v>0</v>
      </c>
      <c r="G106" s="5"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QUITY SECURITIES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vestments, Debt and Equity Securities [Abstract]</t>
        </is>
      </c>
    </row>
    <row r="4">
      <c r="A4" s="4" t="inlineStr">
        <is>
          <t>Equity Securities, FV-NI, Realized Gain (Loss)</t>
        </is>
      </c>
      <c r="J4" s="5" t="n">
        <v>2161000</v>
      </c>
      <c r="K4" s="5" t="n">
        <v>848000</v>
      </c>
      <c r="L4" s="5" t="n">
        <v>0</v>
      </c>
    </row>
    <row r="5">
      <c r="A5" s="4" t="inlineStr">
        <is>
          <t>Equity Securities without Readily Determinable Fair Value, Impairment Loss And Downward Adjustments</t>
        </is>
      </c>
      <c r="J5" s="6" t="n">
        <v>-204000</v>
      </c>
      <c r="K5" s="6" t="n">
        <v>-5708000</v>
      </c>
      <c r="L5" s="6" t="n">
        <v>-536000</v>
      </c>
    </row>
    <row r="6">
      <c r="A6" s="4" t="inlineStr">
        <is>
          <t>Marketable Securities and Equity Securities, FV-NI</t>
        </is>
      </c>
      <c r="B6" s="5" t="n">
        <v>2900000</v>
      </c>
      <c r="F6" s="5" t="n">
        <v>11100000</v>
      </c>
      <c r="J6" s="6" t="n">
        <v>2900000</v>
      </c>
      <c r="K6" s="6" t="n">
        <v>11100000</v>
      </c>
    </row>
    <row r="7">
      <c r="A7" s="4" t="inlineStr">
        <is>
          <t>Equity Securities, FV-NI, Gain (Loss)</t>
        </is>
      </c>
      <c r="J7" s="6" t="n">
        <v>-2189000</v>
      </c>
      <c r="K7" s="6" t="n">
        <v>3336000</v>
      </c>
      <c r="L7" s="6" t="n">
        <v>136000</v>
      </c>
    </row>
    <row r="8">
      <c r="A8" s="4" t="inlineStr">
        <is>
          <t>Equity Securities, FV-NI, Unrealized Gain (Loss)</t>
        </is>
      </c>
      <c r="J8" s="6" t="n">
        <v>-4350000</v>
      </c>
      <c r="K8" s="6" t="n">
        <v>2488000</v>
      </c>
      <c r="L8" s="6" t="n">
        <v>136000</v>
      </c>
    </row>
    <row r="9">
      <c r="A9" s="3" t="inlineStr">
        <is>
          <t>Schedule of Equity Method Investments [Line Items]</t>
        </is>
      </c>
    </row>
    <row r="10">
      <c r="A10" s="4" t="inlineStr">
        <is>
          <t>Equity method losses</t>
        </is>
      </c>
      <c r="J10" s="6" t="n">
        <v>14459000</v>
      </c>
      <c r="K10" s="6" t="n">
        <v>7734000</v>
      </c>
      <c r="L10" s="6" t="n">
        <v>3869000</v>
      </c>
    </row>
    <row r="11">
      <c r="A11" s="4" t="inlineStr">
        <is>
          <t>Equity Method Investment, Other than Temporary Impairment</t>
        </is>
      </c>
      <c r="J11" s="6" t="n">
        <v>813000</v>
      </c>
      <c r="K11" s="6" t="n">
        <v>1382000</v>
      </c>
      <c r="L11" s="6" t="n">
        <v>0</v>
      </c>
    </row>
    <row r="12">
      <c r="A12" s="4" t="inlineStr">
        <is>
          <t>Equity Method Investment, Realized Gain (Loss) on Disposal</t>
        </is>
      </c>
      <c r="J12" s="6" t="n">
        <v>0</v>
      </c>
      <c r="K12" s="6" t="n">
        <v>524000</v>
      </c>
      <c r="L12" s="6" t="n">
        <v>0</v>
      </c>
    </row>
    <row r="13">
      <c r="A13" s="4" t="inlineStr">
        <is>
          <t>Assets</t>
        </is>
      </c>
      <c r="B13" s="6" t="n">
        <v>830214000</v>
      </c>
      <c r="F13" s="6" t="n">
        <v>417727000</v>
      </c>
      <c r="J13" s="6" t="n">
        <v>830214000</v>
      </c>
      <c r="K13" s="6" t="n">
        <v>417727000</v>
      </c>
    </row>
    <row r="14">
      <c r="A14" s="4" t="inlineStr">
        <is>
          <t>Liabilities</t>
        </is>
      </c>
      <c r="B14" s="6" t="n">
        <v>393888000</v>
      </c>
      <c r="F14" s="6" t="n">
        <v>239872000</v>
      </c>
      <c r="J14" s="6" t="n">
        <v>393888000</v>
      </c>
      <c r="K14" s="6" t="n">
        <v>239872000</v>
      </c>
    </row>
    <row r="15">
      <c r="A15" s="4" t="inlineStr">
        <is>
          <t>Stockholders' Equity Attributable to Parent</t>
        </is>
      </c>
      <c r="B15" s="6" t="n">
        <v>436326000</v>
      </c>
      <c r="F15" s="6" t="n">
        <v>177855000</v>
      </c>
      <c r="J15" s="6" t="n">
        <v>436326000</v>
      </c>
      <c r="K15" s="6" t="n">
        <v>177855000</v>
      </c>
      <c r="L15" s="6" t="n">
        <v>210706000</v>
      </c>
    </row>
    <row r="16">
      <c r="A16" s="4" t="inlineStr">
        <is>
          <t>Consolidated net income (loss)</t>
        </is>
      </c>
      <c r="B16" s="6" t="n">
        <v>10129000</v>
      </c>
      <c r="C16" s="5" t="n">
        <v>21226000</v>
      </c>
      <c r="D16" s="5" t="n">
        <v>34381000</v>
      </c>
      <c r="E16" s="5" t="n">
        <v>-19565000</v>
      </c>
      <c r="F16" s="6" t="n">
        <v>-29660000</v>
      </c>
      <c r="G16" s="5" t="n">
        <v>-34542000</v>
      </c>
      <c r="H16" s="5" t="n">
        <v>-27626000</v>
      </c>
      <c r="I16" s="5" t="n">
        <v>-42892000</v>
      </c>
      <c r="J16" s="6" t="n">
        <v>46171000</v>
      </c>
      <c r="K16" s="6" t="n">
        <v>-134720000</v>
      </c>
      <c r="L16" s="6" t="n">
        <v>-217570000</v>
      </c>
    </row>
    <row r="17">
      <c r="A17" s="4" t="inlineStr">
        <is>
          <t>Carrying value of equity method investments</t>
        </is>
      </c>
      <c r="B17" s="6" t="n">
        <v>42500000</v>
      </c>
      <c r="F17" s="6" t="n">
        <v>37300000</v>
      </c>
      <c r="J17" s="6" t="n">
        <v>42500000</v>
      </c>
      <c r="K17" s="6" t="n">
        <v>37300000</v>
      </c>
    </row>
    <row r="18">
      <c r="A18" s="4" t="inlineStr">
        <is>
          <t>Total net revenue</t>
        </is>
      </c>
      <c r="B18" s="6" t="n">
        <v>684015000</v>
      </c>
      <c r="C18" s="5" t="n">
        <v>731651000</v>
      </c>
      <c r="D18" s="5" t="n">
        <v>782544000</v>
      </c>
      <c r="E18" s="5" t="n">
        <v>351573000</v>
      </c>
      <c r="F18" s="6" t="n">
        <v>370881000</v>
      </c>
      <c r="G18" s="5" t="n">
        <v>347099000</v>
      </c>
      <c r="H18" s="5" t="n">
        <v>373709000</v>
      </c>
      <c r="I18" s="5" t="n">
        <v>367729000</v>
      </c>
      <c r="J18" s="6" t="n">
        <v>2549783000</v>
      </c>
      <c r="K18" s="6" t="n">
        <v>1459418000</v>
      </c>
      <c r="L18" s="6" t="n">
        <v>1821592000</v>
      </c>
    </row>
    <row r="19">
      <c r="A19" s="4" t="inlineStr">
        <is>
          <t>Notes Receivable, Related Parties, Noncurrent</t>
        </is>
      </c>
      <c r="B19" s="6" t="n">
        <v>1600000</v>
      </c>
      <c r="F19" s="6" t="n">
        <v>4600000</v>
      </c>
      <c r="J19" s="6" t="n">
        <v>1600000</v>
      </c>
      <c r="K19" s="6" t="n">
        <v>4600000</v>
      </c>
    </row>
    <row r="20">
      <c r="A20" s="4" t="inlineStr">
        <is>
          <t>Other Long-term Investments</t>
        </is>
      </c>
      <c r="B20" s="6" t="n">
        <v>3700000</v>
      </c>
      <c r="F20" s="5" t="n">
        <v>3900000</v>
      </c>
      <c r="J20" s="6" t="n">
        <v>3700000</v>
      </c>
      <c r="K20" s="6" t="n">
        <v>3900000</v>
      </c>
    </row>
    <row r="21">
      <c r="A21" s="4" t="inlineStr">
        <is>
          <t>Equity Securities without Readily Determinable Fair Value, Downward Price Adjustment, Cumulative Amount</t>
        </is>
      </c>
      <c r="B21" s="6" t="n">
        <v>6400000</v>
      </c>
      <c r="J21" s="6" t="n">
        <v>6400000</v>
      </c>
    </row>
    <row r="22">
      <c r="A22" s="4" t="inlineStr">
        <is>
          <t>Equity Securities without Readily Determinable Fair Value, Upward Price Adjustment, Cumulative Amount</t>
        </is>
      </c>
      <c r="B22" s="5" t="n">
        <v>958000</v>
      </c>
      <c r="J22" s="6" t="n">
        <v>958000</v>
      </c>
    </row>
    <row r="23">
      <c r="A23" s="4" t="inlineStr">
        <is>
          <t>Equity Securities without Readily Determinable Fair Value, Impairment Loss And Downward Adjustments</t>
        </is>
      </c>
      <c r="J23" s="6" t="n">
        <v>-204000</v>
      </c>
      <c r="K23" s="6" t="n">
        <v>-5708000</v>
      </c>
      <c r="L23" s="6" t="n">
        <v>-536000</v>
      </c>
    </row>
    <row r="24">
      <c r="A24" s="4" t="inlineStr">
        <is>
          <t>Equity Securities without readily determinable fair value upward adjustments</t>
        </is>
      </c>
      <c r="J24" s="5" t="n">
        <v>0</v>
      </c>
      <c r="K24" s="6" t="n">
        <v>0</v>
      </c>
      <c r="L24" s="6" t="n">
        <v>958000</v>
      </c>
    </row>
    <row r="25">
      <c r="A25" s="4" t="inlineStr">
        <is>
          <t>Minimum</t>
        </is>
      </c>
    </row>
    <row r="26">
      <c r="A26" s="3" t="inlineStr">
        <is>
          <t>Schedule of Equity Method Investments [Line Items]</t>
        </is>
      </c>
    </row>
    <row r="27">
      <c r="A27" s="4" t="inlineStr">
        <is>
          <t>Equity method investment, ownership percentage</t>
        </is>
      </c>
      <c r="B27" s="4" t="inlineStr">
        <is>
          <t>20.00%</t>
        </is>
      </c>
      <c r="J27" s="4" t="inlineStr">
        <is>
          <t>20.00%</t>
        </is>
      </c>
    </row>
    <row r="28">
      <c r="A28" s="4" t="inlineStr">
        <is>
          <t>Equity Method Investment, Nonconsolidated Investee or Group of Investees</t>
        </is>
      </c>
    </row>
    <row r="29">
      <c r="A29" s="3" t="inlineStr">
        <is>
          <t>Schedule of Equity Method Investments [Line Items]</t>
        </is>
      </c>
    </row>
    <row r="30">
      <c r="A30" s="4" t="inlineStr">
        <is>
          <t>Assets</t>
        </is>
      </c>
      <c r="B30" s="5" t="n">
        <v>45926000</v>
      </c>
      <c r="J30" s="5" t="n">
        <v>45926000</v>
      </c>
    </row>
    <row r="31">
      <c r="A31" s="4" t="inlineStr">
        <is>
          <t>Liabilities</t>
        </is>
      </c>
      <c r="B31" s="6" t="n">
        <v>-24891000</v>
      </c>
      <c r="J31" s="6" t="n">
        <v>-24891000</v>
      </c>
    </row>
    <row r="32">
      <c r="A32" s="4" t="inlineStr">
        <is>
          <t>Stockholders' Equity Attributable to Parent</t>
        </is>
      </c>
      <c r="B32" s="5" t="n">
        <v>-21035000</v>
      </c>
      <c r="J32" s="6" t="n">
        <v>-21035000</v>
      </c>
    </row>
    <row r="33">
      <c r="A33" s="4" t="inlineStr">
        <is>
          <t>Revenues</t>
        </is>
      </c>
      <c r="J33" s="6" t="n">
        <v>4788000</v>
      </c>
    </row>
    <row r="34">
      <c r="A34" s="4" t="inlineStr">
        <is>
          <t>Consolidated net income (loss)</t>
        </is>
      </c>
      <c r="J34" s="6" t="n">
        <v>-36625000</v>
      </c>
    </row>
    <row r="35">
      <c r="A35" s="4" t="inlineStr">
        <is>
          <t>Medici Ventures</t>
        </is>
      </c>
    </row>
    <row r="36">
      <c r="A36" s="3" t="inlineStr">
        <is>
          <t>Schedule of Equity Method Investments [Line Items]</t>
        </is>
      </c>
    </row>
    <row r="37">
      <c r="A37" s="4" t="inlineStr">
        <is>
          <t>Total net revenue</t>
        </is>
      </c>
      <c r="J37" s="6" t="n">
        <v>9664000</v>
      </c>
      <c r="K37" s="6" t="n">
        <v>2749000</v>
      </c>
      <c r="L37" s="6" t="n">
        <v>2362000</v>
      </c>
    </row>
    <row r="38">
      <c r="A38" s="4" t="inlineStr">
        <is>
          <t>Revenue from Contract with Customer, Excluding Vital Chain and Evernym</t>
        </is>
      </c>
      <c r="J38" s="5" t="n">
        <v>9000000</v>
      </c>
      <c r="K38" s="5" t="n">
        <v>2700000</v>
      </c>
      <c r="L38" s="5" t="n">
        <v>2400000</v>
      </c>
    </row>
    <row r="39">
      <c r="A39" s="4" t="inlineStr">
        <is>
          <t>GrainChain, Inc.</t>
        </is>
      </c>
    </row>
    <row r="40">
      <c r="A40" s="3" t="inlineStr">
        <is>
          <t>Schedule of Equity Method Investments [Line Items]</t>
        </is>
      </c>
    </row>
    <row r="41">
      <c r="A41" s="4" t="inlineStr">
        <is>
          <t>Equity method investment, ownership percentage</t>
        </is>
      </c>
      <c r="B41" s="4" t="inlineStr">
        <is>
          <t>18.00%</t>
        </is>
      </c>
      <c r="J41" s="4" t="inlineStr">
        <is>
          <t>18.00%</t>
        </is>
      </c>
    </row>
    <row r="42">
      <c r="A42" s="4" t="inlineStr">
        <is>
          <t>Medici Land Governance</t>
        </is>
      </c>
    </row>
    <row r="43">
      <c r="A43" s="3" t="inlineStr">
        <is>
          <t>Schedule of Equity Method Investments [Line Items]</t>
        </is>
      </c>
    </row>
    <row r="44">
      <c r="A44" s="4" t="inlineStr">
        <is>
          <t>Equity method investment, ownership percentage</t>
        </is>
      </c>
      <c r="B44" s="4" t="inlineStr">
        <is>
          <t>35.00%</t>
        </is>
      </c>
      <c r="J44" s="4" t="inlineStr">
        <is>
          <t>35.00%</t>
        </is>
      </c>
    </row>
    <row r="45">
      <c r="A45" s="4" t="inlineStr">
        <is>
          <t>Boston Security Token Exchange LLC</t>
        </is>
      </c>
    </row>
    <row r="46">
      <c r="A46" s="3" t="inlineStr">
        <is>
          <t>Schedule of Equity Method Investments [Line Items]</t>
        </is>
      </c>
    </row>
    <row r="47">
      <c r="A47" s="4" t="inlineStr">
        <is>
          <t>Equity method investment, ownership percentage</t>
        </is>
      </c>
      <c r="B47" s="4" t="inlineStr">
        <is>
          <t>50.00%</t>
        </is>
      </c>
      <c r="J47" s="4" t="inlineStr">
        <is>
          <t>50.00%</t>
        </is>
      </c>
    </row>
    <row r="48">
      <c r="A48" s="4" t="inlineStr">
        <is>
          <t>Chainstone Labs</t>
        </is>
      </c>
    </row>
    <row r="49">
      <c r="A49" s="3" t="inlineStr">
        <is>
          <t>Schedule of Equity Method Investments [Line Items]</t>
        </is>
      </c>
    </row>
    <row r="50">
      <c r="A50" s="4" t="inlineStr">
        <is>
          <t>Equity method investment, ownership percentage</t>
        </is>
      </c>
      <c r="B50" s="4" t="inlineStr">
        <is>
          <t>29.00%</t>
        </is>
      </c>
      <c r="J50" s="4" t="inlineStr">
        <is>
          <t>29.00%</t>
        </is>
      </c>
    </row>
    <row r="51">
      <c r="A51" s="4" t="inlineStr">
        <is>
          <t>FinClusive Capital, Inc.</t>
        </is>
      </c>
    </row>
    <row r="52">
      <c r="A52" s="3" t="inlineStr">
        <is>
          <t>Schedule of Equity Method Investments [Line Items]</t>
        </is>
      </c>
    </row>
    <row r="53">
      <c r="A53" s="4" t="inlineStr">
        <is>
          <t>Equity method investment, ownership percentage</t>
        </is>
      </c>
      <c r="B53" s="4" t="inlineStr">
        <is>
          <t>12.00%</t>
        </is>
      </c>
      <c r="J53" s="4" t="inlineStr">
        <is>
          <t>12.00%</t>
        </is>
      </c>
    </row>
    <row r="54">
      <c r="A54" s="4" t="inlineStr">
        <is>
          <t>Minds, Inc.</t>
        </is>
      </c>
    </row>
    <row r="55">
      <c r="A55" s="3" t="inlineStr">
        <is>
          <t>Schedule of Equity Method Investments [Line Items]</t>
        </is>
      </c>
    </row>
    <row r="56">
      <c r="A56" s="4" t="inlineStr">
        <is>
          <t>Equity method investment, ownership percentage</t>
        </is>
      </c>
      <c r="B56" s="4" t="inlineStr">
        <is>
          <t>23.00%</t>
        </is>
      </c>
      <c r="J56" s="4" t="inlineStr">
        <is>
          <t>23.00%</t>
        </is>
      </c>
    </row>
    <row r="57">
      <c r="A57" s="4" t="inlineStr">
        <is>
          <t>PeerNova, Inc.</t>
        </is>
      </c>
    </row>
    <row r="58">
      <c r="A58" s="3" t="inlineStr">
        <is>
          <t>Schedule of Equity Method Investments [Line Items]</t>
        </is>
      </c>
    </row>
    <row r="59">
      <c r="A59" s="4" t="inlineStr">
        <is>
          <t>Equity method investment, ownership percentage</t>
        </is>
      </c>
      <c r="B59" s="4" t="inlineStr">
        <is>
          <t>11.00%</t>
        </is>
      </c>
      <c r="J59" s="4" t="inlineStr">
        <is>
          <t>11.00%</t>
        </is>
      </c>
    </row>
    <row r="60">
      <c r="A60" s="4" t="inlineStr">
        <is>
          <t>SettleMint NV</t>
        </is>
      </c>
    </row>
    <row r="61">
      <c r="A61" s="3" t="inlineStr">
        <is>
          <t>Schedule of Equity Method Investments [Line Items]</t>
        </is>
      </c>
    </row>
    <row r="62">
      <c r="A62" s="4" t="inlineStr">
        <is>
          <t>Equity method investment, ownership percentage</t>
        </is>
      </c>
      <c r="B62" s="4" t="inlineStr">
        <is>
          <t>29.00%</t>
        </is>
      </c>
      <c r="J62" s="4" t="inlineStr">
        <is>
          <t>29.00%</t>
        </is>
      </c>
    </row>
    <row r="63">
      <c r="A63" s="4" t="inlineStr">
        <is>
          <t>Spera, Inc.</t>
        </is>
      </c>
    </row>
    <row r="64">
      <c r="A64" s="3" t="inlineStr">
        <is>
          <t>Schedule of Equity Method Investments [Line Items]</t>
        </is>
      </c>
    </row>
    <row r="65">
      <c r="A65" s="4" t="inlineStr">
        <is>
          <t>Equity method investment, ownership percentage</t>
        </is>
      </c>
      <c r="B65" s="4" t="inlineStr">
        <is>
          <t>19.00%</t>
        </is>
      </c>
      <c r="J65" s="4" t="inlineStr">
        <is>
          <t>19.00%</t>
        </is>
      </c>
    </row>
    <row r="66">
      <c r="A66" s="4" t="inlineStr">
        <is>
          <t>VinX Network Ltd.</t>
        </is>
      </c>
    </row>
    <row r="67">
      <c r="A67" s="3" t="inlineStr">
        <is>
          <t>Schedule of Equity Method Investments [Line Items]</t>
        </is>
      </c>
    </row>
    <row r="68">
      <c r="A68" s="4" t="inlineStr">
        <is>
          <t>Equity method investment, ownership percentage</t>
        </is>
      </c>
      <c r="B68" s="4" t="inlineStr">
        <is>
          <t>39.00%</t>
        </is>
      </c>
      <c r="J68" s="4" t="inlineStr">
        <is>
          <t>39.00%</t>
        </is>
      </c>
    </row>
    <row r="69">
      <c r="A69" s="4" t="inlineStr">
        <is>
          <t>Voatz, Inc.</t>
        </is>
      </c>
    </row>
    <row r="70">
      <c r="A70" s="3" t="inlineStr">
        <is>
          <t>Schedule of Equity Method Investments [Line Items]</t>
        </is>
      </c>
    </row>
    <row r="71">
      <c r="A71" s="4" t="inlineStr">
        <is>
          <t>Equity method investment, ownership percentage</t>
        </is>
      </c>
      <c r="B71" s="4" t="inlineStr">
        <is>
          <t>20.00%</t>
        </is>
      </c>
      <c r="J71" s="4" t="inlineStr">
        <is>
          <t>20.00%</t>
        </is>
      </c>
    </row>
  </sheetData>
  <mergeCells count="3">
    <mergeCell ref="A1:A2"/>
    <mergeCell ref="B1:I1"/>
    <mergeCell ref="J1:L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ACCRUED LIABILITIES (Details) - USD ($) $ in Thousands</t>
        </is>
      </c>
      <c r="B1" s="2" t="inlineStr">
        <is>
          <t>Dec. 31, 2020</t>
        </is>
      </c>
      <c r="C1" s="2" t="inlineStr">
        <is>
          <t>Dec. 31, 2019</t>
        </is>
      </c>
      <c r="D1" s="2" t="inlineStr">
        <is>
          <t>Dec. 31, 2018</t>
        </is>
      </c>
      <c r="E1" s="2" t="inlineStr">
        <is>
          <t>Dec. 31, 2017</t>
        </is>
      </c>
    </row>
    <row r="2">
      <c r="A2" s="3" t="inlineStr">
        <is>
          <t>Payables and Accruals [Abstract]</t>
        </is>
      </c>
    </row>
    <row r="3">
      <c r="A3" s="4" t="inlineStr">
        <is>
          <t>Accrued Accounts Payable, Current</t>
        </is>
      </c>
      <c r="B3" s="5" t="n">
        <v>20471</v>
      </c>
      <c r="C3" s="5" t="n">
        <v>15692</v>
      </c>
    </row>
    <row r="4">
      <c r="A4" s="4" t="inlineStr">
        <is>
          <t>Accrued marketing expenses</t>
        </is>
      </c>
      <c r="B4" s="6" t="n">
        <v>20687</v>
      </c>
      <c r="C4" s="6" t="n">
        <v>13063</v>
      </c>
    </row>
    <row r="5">
      <c r="A5" s="4" t="inlineStr">
        <is>
          <t>Employee-related Liabilities, Current</t>
        </is>
      </c>
      <c r="B5" s="6" t="n">
        <v>43066</v>
      </c>
      <c r="C5" s="6" t="n">
        <v>13012</v>
      </c>
    </row>
    <row r="6">
      <c r="A6" s="4" t="inlineStr">
        <is>
          <t>Allowance for returns</t>
        </is>
      </c>
      <c r="B6" s="6" t="n">
        <v>19190</v>
      </c>
      <c r="C6" s="6" t="n">
        <v>11107</v>
      </c>
      <c r="D6" s="5" t="n">
        <v>15261</v>
      </c>
      <c r="E6" s="5" t="n">
        <v>17391</v>
      </c>
    </row>
    <row r="7">
      <c r="A7" s="4" t="inlineStr">
        <is>
          <t>Sales and Excise Tax Payable, Current</t>
        </is>
      </c>
      <c r="B7" s="6" t="n">
        <v>11647</v>
      </c>
      <c r="C7" s="6" t="n">
        <v>10105</v>
      </c>
    </row>
    <row r="8">
      <c r="A8" s="4" t="inlineStr">
        <is>
          <t>Other Accrued Liabilities, Current</t>
        </is>
      </c>
      <c r="B8" s="6" t="n">
        <v>8649</v>
      </c>
      <c r="C8" s="6" t="n">
        <v>9714</v>
      </c>
    </row>
    <row r="9">
      <c r="A9" s="4" t="inlineStr">
        <is>
          <t>Loss Contingency, Accrual, Current</t>
        </is>
      </c>
      <c r="B9" s="6" t="n">
        <v>2576</v>
      </c>
      <c r="C9" s="6" t="n">
        <v>9550</v>
      </c>
    </row>
    <row r="10">
      <c r="A10" s="4" t="inlineStr">
        <is>
          <t>Accrued freight</t>
        </is>
      </c>
      <c r="B10" s="6" t="n">
        <v>9309</v>
      </c>
      <c r="C10" s="6" t="n">
        <v>5954</v>
      </c>
    </row>
    <row r="11">
      <c r="A11" s="4" t="inlineStr">
        <is>
          <t>Total accrued liabilities</t>
        </is>
      </c>
      <c r="B11" s="5" t="n">
        <v>135595</v>
      </c>
      <c r="C11" s="5" t="n">
        <v>8819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UNEARNED REVENUE (Details) - USD ($) $ in Thousands</t>
        </is>
      </c>
      <c r="B1" s="2" t="inlineStr">
        <is>
          <t>Dec. 31, 2020</t>
        </is>
      </c>
      <c r="C1" s="2" t="inlineStr">
        <is>
          <t>Dec. 31, 2019</t>
        </is>
      </c>
    </row>
    <row r="2">
      <c r="A2" s="3" t="inlineStr">
        <is>
          <t>Deferred revenue</t>
        </is>
      </c>
    </row>
    <row r="3">
      <c r="A3" s="4" t="inlineStr">
        <is>
          <t>Total unearned revenue</t>
        </is>
      </c>
      <c r="B3" s="5" t="n">
        <v>72311</v>
      </c>
      <c r="C3" s="5" t="n">
        <v>41821</v>
      </c>
    </row>
    <row r="4">
      <c r="A4" s="4" t="inlineStr">
        <is>
          <t>Payments received prior to product delivery</t>
        </is>
      </c>
    </row>
    <row r="5">
      <c r="A5" s="3" t="inlineStr">
        <is>
          <t>Deferred revenue</t>
        </is>
      </c>
    </row>
    <row r="6">
      <c r="A6" s="4" t="inlineStr">
        <is>
          <t>Total unearned revenue</t>
        </is>
      </c>
      <c r="B6" s="6" t="n">
        <v>46439</v>
      </c>
      <c r="C6" s="6" t="n">
        <v>21951</v>
      </c>
    </row>
    <row r="7">
      <c r="A7" s="4" t="inlineStr">
        <is>
          <t>Club O membership fees and reward points</t>
        </is>
      </c>
    </row>
    <row r="8">
      <c r="A8" s="3" t="inlineStr">
        <is>
          <t>Deferred revenue</t>
        </is>
      </c>
    </row>
    <row r="9">
      <c r="A9" s="4" t="inlineStr">
        <is>
          <t>Total unearned revenue</t>
        </is>
      </c>
      <c r="B9" s="6" t="n">
        <v>14860</v>
      </c>
      <c r="C9" s="6" t="n">
        <v>11363</v>
      </c>
    </row>
    <row r="10">
      <c r="A10" s="4" t="inlineStr">
        <is>
          <t>In store credits</t>
        </is>
      </c>
    </row>
    <row r="11">
      <c r="A11" s="3" t="inlineStr">
        <is>
          <t>Deferred revenue</t>
        </is>
      </c>
    </row>
    <row r="12">
      <c r="A12" s="4" t="inlineStr">
        <is>
          <t>Total unearned revenue</t>
        </is>
      </c>
      <c r="B12" s="6" t="n">
        <v>9207</v>
      </c>
      <c r="C12" s="6" t="n">
        <v>6338</v>
      </c>
    </row>
    <row r="13">
      <c r="A13" s="4" t="inlineStr">
        <is>
          <t>Unredeemed gift cards</t>
        </is>
      </c>
    </row>
    <row r="14">
      <c r="A14" s="3" t="inlineStr">
        <is>
          <t>Deferred revenue</t>
        </is>
      </c>
    </row>
    <row r="15">
      <c r="A15" s="4" t="inlineStr">
        <is>
          <t>Total unearned revenue</t>
        </is>
      </c>
      <c r="B15" s="6" t="n">
        <v>1143</v>
      </c>
      <c r="C15" s="6" t="n">
        <v>955</v>
      </c>
    </row>
    <row r="16">
      <c r="A16" s="4" t="inlineStr">
        <is>
          <t>Other</t>
        </is>
      </c>
    </row>
    <row r="17">
      <c r="A17" s="3" t="inlineStr">
        <is>
          <t>Deferred revenue</t>
        </is>
      </c>
    </row>
    <row r="18">
      <c r="A18" s="4" t="inlineStr">
        <is>
          <t>Total unearned revenue</t>
        </is>
      </c>
      <c r="B18" s="5" t="n">
        <v>662</v>
      </c>
      <c r="C18" s="5" t="n">
        <v>121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Details) - USD ($) $ in Thousands</t>
        </is>
      </c>
      <c r="B1" s="2" t="inlineStr">
        <is>
          <t>Mar. 06, 2020</t>
        </is>
      </c>
      <c r="C1" s="2" t="inlineStr">
        <is>
          <t>Dec. 31, 2020</t>
        </is>
      </c>
      <c r="D1" s="2" t="inlineStr">
        <is>
          <t>Dec. 31, 2019</t>
        </is>
      </c>
    </row>
    <row r="2">
      <c r="A2" s="3" t="inlineStr">
        <is>
          <t>Debt Instrument [Line Items]</t>
        </is>
      </c>
    </row>
    <row r="3">
      <c r="A3" s="4" t="inlineStr">
        <is>
          <t>Long-term debt, net</t>
        </is>
      </c>
      <c r="C3" s="5" t="n">
        <v>41334</v>
      </c>
      <c r="D3" s="5" t="n">
        <v>0</v>
      </c>
    </row>
    <row r="4">
      <c r="A4" s="4" t="inlineStr">
        <is>
          <t>Mezzanine Note [Member]</t>
        </is>
      </c>
    </row>
    <row r="5">
      <c r="A5" s="3" t="inlineStr">
        <is>
          <t>Debt Instrument [Line Items]</t>
        </is>
      </c>
    </row>
    <row r="6">
      <c r="A6" s="4" t="inlineStr">
        <is>
          <t>Minimum Net Worth Required for Compliance</t>
        </is>
      </c>
      <c r="C6" s="6" t="n">
        <v>30000</v>
      </c>
    </row>
    <row r="7">
      <c r="A7" s="4" t="inlineStr">
        <is>
          <t>Minimum Liquid Assets</t>
        </is>
      </c>
      <c r="C7" s="6" t="n">
        <v>3000</v>
      </c>
    </row>
    <row r="8">
      <c r="A8" s="4" t="inlineStr">
        <is>
          <t>Senior Notes [Member]</t>
        </is>
      </c>
    </row>
    <row r="9">
      <c r="A9" s="3" t="inlineStr">
        <is>
          <t>Debt Instrument [Line Items]</t>
        </is>
      </c>
    </row>
    <row r="10">
      <c r="A10" s="4" t="inlineStr">
        <is>
          <t>Minimum Net Worth Required for Mezzanine Note Duration</t>
        </is>
      </c>
      <c r="C10" s="6" t="n">
        <v>30000</v>
      </c>
    </row>
    <row r="11">
      <c r="A11" s="4" t="inlineStr">
        <is>
          <t>Minimum Liquid Assets Compliance for Duration of Mezzanine Note</t>
        </is>
      </c>
      <c r="C11" s="6" t="n">
        <v>3000</v>
      </c>
    </row>
    <row r="12">
      <c r="A12" s="4" t="inlineStr">
        <is>
          <t>Minimum Net Worth Required for Compliance</t>
        </is>
      </c>
      <c r="C12" s="6" t="n">
        <v>15000</v>
      </c>
    </row>
    <row r="13">
      <c r="A13" s="4" t="inlineStr">
        <is>
          <t>Minimum Liquid Assets</t>
        </is>
      </c>
      <c r="C13" s="6" t="n">
        <v>1000</v>
      </c>
    </row>
    <row r="14">
      <c r="A14" s="4" t="inlineStr">
        <is>
          <t>Loan Core Capital Funding Corporation [Member]</t>
        </is>
      </c>
    </row>
    <row r="15">
      <c r="A15" s="3" t="inlineStr">
        <is>
          <t>Debt Instrument [Line Items]</t>
        </is>
      </c>
    </row>
    <row r="16">
      <c r="A16" s="4" t="inlineStr">
        <is>
          <t>Long-term debt, net</t>
        </is>
      </c>
      <c r="C16" s="6" t="n">
        <v>44865</v>
      </c>
    </row>
    <row r="17">
      <c r="A17" s="4" t="inlineStr">
        <is>
          <t>Senior &amp; Mezzanine Note Total Outstanding</t>
        </is>
      </c>
      <c r="C17" s="6" t="n">
        <v>44200</v>
      </c>
    </row>
    <row r="18">
      <c r="A18" s="4" t="inlineStr">
        <is>
          <t>Debt Issuance Costs, Net</t>
        </is>
      </c>
      <c r="C18" s="6" t="n">
        <v>600</v>
      </c>
    </row>
    <row r="19">
      <c r="A19" s="4" t="inlineStr">
        <is>
          <t>Senior &amp; Mezzanine Note Current liabilities</t>
        </is>
      </c>
      <c r="C19" s="6" t="n">
        <v>2900</v>
      </c>
    </row>
    <row r="20">
      <c r="A20" s="4" t="inlineStr">
        <is>
          <t>Long-Term Debt, Maturity, Year One</t>
        </is>
      </c>
      <c r="C20" s="6" t="n">
        <v>3030</v>
      </c>
    </row>
    <row r="21">
      <c r="A21" s="4" t="inlineStr">
        <is>
          <t>Long-Term Debt, Maturity, Year Two</t>
        </is>
      </c>
      <c r="C21" s="6" t="n">
        <v>3447</v>
      </c>
    </row>
    <row r="22">
      <c r="A22" s="4" t="inlineStr">
        <is>
          <t>Long-Term Debt, Maturity, Year Three</t>
        </is>
      </c>
      <c r="C22" s="6" t="n">
        <v>3606</v>
      </c>
    </row>
    <row r="23">
      <c r="A23" s="4" t="inlineStr">
        <is>
          <t>Long-Term Debt, Maturity, Year Four</t>
        </is>
      </c>
      <c r="C23" s="6" t="n">
        <v>282</v>
      </c>
    </row>
    <row r="24">
      <c r="A24" s="4" t="inlineStr">
        <is>
          <t>Long-Term Debt, Maturity, Year Five</t>
        </is>
      </c>
      <c r="C24" s="6" t="n">
        <v>0</v>
      </c>
    </row>
    <row r="25">
      <c r="A25" s="4" t="inlineStr">
        <is>
          <t>Long-Term Debt, Maturity, after Year Five</t>
        </is>
      </c>
      <c r="C25" s="5" t="n">
        <v>34500</v>
      </c>
    </row>
    <row r="26">
      <c r="A26" s="4" t="inlineStr">
        <is>
          <t>Loan Core Capital Funding Corporation [Member] | Mezzanine Note [Member]</t>
        </is>
      </c>
    </row>
    <row r="27">
      <c r="A27" s="3" t="inlineStr">
        <is>
          <t>Debt Instrument [Line Items]</t>
        </is>
      </c>
    </row>
    <row r="28">
      <c r="A28" s="4" t="inlineStr">
        <is>
          <t>Long-term debt, net</t>
        </is>
      </c>
      <c r="B28" s="5" t="n">
        <v>13000</v>
      </c>
    </row>
    <row r="29">
      <c r="A29" s="4" t="inlineStr">
        <is>
          <t>Interest rate</t>
        </is>
      </c>
      <c r="B29" s="4" t="inlineStr">
        <is>
          <t>5.002%</t>
        </is>
      </c>
    </row>
    <row r="30">
      <c r="A30" s="4" t="inlineStr">
        <is>
          <t>Long-term Debt, Term</t>
        </is>
      </c>
      <c r="B30" s="4" t="inlineStr">
        <is>
          <t>10 years</t>
        </is>
      </c>
    </row>
    <row r="31">
      <c r="A31" s="4" t="inlineStr">
        <is>
          <t>Long-term Debt, Principal and Interest Only Payments</t>
        </is>
      </c>
      <c r="B31" s="4" t="inlineStr">
        <is>
          <t>46 months</t>
        </is>
      </c>
    </row>
    <row r="32">
      <c r="A32" s="4" t="inlineStr">
        <is>
          <t>Loan Core Capital Funding Corporation [Member] | Senior Notes [Member]</t>
        </is>
      </c>
    </row>
    <row r="33">
      <c r="A33" s="3" t="inlineStr">
        <is>
          <t>Debt Instrument [Line Items]</t>
        </is>
      </c>
    </row>
    <row r="34">
      <c r="A34" s="4" t="inlineStr">
        <is>
          <t>Long-term debt, net</t>
        </is>
      </c>
      <c r="B34" s="5" t="n">
        <v>34500</v>
      </c>
    </row>
    <row r="35">
      <c r="A35" s="4" t="inlineStr">
        <is>
          <t>Interest rate</t>
        </is>
      </c>
      <c r="B35" s="4" t="inlineStr">
        <is>
          <t>4.242%</t>
        </is>
      </c>
    </row>
    <row r="36">
      <c r="A36" s="4" t="inlineStr">
        <is>
          <t>Long-term Debt, Term</t>
        </is>
      </c>
      <c r="B36" s="4" t="inlineStr">
        <is>
          <t>10 years</t>
        </is>
      </c>
    </row>
    <row r="37">
      <c r="A37" s="4" t="inlineStr">
        <is>
          <t>Loan Core Capital Funding Corporation [Member] | Senior and Mezzanine Blended Rate [Member]</t>
        </is>
      </c>
    </row>
    <row r="38">
      <c r="A38" s="3" t="inlineStr">
        <is>
          <t>Debt Instrument [Line Items]</t>
        </is>
      </c>
    </row>
    <row r="39">
      <c r="A39" s="4" t="inlineStr">
        <is>
          <t>Interest rate</t>
        </is>
      </c>
      <c r="B39" s="4" t="inlineStr">
        <is>
          <t>4.45%</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Details)</t>
        </is>
      </c>
      <c r="B1" s="2" t="inlineStr">
        <is>
          <t>Dec. 31, 2020</t>
        </is>
      </c>
    </row>
    <row r="2">
      <c r="A2" s="4" t="inlineStr">
        <is>
          <t>Minimum</t>
        </is>
      </c>
    </row>
    <row r="3">
      <c r="A3" s="3" t="inlineStr">
        <is>
          <t>Lessee, Lease, Description [Line Items]</t>
        </is>
      </c>
    </row>
    <row r="4">
      <c r="A4" s="4" t="inlineStr">
        <is>
          <t>Remaining lease term</t>
        </is>
      </c>
      <c r="B4" s="4" t="inlineStr">
        <is>
          <t>1 year</t>
        </is>
      </c>
    </row>
    <row r="5">
      <c r="A5" s="4" t="inlineStr">
        <is>
          <t>Maximum</t>
        </is>
      </c>
    </row>
    <row r="6">
      <c r="A6" s="3" t="inlineStr">
        <is>
          <t>Lessee, Lease, Description [Line Items]</t>
        </is>
      </c>
    </row>
    <row r="7">
      <c r="A7" s="4" t="inlineStr">
        <is>
          <t>Remaining lease term</t>
        </is>
      </c>
      <c r="B7" s="4" t="inlineStr">
        <is>
          <t>10 year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 Leases by Balance Sheet Location (Details) - USD ($) $ in Thousands</t>
        </is>
      </c>
      <c r="B1" s="2" t="inlineStr">
        <is>
          <t>Dec. 31, 2020</t>
        </is>
      </c>
      <c r="C1" s="2" t="inlineStr">
        <is>
          <t>Dec. 31, 2019</t>
        </is>
      </c>
    </row>
    <row r="2">
      <c r="A2" s="3" t="inlineStr">
        <is>
          <t>Leases [Abstract]</t>
        </is>
      </c>
    </row>
    <row r="3">
      <c r="A3" s="4" t="inlineStr">
        <is>
          <t>Operating lease right-of-use assets</t>
        </is>
      </c>
      <c r="B3" s="5" t="n">
        <v>24523</v>
      </c>
      <c r="C3" s="5" t="n">
        <v>25384</v>
      </c>
    </row>
    <row r="4">
      <c r="A4" s="4" t="inlineStr">
        <is>
          <t>Operating lease liabilities, current</t>
        </is>
      </c>
      <c r="B4" s="6" t="n">
        <v>6630</v>
      </c>
      <c r="C4" s="6" t="n">
        <v>6603</v>
      </c>
    </row>
    <row r="5">
      <c r="A5" s="4" t="inlineStr">
        <is>
          <t>Operating lease liabilities, non-current</t>
        </is>
      </c>
      <c r="B5" s="5" t="n">
        <v>20305</v>
      </c>
      <c r="C5" s="5" t="n">
        <v>2155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Components of Lease Cost and Other Operating Lease Information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5" t="n">
        <v>7852</v>
      </c>
      <c r="C4" s="5" t="n">
        <v>9765</v>
      </c>
    </row>
    <row r="5">
      <c r="A5" s="4" t="inlineStr">
        <is>
          <t>Short-term Lease, Cost</t>
        </is>
      </c>
      <c r="B5" s="6" t="n">
        <v>29</v>
      </c>
      <c r="C5" s="6" t="n">
        <v>96</v>
      </c>
    </row>
    <row r="6">
      <c r="A6" s="4" t="inlineStr">
        <is>
          <t>Variable Lease, Cost</t>
        </is>
      </c>
      <c r="B6" s="6" t="n">
        <v>1576</v>
      </c>
      <c r="C6" s="6" t="n">
        <v>1848</v>
      </c>
    </row>
    <row r="7">
      <c r="A7" s="4" t="inlineStr">
        <is>
          <t>Operating Lease, Payments</t>
        </is>
      </c>
      <c r="B7" s="6" t="n">
        <v>8067</v>
      </c>
      <c r="C7" s="6" t="n">
        <v>10925</v>
      </c>
    </row>
    <row r="8">
      <c r="A8" s="4" t="inlineStr">
        <is>
          <t>Right-of-Use Asset Obtained in Exchange for Operating Lease Liability</t>
        </is>
      </c>
      <c r="B8" s="6" t="n">
        <v>5683</v>
      </c>
      <c r="C8" s="6" t="n">
        <v>17947</v>
      </c>
    </row>
    <row r="9">
      <c r="A9" s="4" t="inlineStr">
        <is>
          <t>Derecognition of right-of-use assets</t>
        </is>
      </c>
      <c r="B9" s="5" t="n">
        <v>701</v>
      </c>
      <c r="C9" s="5" t="n">
        <v>16855</v>
      </c>
    </row>
    <row r="10">
      <c r="A10" s="4" t="inlineStr">
        <is>
          <t>Operating Lease, Weighted Average Remaining Lease Term</t>
        </is>
      </c>
      <c r="B10" s="4" t="inlineStr">
        <is>
          <t>5 years 5 months 15 days</t>
        </is>
      </c>
      <c r="C10" s="4" t="inlineStr">
        <is>
          <t>5 years 10 months 9 days</t>
        </is>
      </c>
    </row>
    <row r="11">
      <c r="A11" s="4" t="inlineStr">
        <is>
          <t>Operating Lease, Weighted Average Discount Rate, Percent</t>
        </is>
      </c>
      <c r="B11" s="4" t="inlineStr">
        <is>
          <t>7.00%</t>
        </is>
      </c>
      <c r="C11" s="4" t="inlineStr">
        <is>
          <t>8.00%</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Operating Lease Maturities and Future Minimum Payments (Details) $ in Thousands</t>
        </is>
      </c>
      <c r="B1" s="2" t="inlineStr">
        <is>
          <t>Dec. 31, 2020USD ($)</t>
        </is>
      </c>
    </row>
    <row r="2">
      <c r="A2" s="3" t="inlineStr">
        <is>
          <t>Lessee, Operating Lease, Liability, Payment, Due [Abstract]</t>
        </is>
      </c>
    </row>
    <row r="3">
      <c r="A3" s="4" t="inlineStr">
        <is>
          <t>2021</t>
        </is>
      </c>
      <c r="B3" s="5" t="n">
        <v>8412</v>
      </c>
    </row>
    <row r="4">
      <c r="A4" s="4" t="inlineStr">
        <is>
          <t>2022</t>
        </is>
      </c>
      <c r="B4" s="6" t="n">
        <v>7110</v>
      </c>
    </row>
    <row r="5">
      <c r="A5" s="4" t="inlineStr">
        <is>
          <t>2023</t>
        </is>
      </c>
      <c r="B5" s="6" t="n">
        <v>5724</v>
      </c>
    </row>
    <row r="6">
      <c r="A6" s="4" t="inlineStr">
        <is>
          <t>2024</t>
        </is>
      </c>
      <c r="B6" s="6" t="n">
        <v>3902</v>
      </c>
    </row>
    <row r="7">
      <c r="A7" s="4" t="inlineStr">
        <is>
          <t>2025</t>
        </is>
      </c>
      <c r="B7" s="6" t="n">
        <v>1795</v>
      </c>
    </row>
    <row r="8">
      <c r="A8" s="4" t="inlineStr">
        <is>
          <t>Thereafter</t>
        </is>
      </c>
      <c r="B8" s="6" t="n">
        <v>5853</v>
      </c>
    </row>
    <row r="9">
      <c r="A9" s="4" t="inlineStr">
        <is>
          <t>Total lease payments</t>
        </is>
      </c>
      <c r="B9" s="6" t="n">
        <v>32796</v>
      </c>
    </row>
    <row r="10">
      <c r="A10" s="4" t="inlineStr">
        <is>
          <t>Less interest</t>
        </is>
      </c>
      <c r="B10" s="6" t="n">
        <v>-5861</v>
      </c>
    </row>
    <row r="11">
      <c r="A11" s="4" t="inlineStr">
        <is>
          <t>Present value of lease liabilities</t>
        </is>
      </c>
      <c r="B11" s="5" t="n">
        <v>2693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23" customWidth="1" min="2" max="2"/>
    <col width="21" customWidth="1" min="3" max="3"/>
    <col width="21" customWidth="1" min="4" max="4"/>
    <col width="21" customWidth="1" min="5" max="5"/>
  </cols>
  <sheetData>
    <row r="1">
      <c r="A1" s="1" t="inlineStr">
        <is>
          <t>COMMITMENTS AND CONTINGENCIES (Details 2) $ in Thousands</t>
        </is>
      </c>
      <c r="B1" s="2" t="inlineStr">
        <is>
          <t>Sep. 23, 2009defendent</t>
        </is>
      </c>
      <c r="C1" s="2" t="inlineStr">
        <is>
          <t>Dec. 31, 2020USD ($)</t>
        </is>
      </c>
      <c r="D1" s="2" t="inlineStr">
        <is>
          <t>Dec. 31, 2019USD ($)</t>
        </is>
      </c>
      <c r="E1" s="2" t="inlineStr">
        <is>
          <t>Oct. 23, 2019USD ($)</t>
        </is>
      </c>
    </row>
    <row r="2">
      <c r="A2" s="3" t="inlineStr">
        <is>
          <t>Loss contingency, legal proceedings</t>
        </is>
      </c>
    </row>
    <row r="3">
      <c r="A3" s="4" t="inlineStr">
        <is>
          <t>Estimated Litigation Liability</t>
        </is>
      </c>
      <c r="E3" s="5" t="n">
        <v>8600</v>
      </c>
    </row>
    <row r="4">
      <c r="A4" s="4" t="inlineStr">
        <is>
          <t>Accrued liabilities for contingencies</t>
        </is>
      </c>
      <c r="C4" s="5" t="n">
        <v>2600</v>
      </c>
      <c r="D4" s="5" t="n">
        <v>9600</v>
      </c>
    </row>
    <row r="5">
      <c r="A5" s="4" t="inlineStr">
        <is>
          <t>SpeedTrack, Inc.</t>
        </is>
      </c>
    </row>
    <row r="6">
      <c r="A6" s="3" t="inlineStr">
        <is>
          <t>Loss contingency, legal proceedings</t>
        </is>
      </c>
    </row>
    <row r="7">
      <c r="A7" s="4" t="inlineStr">
        <is>
          <t>Number of other defendants | defendent</t>
        </is>
      </c>
      <c r="B7" s="6" t="n">
        <v>2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O52"/>
  <sheetViews>
    <sheetView workbookViewId="0">
      <selection activeCell="A1" sqref="A1"/>
    </sheetView>
  </sheetViews>
  <sheetFormatPr baseColWidth="8" defaultRowHeight="15"/>
  <cols>
    <col width="80" customWidth="1" min="1" max="1"/>
    <col width="27" customWidth="1" min="2" max="2"/>
    <col width="19" customWidth="1" min="3" max="3"/>
    <col width="27" customWidth="1" min="4" max="4"/>
    <col width="20" customWidth="1" min="5" max="5"/>
    <col width="27" customWidth="1" min="6" max="6"/>
    <col width="27" customWidth="1" min="7" max="7"/>
    <col width="37" customWidth="1" min="8" max="8"/>
    <col width="20" customWidth="1" min="9" max="9"/>
    <col width="41" customWidth="1" min="10" max="10"/>
    <col width="37" customWidth="1" min="11" max="11"/>
    <col width="27" customWidth="1" min="12" max="12"/>
    <col width="27" customWidth="1" min="13" max="13"/>
    <col width="20" customWidth="1" min="14" max="14"/>
    <col width="20" customWidth="1" min="15" max="15"/>
  </cols>
  <sheetData>
    <row r="1">
      <c r="A1" s="1" t="inlineStr">
        <is>
          <t>STOCKHOLDERS' EQUITY (Details) $ / shares in Units, $ in Thousands</t>
        </is>
      </c>
      <c r="B1" s="2" t="inlineStr">
        <is>
          <t>Aug. 14, 2020USD ($)shares</t>
        </is>
      </c>
      <c r="C1" s="2" t="inlineStr">
        <is>
          <t>May 19, 2020shares</t>
        </is>
      </c>
      <c r="D1" s="2" t="inlineStr">
        <is>
          <t>Apr. 01, 2020USD ($)shares</t>
        </is>
      </c>
      <c r="E1" s="2" t="inlineStr">
        <is>
          <t>Jun. 26, 2019shares</t>
        </is>
      </c>
      <c r="F1" s="2" t="inlineStr">
        <is>
          <t>Jan. 17, 2018USD ($)shares</t>
        </is>
      </c>
      <c r="G1" s="2" t="inlineStr">
        <is>
          <t>Dec. 29, 2017USD ($)shares</t>
        </is>
      </c>
      <c r="H1" s="2" t="inlineStr">
        <is>
          <t>Nov. 08, 2017USD ($)$ / sharesshares</t>
        </is>
      </c>
      <c r="I1" s="2" t="inlineStr">
        <is>
          <t>Jul. 31, 2019shares</t>
        </is>
      </c>
      <c r="J1" s="2" t="inlineStr">
        <is>
          <t>Dec. 31, 2020USD ($)vote$ / sharesshares</t>
        </is>
      </c>
      <c r="K1" s="2" t="inlineStr">
        <is>
          <t>Dec. 31, 2019USD ($)$ / sharesshares</t>
        </is>
      </c>
      <c r="L1" s="2" t="inlineStr">
        <is>
          <t>Dec. 31, 2018USD ($)shares</t>
        </is>
      </c>
      <c r="M1" s="2" t="inlineStr">
        <is>
          <t>Dec. 31, 2018USD ($)shares</t>
        </is>
      </c>
      <c r="N1" s="2" t="inlineStr">
        <is>
          <t>Jun. 30, 2019shares</t>
        </is>
      </c>
      <c r="O1" s="2" t="inlineStr">
        <is>
          <t>Dec. 31, 2017shares</t>
        </is>
      </c>
    </row>
    <row r="2">
      <c r="A2" s="3" t="inlineStr">
        <is>
          <t>Class of Stock [Line Items]</t>
        </is>
      </c>
    </row>
    <row r="3">
      <c r="A3" s="4" t="inlineStr">
        <is>
          <t>Preferred stock, votes per share (in vote) | vote</t>
        </is>
      </c>
      <c r="J3" s="6" t="n">
        <v>1</v>
      </c>
    </row>
    <row r="4">
      <c r="A4" s="4" t="inlineStr">
        <is>
          <t>Dividend rate (usd per share) | $ / shares</t>
        </is>
      </c>
      <c r="J4" s="8" t="n">
        <v>0.16</v>
      </c>
    </row>
    <row r="5">
      <c r="A5" s="4" t="inlineStr">
        <is>
          <t>Cash paid for preferred stock dividends declared (in usd per share) | $ / shares</t>
        </is>
      </c>
      <c r="J5" s="8" t="n">
        <v>0.16</v>
      </c>
      <c r="K5" s="8" t="n">
        <v>0.16</v>
      </c>
    </row>
    <row r="6">
      <c r="A6" s="4" t="inlineStr">
        <is>
          <t>Sale of Stock, Number of Shares Issued in Transaction</t>
        </is>
      </c>
      <c r="B6" s="6" t="n">
        <v>2415000</v>
      </c>
    </row>
    <row r="7">
      <c r="A7" s="4" t="inlineStr">
        <is>
          <t>Proceeds from Issuance or Sale of Equity | $</t>
        </is>
      </c>
      <c r="B7" s="5" t="n">
        <v>192700</v>
      </c>
    </row>
    <row r="8">
      <c r="A8" s="4" t="inlineStr">
        <is>
          <t>Proceeds from sale of common stock included in accounts receivable | $</t>
        </is>
      </c>
      <c r="J8" s="5" t="n">
        <v>0</v>
      </c>
      <c r="K8" s="5" t="n">
        <v>2848</v>
      </c>
      <c r="L8" s="5" t="n">
        <v>0</v>
      </c>
    </row>
    <row r="9">
      <c r="A9" s="4" t="inlineStr">
        <is>
          <t>Deferred Offering Costs | $</t>
        </is>
      </c>
      <c r="J9" s="5" t="n">
        <v>11400</v>
      </c>
    </row>
    <row r="10">
      <c r="A10" s="4" t="inlineStr">
        <is>
          <t>Noncumulative Dividend Percentage1</t>
        </is>
      </c>
      <c r="J10" s="4" t="inlineStr">
        <is>
          <t>10.00%</t>
        </is>
      </c>
    </row>
    <row r="11">
      <c r="A11" s="4" t="inlineStr">
        <is>
          <t>Temporary Equity, Liquidation Preference Per Share | $ / shares</t>
        </is>
      </c>
      <c r="J11" s="8" t="n">
        <v>0.1</v>
      </c>
    </row>
    <row r="12">
      <c r="A12" s="4" t="inlineStr">
        <is>
          <t>Proceeds From Issuance Security Token Offering, Net Of Withdrawals | $</t>
        </is>
      </c>
      <c r="M12" s="5" t="n">
        <v>104800</v>
      </c>
    </row>
    <row r="13">
      <c r="A13" s="4" t="inlineStr">
        <is>
          <t>Withdrawal Under Security Token Offering | $</t>
        </is>
      </c>
      <c r="M13" s="6" t="n">
        <v>22000</v>
      </c>
    </row>
    <row r="14">
      <c r="A14" s="4" t="inlineStr">
        <is>
          <t>Capitalized Offering Costs for Security Token Offering | $</t>
        </is>
      </c>
      <c r="L14" s="6" t="n">
        <v>21500</v>
      </c>
      <c r="M14" s="5" t="n">
        <v>21500</v>
      </c>
    </row>
    <row r="15">
      <c r="A15" s="4" t="inlineStr">
        <is>
          <t>Class of Warrant or Right, Number of Securities Called by Warrants or Rights</t>
        </is>
      </c>
      <c r="F15" s="6" t="n">
        <v>1250000</v>
      </c>
      <c r="G15" s="6" t="n">
        <v>2472188</v>
      </c>
      <c r="H15" s="6" t="n">
        <v>3722188</v>
      </c>
    </row>
    <row r="16">
      <c r="A16" s="4" t="inlineStr">
        <is>
          <t>Proceeds from Warrant Exercises | $</t>
        </is>
      </c>
      <c r="F16" s="5" t="n">
        <v>50600</v>
      </c>
      <c r="G16" s="5" t="n">
        <v>100000</v>
      </c>
    </row>
    <row r="17">
      <c r="A17" s="4" t="inlineStr">
        <is>
          <t>Proceeds from Issuance of Warrants | $</t>
        </is>
      </c>
      <c r="H17" s="5" t="n">
        <v>6500</v>
      </c>
      <c r="J17" s="5" t="n">
        <v>0</v>
      </c>
      <c r="K17" s="5" t="n">
        <v>0</v>
      </c>
      <c r="L17" s="5" t="n">
        <v>50588</v>
      </c>
    </row>
    <row r="18">
      <c r="A18" s="4" t="inlineStr">
        <is>
          <t>Stock And Warrants Issued During Period, Warrants, Price Per Warrant | $ / shares</t>
        </is>
      </c>
      <c r="H18" s="8" t="n">
        <v>40.45</v>
      </c>
    </row>
    <row r="19">
      <c r="A19" s="4" t="inlineStr">
        <is>
          <t>Series A-1</t>
        </is>
      </c>
    </row>
    <row r="20">
      <c r="A20" s="3" t="inlineStr">
        <is>
          <t>Class of Stock [Line Items]</t>
        </is>
      </c>
    </row>
    <row r="21">
      <c r="A21" s="4" t="inlineStr">
        <is>
          <t>Shares issued upon conversion (in shares)</t>
        </is>
      </c>
      <c r="J21" s="6" t="n">
        <v>1</v>
      </c>
    </row>
    <row r="22">
      <c r="A22" s="4" t="inlineStr">
        <is>
          <t>Preferred stock, shares outstanding</t>
        </is>
      </c>
      <c r="J22" s="6" t="n">
        <v>4204000</v>
      </c>
      <c r="K22" s="6" t="n">
        <v>4210000</v>
      </c>
    </row>
    <row r="23">
      <c r="A23" s="4" t="inlineStr">
        <is>
          <t>Preferred Stock, Shares, Dividends Declared</t>
        </is>
      </c>
      <c r="K23" s="6" t="n">
        <v>4085445</v>
      </c>
    </row>
    <row r="24">
      <c r="A24" s="4" t="inlineStr">
        <is>
          <t>Preferred Stock Dividends, Shares</t>
        </is>
      </c>
      <c r="C24" s="6" t="n">
        <v>4079030</v>
      </c>
    </row>
    <row r="25">
      <c r="A25" s="4" t="inlineStr">
        <is>
          <t>Preferred Stock, Shares, Dividends Declared</t>
        </is>
      </c>
      <c r="K25" s="6" t="n">
        <v>4085445</v>
      </c>
    </row>
    <row r="26">
      <c r="A26" s="4" t="inlineStr">
        <is>
          <t>Preferred Stock Dividends, Shares</t>
        </is>
      </c>
      <c r="C26" s="6" t="n">
        <v>4079030</v>
      </c>
    </row>
    <row r="27">
      <c r="A27" s="4" t="inlineStr">
        <is>
          <t>At-The-Market Agreement [Member] | JonesTrading Institutional Services LLC [Member]</t>
        </is>
      </c>
    </row>
    <row r="28">
      <c r="A28" s="3" t="inlineStr">
        <is>
          <t>Class of Stock [Line Items]</t>
        </is>
      </c>
    </row>
    <row r="29">
      <c r="A29" s="4" t="inlineStr">
        <is>
          <t>Sale of Stock, Number of Shares Issued in Transaction</t>
        </is>
      </c>
      <c r="J29" s="6" t="n">
        <v>415904</v>
      </c>
      <c r="K29" s="6" t="n">
        <v>7590498</v>
      </c>
    </row>
    <row r="30">
      <c r="A30" s="4" t="inlineStr">
        <is>
          <t>Proceeds from Issuance or Sale of Equity | $</t>
        </is>
      </c>
      <c r="K30" s="5" t="n">
        <v>85800</v>
      </c>
    </row>
    <row r="31">
      <c r="A31" s="4" t="inlineStr">
        <is>
          <t>Deferred Offering Costs | $</t>
        </is>
      </c>
      <c r="K31" s="5" t="n">
        <v>2000</v>
      </c>
    </row>
    <row r="32">
      <c r="A32" s="4" t="inlineStr">
        <is>
          <t>tZero.com, Inc.</t>
        </is>
      </c>
    </row>
    <row r="33">
      <c r="A33" s="3" t="inlineStr">
        <is>
          <t>Class of Stock [Line Items]</t>
        </is>
      </c>
    </row>
    <row r="34">
      <c r="A34" s="4" t="inlineStr">
        <is>
          <t>Sale of Stock, Number of Shares Issued in Transaction</t>
        </is>
      </c>
      <c r="D34" s="6" t="n">
        <v>508710</v>
      </c>
    </row>
    <row r="35">
      <c r="A35" s="4" t="inlineStr">
        <is>
          <t>Sale Of Stock, Number of Shares Issued In Transaction As A Percentage Of Total Shares Issued And Outstanding</t>
        </is>
      </c>
      <c r="D35" s="4" t="inlineStr">
        <is>
          <t>0.50%</t>
        </is>
      </c>
    </row>
    <row r="36">
      <c r="A36" s="4" t="inlineStr">
        <is>
          <t>Sale Of Stock, Total Consideration Received On Transaction | $</t>
        </is>
      </c>
      <c r="D36" s="5" t="n">
        <v>5000</v>
      </c>
    </row>
    <row r="37">
      <c r="A37" s="4" t="inlineStr">
        <is>
          <t>Preferred Stock [Member] | Series A</t>
        </is>
      </c>
    </row>
    <row r="38">
      <c r="A38" s="3" t="inlineStr">
        <is>
          <t>Class of Stock [Line Items]</t>
        </is>
      </c>
    </row>
    <row r="39">
      <c r="A39" s="4" t="inlineStr">
        <is>
          <t>Partners' Capital Account, Units, Converted</t>
        </is>
      </c>
      <c r="J39" s="6" t="n">
        <v>0</v>
      </c>
      <c r="K39" s="6" t="n">
        <v>2000</v>
      </c>
      <c r="L39" s="6" t="n">
        <v>0</v>
      </c>
    </row>
    <row r="40">
      <c r="A40" s="4" t="inlineStr">
        <is>
          <t>Preferred stock, shares outstanding</t>
        </is>
      </c>
      <c r="J40" s="6" t="n">
        <v>0</v>
      </c>
      <c r="K40" s="6" t="n">
        <v>0</v>
      </c>
      <c r="L40" s="6" t="n">
        <v>127000</v>
      </c>
      <c r="M40" s="6" t="n">
        <v>127000</v>
      </c>
      <c r="N40" s="6" t="n">
        <v>2895</v>
      </c>
      <c r="O40" s="6" t="n">
        <v>127000</v>
      </c>
    </row>
    <row r="41">
      <c r="A41" s="4" t="inlineStr">
        <is>
          <t>Preferred Stock [Member] | Series A-1</t>
        </is>
      </c>
    </row>
    <row r="42">
      <c r="A42" s="3" t="inlineStr">
        <is>
          <t>Class of Stock [Line Items]</t>
        </is>
      </c>
    </row>
    <row r="43">
      <c r="A43" s="4" t="inlineStr">
        <is>
          <t>Partners' Capital Account, Units, Converted</t>
        </is>
      </c>
      <c r="E43" s="6" t="n">
        <v>122526</v>
      </c>
      <c r="J43" s="6" t="n">
        <v>0</v>
      </c>
      <c r="K43" s="6" t="n">
        <v>125000</v>
      </c>
      <c r="L43" s="6" t="n">
        <v>0</v>
      </c>
    </row>
    <row r="44">
      <c r="A44" s="4" t="inlineStr">
        <is>
          <t>Preferred stock, shares outstanding</t>
        </is>
      </c>
      <c r="J44" s="6" t="n">
        <v>4204000</v>
      </c>
      <c r="K44" s="6" t="n">
        <v>4210000</v>
      </c>
      <c r="L44" s="6" t="n">
        <v>0</v>
      </c>
      <c r="M44" s="6" t="n">
        <v>0</v>
      </c>
      <c r="O44" s="6" t="n">
        <v>0</v>
      </c>
    </row>
    <row r="45">
      <c r="A45" s="4" t="inlineStr">
        <is>
          <t>Preferred Stock, Shares, Dividends Declared</t>
        </is>
      </c>
      <c r="J45" s="6" t="n">
        <v>0</v>
      </c>
      <c r="K45" s="6" t="n">
        <v>4085000</v>
      </c>
      <c r="L45" s="6" t="n">
        <v>0</v>
      </c>
    </row>
    <row r="46">
      <c r="A46" s="4" t="inlineStr">
        <is>
          <t>Preferred Stock, Shares, Dividends Declared</t>
        </is>
      </c>
      <c r="J46" s="6" t="n">
        <v>0</v>
      </c>
      <c r="K46" s="6" t="n">
        <v>4085000</v>
      </c>
      <c r="L46" s="6" t="n">
        <v>0</v>
      </c>
    </row>
    <row r="47">
      <c r="A47" s="4" t="inlineStr">
        <is>
          <t>Preferred Stock [Member] | Series A Preferred Stock Exchange [Member] | Series A</t>
        </is>
      </c>
    </row>
    <row r="48">
      <c r="A48" s="3" t="inlineStr">
        <is>
          <t>Class of Stock [Line Items]</t>
        </is>
      </c>
    </row>
    <row r="49">
      <c r="A49" s="4" t="inlineStr">
        <is>
          <t>Partners' Capital Account, Units, Converted</t>
        </is>
      </c>
      <c r="E49" s="6" t="n">
        <v>122526</v>
      </c>
      <c r="I49" s="6" t="n">
        <v>2020</v>
      </c>
    </row>
    <row r="50">
      <c r="A50" s="4" t="inlineStr">
        <is>
          <t>Preferred Stock [Member] | Series A Preferred Stock Conversion [Member] | Series A</t>
        </is>
      </c>
    </row>
    <row r="51">
      <c r="A51" s="3" t="inlineStr">
        <is>
          <t>Class of Stock [Line Items]</t>
        </is>
      </c>
    </row>
    <row r="52">
      <c r="A52" s="4" t="inlineStr">
        <is>
          <t>Partners' Capital Account, Units, Converted</t>
        </is>
      </c>
      <c r="E52" s="6" t="n">
        <v>1144</v>
      </c>
      <c r="I52" s="6" t="n">
        <v>8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Statement of Cash Flows [Abstract]</t>
        </is>
      </c>
    </row>
    <row r="4">
      <c r="A4" s="4" t="inlineStr">
        <is>
          <t>Consolidated net income (loss)</t>
        </is>
      </c>
      <c r="B4" s="5" t="n">
        <v>46171</v>
      </c>
      <c r="C4" s="5" t="n">
        <v>-134720</v>
      </c>
      <c r="D4" s="5" t="n">
        <v>-217570</v>
      </c>
    </row>
    <row r="5">
      <c r="A5" s="3" t="inlineStr">
        <is>
          <t>Adjustments to reconcile consolidated net income (loss) to net cash provided by (used in) operating activities:</t>
        </is>
      </c>
    </row>
    <row r="6">
      <c r="A6" s="4" t="inlineStr">
        <is>
          <t>Depreciation and amortization</t>
        </is>
      </c>
      <c r="B6" s="6" t="n">
        <v>30816</v>
      </c>
      <c r="C6" s="6" t="n">
        <v>31031</v>
      </c>
      <c r="D6" s="6" t="n">
        <v>31697</v>
      </c>
    </row>
    <row r="7">
      <c r="A7" s="4" t="inlineStr">
        <is>
          <t>Non-cash operating lease cost</t>
        </is>
      </c>
      <c r="B7" s="6" t="n">
        <v>5774</v>
      </c>
      <c r="C7" s="6" t="n">
        <v>6676</v>
      </c>
      <c r="D7" s="6" t="n">
        <v>0</v>
      </c>
    </row>
    <row r="8">
      <c r="A8" s="4" t="inlineStr">
        <is>
          <t>Stock-based compensation to employees and directors</t>
        </is>
      </c>
      <c r="B8" s="6" t="n">
        <v>12930</v>
      </c>
      <c r="C8" s="6" t="n">
        <v>18229</v>
      </c>
      <c r="D8" s="6" t="n">
        <v>14356</v>
      </c>
    </row>
    <row r="9">
      <c r="A9" s="4" t="inlineStr">
        <is>
          <t>Gain on sale of cryptocurrencies</t>
        </is>
      </c>
      <c r="B9" s="6" t="n">
        <v>-700</v>
      </c>
      <c r="C9" s="6" t="n">
        <v>-569</v>
      </c>
      <c r="D9" s="6" t="n">
        <v>-8370</v>
      </c>
    </row>
    <row r="10">
      <c r="A10" s="4" t="inlineStr">
        <is>
          <t>Impairment of cryptocurrencies</t>
        </is>
      </c>
      <c r="B10" s="6" t="n">
        <v>501</v>
      </c>
      <c r="C10" s="6" t="n">
        <v>334</v>
      </c>
      <c r="D10" s="6" t="n">
        <v>10463</v>
      </c>
    </row>
    <row r="11">
      <c r="A11" s="4" t="inlineStr">
        <is>
          <t>Impairment of equity securities</t>
        </is>
      </c>
      <c r="B11" s="6" t="n">
        <v>1017</v>
      </c>
      <c r="C11" s="6" t="n">
        <v>7090</v>
      </c>
      <c r="D11" s="6" t="n">
        <v>536</v>
      </c>
    </row>
    <row r="12">
      <c r="A12" s="4" t="inlineStr">
        <is>
          <t>Losses on equity method securities</t>
        </is>
      </c>
      <c r="B12" s="6" t="n">
        <v>14459</v>
      </c>
      <c r="C12" s="6" t="n">
        <v>7734</v>
      </c>
      <c r="D12" s="6" t="n">
        <v>3869</v>
      </c>
    </row>
    <row r="13">
      <c r="A13" s="4" t="inlineStr">
        <is>
          <t>(Gain) loss on disposal of business</t>
        </is>
      </c>
      <c r="B13" s="6" t="n">
        <v>-10705</v>
      </c>
      <c r="C13" s="6" t="n">
        <v>0</v>
      </c>
      <c r="D13" s="6" t="n">
        <v>3565</v>
      </c>
    </row>
    <row r="14">
      <c r="A14" s="4" t="inlineStr">
        <is>
          <t>Impairments on intangible assets</t>
        </is>
      </c>
      <c r="B14" s="6" t="n">
        <v>0</v>
      </c>
      <c r="C14" s="6" t="n">
        <v>1406</v>
      </c>
      <c r="D14" s="6" t="n">
        <v>6000</v>
      </c>
    </row>
    <row r="15">
      <c r="A15" s="4" t="inlineStr">
        <is>
          <t>Other non-cash adjustments</t>
        </is>
      </c>
      <c r="B15" s="6" t="n">
        <v>300</v>
      </c>
      <c r="C15" s="6" t="n">
        <v>-2106</v>
      </c>
      <c r="D15" s="6" t="n">
        <v>-2969</v>
      </c>
    </row>
    <row r="16">
      <c r="A16" s="3" t="inlineStr">
        <is>
          <t>Changes in operating assets and liabilities, net of acquisitions:</t>
        </is>
      </c>
    </row>
    <row r="17">
      <c r="A17" s="4" t="inlineStr">
        <is>
          <t>Accounts receivable, net</t>
        </is>
      </c>
      <c r="B17" s="6" t="n">
        <v>-11482</v>
      </c>
      <c r="C17" s="6" t="n">
        <v>13385</v>
      </c>
      <c r="D17" s="6" t="n">
        <v>-5558</v>
      </c>
    </row>
    <row r="18">
      <c r="A18" s="4" t="inlineStr">
        <is>
          <t>Inventories</t>
        </is>
      </c>
      <c r="B18" s="6" t="n">
        <v>-403</v>
      </c>
      <c r="C18" s="6" t="n">
        <v>8268</v>
      </c>
      <c r="D18" s="6" t="n">
        <v>628</v>
      </c>
    </row>
    <row r="19">
      <c r="A19" s="4" t="inlineStr">
        <is>
          <t>Prepaids and other current assets</t>
        </is>
      </c>
      <c r="B19" s="6" t="n">
        <v>-5320</v>
      </c>
      <c r="C19" s="6" t="n">
        <v>5956</v>
      </c>
      <c r="D19" s="6" t="n">
        <v>-3622</v>
      </c>
    </row>
    <row r="20">
      <c r="A20" s="4" t="inlineStr">
        <is>
          <t>Other long-term assets, net</t>
        </is>
      </c>
      <c r="B20" s="6" t="n">
        <v>105</v>
      </c>
      <c r="C20" s="6" t="n">
        <v>-660</v>
      </c>
      <c r="D20" s="6" t="n">
        <v>-2870</v>
      </c>
    </row>
    <row r="21">
      <c r="A21" s="4" t="inlineStr">
        <is>
          <t>Accounts payable</t>
        </is>
      </c>
      <c r="B21" s="6" t="n">
        <v>34327</v>
      </c>
      <c r="C21" s="6" t="n">
        <v>-27158</v>
      </c>
      <c r="D21" s="6" t="n">
        <v>16499</v>
      </c>
    </row>
    <row r="22">
      <c r="A22" s="4" t="inlineStr">
        <is>
          <t>Accrued liabilities</t>
        </is>
      </c>
      <c r="B22" s="6" t="n">
        <v>52064</v>
      </c>
      <c r="C22" s="6" t="n">
        <v>-281</v>
      </c>
      <c r="D22" s="6" t="n">
        <v>5661</v>
      </c>
    </row>
    <row r="23">
      <c r="A23" s="4" t="inlineStr">
        <is>
          <t>Unearned revenue</t>
        </is>
      </c>
      <c r="B23" s="6" t="n">
        <v>30715</v>
      </c>
      <c r="C23" s="6" t="n">
        <v>-8757</v>
      </c>
      <c r="D23" s="6" t="n">
        <v>9150</v>
      </c>
    </row>
    <row r="24">
      <c r="A24" s="4" t="inlineStr">
        <is>
          <t>Operating lease liabilities</t>
        </is>
      </c>
      <c r="B24" s="6" t="n">
        <v>-6134</v>
      </c>
      <c r="C24" s="6" t="n">
        <v>-8013</v>
      </c>
      <c r="D24" s="6" t="n">
        <v>0</v>
      </c>
    </row>
    <row r="25">
      <c r="A25" s="4" t="inlineStr">
        <is>
          <t>Other long-term liabilities</t>
        </is>
      </c>
      <c r="B25" s="6" t="n">
        <v>2039</v>
      </c>
      <c r="C25" s="6" t="n">
        <v>543</v>
      </c>
      <c r="D25" s="6" t="n">
        <v>-399</v>
      </c>
    </row>
    <row r="26">
      <c r="A26" s="4" t="inlineStr">
        <is>
          <t>Net cash provided by (used in) operating activities</t>
        </is>
      </c>
      <c r="B26" s="6" t="n">
        <v>196474</v>
      </c>
      <c r="C26" s="6" t="n">
        <v>-81612</v>
      </c>
      <c r="D26" s="6" t="n">
        <v>-138934</v>
      </c>
    </row>
    <row r="27">
      <c r="A27" s="3" t="inlineStr">
        <is>
          <t>Cash flows from investing activities:</t>
        </is>
      </c>
    </row>
    <row r="28">
      <c r="A28" s="4" t="inlineStr">
        <is>
          <t>Purchase of intangible assets</t>
        </is>
      </c>
      <c r="B28" s="6" t="n">
        <v>0</v>
      </c>
      <c r="C28" s="6" t="n">
        <v>0</v>
      </c>
      <c r="D28" s="6" t="n">
        <v>-9597</v>
      </c>
    </row>
    <row r="29">
      <c r="A29" s="4" t="inlineStr">
        <is>
          <t>Purchase of equity securities</t>
        </is>
      </c>
      <c r="B29" s="6" t="n">
        <v>-5388</v>
      </c>
      <c r="C29" s="6" t="n">
        <v>-12641</v>
      </c>
      <c r="D29" s="6" t="n">
        <v>-48731</v>
      </c>
    </row>
    <row r="30">
      <c r="A30" s="4" t="inlineStr">
        <is>
          <t>Proceeds from sale of equity securities and marketable securities</t>
        </is>
      </c>
      <c r="B30" s="6" t="n">
        <v>6306</v>
      </c>
      <c r="C30" s="6" t="n">
        <v>7339</v>
      </c>
      <c r="D30" s="6" t="n">
        <v>0</v>
      </c>
    </row>
    <row r="31">
      <c r="A31" s="4" t="inlineStr">
        <is>
          <t>Disbursement for notes receivable</t>
        </is>
      </c>
      <c r="B31" s="6" t="n">
        <v>-900</v>
      </c>
      <c r="C31" s="6" t="n">
        <v>-4715</v>
      </c>
      <c r="D31" s="6" t="n">
        <v>-3059</v>
      </c>
    </row>
    <row r="32">
      <c r="A32" s="4" t="inlineStr">
        <is>
          <t>Acquisitions of businesses, net of cash acquired</t>
        </is>
      </c>
      <c r="B32" s="6" t="n">
        <v>11</v>
      </c>
      <c r="C32" s="6" t="n">
        <v>4886</v>
      </c>
      <c r="D32" s="6" t="n">
        <v>-12912</v>
      </c>
    </row>
    <row r="33">
      <c r="A33" s="4" t="inlineStr">
        <is>
          <t>Deposit on purchase of a business</t>
        </is>
      </c>
      <c r="B33" s="6" t="n">
        <v>0</v>
      </c>
      <c r="C33" s="6" t="n">
        <v>0</v>
      </c>
      <c r="D33" s="6" t="n">
        <v>-8000</v>
      </c>
    </row>
    <row r="34">
      <c r="A34" s="4" t="inlineStr">
        <is>
          <t>Expenditures for property and equipment</t>
        </is>
      </c>
      <c r="B34" s="6" t="n">
        <v>-19132</v>
      </c>
      <c r="C34" s="6" t="n">
        <v>-21774</v>
      </c>
      <c r="D34" s="6" t="n">
        <v>-28680</v>
      </c>
    </row>
    <row r="35">
      <c r="A35" s="4" t="inlineStr">
        <is>
          <t>Deconsolidation of cash of Medici Land Governance, Inc.</t>
        </is>
      </c>
      <c r="B35" s="6" t="n">
        <v>-4056</v>
      </c>
      <c r="C35" s="6" t="n">
        <v>0</v>
      </c>
      <c r="D35" s="6" t="n">
        <v>0</v>
      </c>
    </row>
    <row r="36">
      <c r="A36" s="4" t="inlineStr">
        <is>
          <t>Other investing activities, net</t>
        </is>
      </c>
      <c r="B36" s="6" t="n">
        <v>-396</v>
      </c>
      <c r="C36" s="6" t="n">
        <v>53</v>
      </c>
      <c r="D36" s="6" t="n">
        <v>56</v>
      </c>
    </row>
    <row r="37">
      <c r="A37" s="4" t="inlineStr">
        <is>
          <t>Net cash used in investing activities</t>
        </is>
      </c>
      <c r="B37" s="6" t="n">
        <v>-23555</v>
      </c>
      <c r="C37" s="6" t="n">
        <v>-26852</v>
      </c>
      <c r="D37" s="6" t="n">
        <v>-110923</v>
      </c>
    </row>
    <row r="38">
      <c r="A38" s="3" t="inlineStr">
        <is>
          <t>Cash flows from financing activities:</t>
        </is>
      </c>
    </row>
    <row r="39">
      <c r="A39" s="4" t="inlineStr">
        <is>
          <t>Payments on long-term debt</t>
        </is>
      </c>
      <c r="B39" s="6" t="n">
        <v>-2635</v>
      </c>
      <c r="C39" s="6" t="n">
        <v>-3141</v>
      </c>
      <c r="D39" s="6" t="n">
        <v>-40000</v>
      </c>
    </row>
    <row r="40">
      <c r="A40" s="4" t="inlineStr">
        <is>
          <t>Proceeds from long-term debt</t>
        </is>
      </c>
      <c r="B40" s="6" t="n">
        <v>47500</v>
      </c>
      <c r="C40" s="6" t="n">
        <v>0</v>
      </c>
      <c r="D40" s="6" t="n">
        <v>0</v>
      </c>
    </row>
    <row r="41">
      <c r="A41" s="4" t="inlineStr">
        <is>
          <t>Proceeds from issuance and exercise of stock warrants</t>
        </is>
      </c>
      <c r="B41" s="6" t="n">
        <v>0</v>
      </c>
      <c r="C41" s="6" t="n">
        <v>0</v>
      </c>
      <c r="D41" s="6" t="n">
        <v>50588</v>
      </c>
    </row>
    <row r="42">
      <c r="A42" s="4" t="inlineStr">
        <is>
          <t>Proceeds from security token offering, net of offering costs and withdrawals</t>
        </is>
      </c>
      <c r="B42" s="6" t="n">
        <v>0</v>
      </c>
      <c r="C42" s="6" t="n">
        <v>0</v>
      </c>
      <c r="D42" s="6" t="n">
        <v>82354</v>
      </c>
    </row>
    <row r="43">
      <c r="A43" s="4" t="inlineStr">
        <is>
          <t>Proceeds from sale of common stock, net of offering costs</t>
        </is>
      </c>
      <c r="B43" s="6" t="n">
        <v>195540</v>
      </c>
      <c r="C43" s="6" t="n">
        <v>82954</v>
      </c>
      <c r="D43" s="6" t="n">
        <v>94554</v>
      </c>
    </row>
    <row r="44">
      <c r="A44" s="4" t="inlineStr">
        <is>
          <t>Paid in capital for noncontrolling interest</t>
        </is>
      </c>
      <c r="B44" s="6" t="n">
        <v>0</v>
      </c>
      <c r="C44" s="6" t="n">
        <v>0</v>
      </c>
      <c r="D44" s="6" t="n">
        <v>6700</v>
      </c>
    </row>
    <row r="45">
      <c r="A45" s="4" t="inlineStr">
        <is>
          <t>Payments of taxes withheld upon vesting of restricted stock</t>
        </is>
      </c>
      <c r="B45" s="6" t="n">
        <v>-2592</v>
      </c>
      <c r="C45" s="6" t="n">
        <v>-1407</v>
      </c>
      <c r="D45" s="6" t="n">
        <v>-4622</v>
      </c>
    </row>
    <row r="46">
      <c r="A46" s="4" t="inlineStr">
        <is>
          <t>Other financing activities, net</t>
        </is>
      </c>
      <c r="B46" s="6" t="n">
        <v>-6449</v>
      </c>
      <c r="C46" s="6" t="n">
        <v>2142</v>
      </c>
      <c r="D46" s="6" t="n">
        <v>-573</v>
      </c>
    </row>
    <row r="47">
      <c r="A47" s="4" t="inlineStr">
        <is>
          <t>Net cash provided by financing activities</t>
        </is>
      </c>
      <c r="B47" s="6" t="n">
        <v>231364</v>
      </c>
      <c r="C47" s="6" t="n">
        <v>80548</v>
      </c>
      <c r="D47" s="6" t="n">
        <v>189001</v>
      </c>
    </row>
    <row r="48">
      <c r="A48" s="4" t="inlineStr">
        <is>
          <t>Net increase (decrease) in cash, cash equivalents, and restricted cash</t>
        </is>
      </c>
      <c r="B48" s="6" t="n">
        <v>404283</v>
      </c>
      <c r="C48" s="6" t="n">
        <v>-27916</v>
      </c>
      <c r="D48" s="6" t="n">
        <v>-60856</v>
      </c>
    </row>
    <row r="49">
      <c r="A49" s="4" t="inlineStr">
        <is>
          <t>Cash, cash equivalents, and restricted cash, beginning of year</t>
        </is>
      </c>
      <c r="B49" s="6" t="n">
        <v>114898</v>
      </c>
      <c r="C49" s="6" t="n">
        <v>142814</v>
      </c>
      <c r="D49" s="6" t="n">
        <v>203670</v>
      </c>
    </row>
    <row r="50">
      <c r="A50" s="4" t="inlineStr">
        <is>
          <t>Cash, cash equivalents, and restricted cash, end of year</t>
        </is>
      </c>
      <c r="B50" s="5" t="n">
        <v>519181</v>
      </c>
      <c r="C50" s="5" t="n">
        <v>114898</v>
      </c>
      <c r="D50" s="5" t="n">
        <v>14281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JonesTrading (Details) - USD ($) $ in Thousands</t>
        </is>
      </c>
      <c r="B1" s="2" t="inlineStr">
        <is>
          <t>Aug. 14, 2020</t>
        </is>
      </c>
      <c r="C1" s="2" t="inlineStr">
        <is>
          <t>Dec. 31, 2020</t>
        </is>
      </c>
      <c r="D1" s="2" t="inlineStr">
        <is>
          <t>Dec. 31, 2019</t>
        </is>
      </c>
      <c r="E1" s="2" t="inlineStr">
        <is>
          <t>Dec. 31, 2018</t>
        </is>
      </c>
    </row>
    <row r="2">
      <c r="A2" s="3" t="inlineStr">
        <is>
          <t>Class of Stock [Line Items]</t>
        </is>
      </c>
    </row>
    <row r="3">
      <c r="A3" s="4" t="inlineStr">
        <is>
          <t>Proceeds from sale of common stock included in accounts receivable</t>
        </is>
      </c>
      <c r="C3" s="5" t="n">
        <v>0</v>
      </c>
      <c r="D3" s="5" t="n">
        <v>2848</v>
      </c>
      <c r="E3" s="5" t="n">
        <v>0</v>
      </c>
    </row>
    <row r="4">
      <c r="A4" s="4" t="inlineStr">
        <is>
          <t>Sale of Stock, Number of Shares Issued in Transaction</t>
        </is>
      </c>
      <c r="B4" s="6" t="n">
        <v>2415000</v>
      </c>
    </row>
    <row r="5">
      <c r="A5" s="4" t="inlineStr">
        <is>
          <t>Proceeds from Issuance of Common Stock included in Accounts Receivable</t>
        </is>
      </c>
      <c r="C5" s="6" t="n">
        <v>2800</v>
      </c>
      <c r="D5" s="5" t="n">
        <v>2800</v>
      </c>
    </row>
    <row r="6">
      <c r="A6" s="4" t="inlineStr">
        <is>
          <t>Common Stock, Aggregate Offering Price</t>
        </is>
      </c>
      <c r="C6" s="5" t="n">
        <v>150000</v>
      </c>
    </row>
    <row r="7">
      <c r="A7" s="4" t="inlineStr">
        <is>
          <t>At-The-Market Agreement [Member] | JonesTrading Institutional Services LLC [Member]</t>
        </is>
      </c>
    </row>
    <row r="8">
      <c r="A8" s="3" t="inlineStr">
        <is>
          <t>Class of Stock [Line Items]</t>
        </is>
      </c>
    </row>
    <row r="9">
      <c r="A9" s="4" t="inlineStr">
        <is>
          <t>Sale of Stock, Number of Shares Issued in Transaction</t>
        </is>
      </c>
      <c r="C9" s="6" t="n">
        <v>415904</v>
      </c>
      <c r="D9" s="6" t="n">
        <v>759049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Common Stock Offering (Details) - USD ($) shares in Thousands, $ in Thousands</t>
        </is>
      </c>
      <c r="B1" s="2" t="inlineStr">
        <is>
          <t>Aug. 14, 2020</t>
        </is>
      </c>
      <c r="C1" s="2" t="inlineStr">
        <is>
          <t>Dec. 31, 2020</t>
        </is>
      </c>
    </row>
    <row r="2">
      <c r="A2" s="3" t="inlineStr">
        <is>
          <t>Equity [Abstract]</t>
        </is>
      </c>
    </row>
    <row r="3">
      <c r="A3" s="4" t="inlineStr">
        <is>
          <t>Sale of Stock, Number of Shares Issued in Transaction</t>
        </is>
      </c>
      <c r="B3" s="6" t="n">
        <v>2415</v>
      </c>
    </row>
    <row r="4">
      <c r="A4" s="4" t="inlineStr">
        <is>
          <t>Proceeds from Issuance or Sale of Equity</t>
        </is>
      </c>
      <c r="B4" s="5" t="n">
        <v>192700</v>
      </c>
    </row>
    <row r="5">
      <c r="A5" s="4" t="inlineStr">
        <is>
          <t>Deferred Offering Costs</t>
        </is>
      </c>
      <c r="C5" s="5" t="n">
        <v>114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0" customWidth="1" min="2" max="2"/>
  </cols>
  <sheetData>
    <row r="1">
      <c r="A1" s="1" t="inlineStr">
        <is>
          <t>STOCKHOLDERS' EQUITY - GSR Agreement (Details) shares in Thousands</t>
        </is>
      </c>
      <c r="B1" s="2" t="inlineStr">
        <is>
          <t>Aug. 14, 2020shares</t>
        </is>
      </c>
    </row>
    <row r="2">
      <c r="A2" s="3" t="inlineStr">
        <is>
          <t>Equity [Abstract]</t>
        </is>
      </c>
    </row>
    <row r="3">
      <c r="A3" s="4" t="inlineStr">
        <is>
          <t>Sale of Stock, Number of Shares Issued in Transaction</t>
        </is>
      </c>
      <c r="B3" s="6" t="n">
        <v>241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19" customWidth="1" min="2" max="2"/>
  </cols>
  <sheetData>
    <row r="1">
      <c r="A1" s="1" t="inlineStr">
        <is>
          <t>STOCKHOLDERS' EQUITY - Preferred Stock (Details)</t>
        </is>
      </c>
      <c r="B1" s="2" t="inlineStr">
        <is>
          <t>May 19, 2020shares</t>
        </is>
      </c>
    </row>
    <row r="2">
      <c r="A2" s="4" t="inlineStr">
        <is>
          <t>Series A-1</t>
        </is>
      </c>
    </row>
    <row r="3">
      <c r="A3" s="3" t="inlineStr">
        <is>
          <t>Class of Stock [Line Items]</t>
        </is>
      </c>
    </row>
    <row r="4">
      <c r="A4" s="4" t="inlineStr">
        <is>
          <t>Preferred Stock Dividends, Shares</t>
        </is>
      </c>
      <c r="B4" s="6" t="n">
        <v>407903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BASED AWARDS (Details) - USD ($) $ / shares in Units, $ in Thousands</t>
        </is>
      </c>
      <c r="B1" s="2" t="inlineStr">
        <is>
          <t>Jan. 23, 2018</t>
        </is>
      </c>
      <c r="C1" s="2" t="inlineStr">
        <is>
          <t>Mar. 31, 2019</t>
        </is>
      </c>
      <c r="D1" s="2" t="inlineStr">
        <is>
          <t>Dec. 31, 2020</t>
        </is>
      </c>
      <c r="E1" s="2" t="inlineStr">
        <is>
          <t>Dec. 31, 2019</t>
        </is>
      </c>
      <c r="F1" s="2" t="inlineStr">
        <is>
          <t>Dec. 31, 2018</t>
        </is>
      </c>
      <c r="G1" s="2" t="inlineStr">
        <is>
          <t>Jul. 31, 2017</t>
        </is>
      </c>
    </row>
    <row r="2">
      <c r="A2" s="3" t="inlineStr">
        <is>
          <t>Share-based Compensation Arrangement by Share-based Payment Award [Line Items]</t>
        </is>
      </c>
    </row>
    <row r="3">
      <c r="A3" s="4" t="inlineStr">
        <is>
          <t>Common Stock, Shares Authorized</t>
        </is>
      </c>
      <c r="D3" s="6" t="n">
        <v>100000000</v>
      </c>
      <c r="E3" s="6" t="n">
        <v>100000000</v>
      </c>
    </row>
    <row r="4">
      <c r="A4" s="4" t="inlineStr">
        <is>
          <t>Stock-based compensation expense</t>
        </is>
      </c>
      <c r="D4" s="5" t="n">
        <v>12930</v>
      </c>
      <c r="E4" s="5" t="n">
        <v>18229</v>
      </c>
      <c r="F4" s="5" t="n">
        <v>14356</v>
      </c>
    </row>
    <row r="5">
      <c r="A5" s="3" t="inlineStr">
        <is>
          <t>Weighted Average Grant Date Fair Value</t>
        </is>
      </c>
    </row>
    <row r="6">
      <c r="A6" s="4" t="inlineStr">
        <is>
          <t>Common stock, shares issued (in shares)</t>
        </is>
      </c>
      <c r="D6" s="6" t="n">
        <v>46331000</v>
      </c>
      <c r="E6" s="6" t="n">
        <v>42790000</v>
      </c>
    </row>
    <row r="7">
      <c r="A7" s="4" t="inlineStr">
        <is>
          <t>Cost of goods sold — retail</t>
        </is>
      </c>
    </row>
    <row r="8">
      <c r="A8" s="3" t="inlineStr">
        <is>
          <t>Share-based Compensation Arrangement by Share-based Payment Award [Line Items]</t>
        </is>
      </c>
    </row>
    <row r="9">
      <c r="A9" s="4" t="inlineStr">
        <is>
          <t>Stock-based compensation expense</t>
        </is>
      </c>
      <c r="D9" s="5" t="n">
        <v>169</v>
      </c>
      <c r="E9" s="5" t="n">
        <v>212</v>
      </c>
      <c r="F9" s="6" t="n">
        <v>201</v>
      </c>
    </row>
    <row r="10">
      <c r="A10" s="4" t="inlineStr">
        <is>
          <t>Sales and marketing</t>
        </is>
      </c>
    </row>
    <row r="11">
      <c r="A11" s="3" t="inlineStr">
        <is>
          <t>Share-based Compensation Arrangement by Share-based Payment Award [Line Items]</t>
        </is>
      </c>
    </row>
    <row r="12">
      <c r="A12" s="4" t="inlineStr">
        <is>
          <t>Stock-based compensation expense</t>
        </is>
      </c>
      <c r="D12" s="6" t="n">
        <v>799</v>
      </c>
      <c r="E12" s="6" t="n">
        <v>1941</v>
      </c>
      <c r="F12" s="6" t="n">
        <v>1728</v>
      </c>
    </row>
    <row r="13">
      <c r="A13" s="4" t="inlineStr">
        <is>
          <t>Technology [Member]</t>
        </is>
      </c>
    </row>
    <row r="14">
      <c r="A14" s="3" t="inlineStr">
        <is>
          <t>Share-based Compensation Arrangement by Share-based Payment Award [Line Items]</t>
        </is>
      </c>
    </row>
    <row r="15">
      <c r="A15" s="4" t="inlineStr">
        <is>
          <t>Stock-based compensation expense</t>
        </is>
      </c>
      <c r="D15" s="6" t="n">
        <v>2296</v>
      </c>
      <c r="E15" s="6" t="n">
        <v>5796</v>
      </c>
      <c r="F15" s="6" t="n">
        <v>2066</v>
      </c>
    </row>
    <row r="16">
      <c r="A16" s="4" t="inlineStr">
        <is>
          <t>General and administrative</t>
        </is>
      </c>
    </row>
    <row r="17">
      <c r="A17" s="3" t="inlineStr">
        <is>
          <t>Share-based Compensation Arrangement by Share-based Payment Award [Line Items]</t>
        </is>
      </c>
    </row>
    <row r="18">
      <c r="A18" s="4" t="inlineStr">
        <is>
          <t>Stock-based compensation expense</t>
        </is>
      </c>
      <c r="D18" s="5" t="n">
        <v>9666</v>
      </c>
      <c r="E18" s="5" t="n">
        <v>10280</v>
      </c>
      <c r="F18" s="5" t="n">
        <v>10361</v>
      </c>
    </row>
    <row r="19">
      <c r="A19" s="4" t="inlineStr">
        <is>
          <t>Medici Ventures</t>
        </is>
      </c>
    </row>
    <row r="20">
      <c r="A20" s="3" t="inlineStr">
        <is>
          <t>Share-based Compensation Arrangement by Share-based Payment Award [Line Items]</t>
        </is>
      </c>
    </row>
    <row r="21">
      <c r="A21" s="4" t="inlineStr">
        <is>
          <t>Common Stock, Shares Authorized</t>
        </is>
      </c>
      <c r="G21" s="6" t="n">
        <v>1500000</v>
      </c>
    </row>
    <row r="22">
      <c r="A22" s="3" t="inlineStr">
        <is>
          <t>Weighted Average Grant Date Fair Value</t>
        </is>
      </c>
    </row>
    <row r="23">
      <c r="A23" s="4" t="inlineStr">
        <is>
          <t>Common stock, shares issued (in shares)</t>
        </is>
      </c>
      <c r="D23" s="6" t="n">
        <v>900000</v>
      </c>
    </row>
    <row r="24">
      <c r="A24" s="4" t="inlineStr">
        <is>
          <t>Common Stock, Capital Shares Reserved for Future Issuance</t>
        </is>
      </c>
      <c r="D24" s="6" t="n">
        <v>470000</v>
      </c>
    </row>
    <row r="25">
      <c r="A25" s="4" t="inlineStr">
        <is>
          <t>Restricted stock awards</t>
        </is>
      </c>
    </row>
    <row r="26">
      <c r="A26" s="3" t="inlineStr">
        <is>
          <t>Units</t>
        </is>
      </c>
    </row>
    <row r="27">
      <c r="A27" s="4" t="inlineStr">
        <is>
          <t>Outstanding-beginning of year (in shares)</t>
        </is>
      </c>
      <c r="C27" s="6" t="n">
        <v>559000</v>
      </c>
      <c r="D27" s="6" t="n">
        <v>1051000</v>
      </c>
      <c r="E27" s="6" t="n">
        <v>559000</v>
      </c>
      <c r="F27" s="6" t="n">
        <v>540000</v>
      </c>
    </row>
    <row r="28">
      <c r="A28" s="4" t="inlineStr">
        <is>
          <t>Granted at fair value (in shares)</t>
        </is>
      </c>
      <c r="D28" s="6" t="n">
        <v>484000</v>
      </c>
      <c r="E28" s="6" t="n">
        <v>982000</v>
      </c>
      <c r="F28" s="6" t="n">
        <v>387000</v>
      </c>
    </row>
    <row r="29">
      <c r="A29" s="4" t="inlineStr">
        <is>
          <t>Vested (in shares)</t>
        </is>
      </c>
      <c r="D29" s="6" t="n">
        <v>-710000</v>
      </c>
      <c r="E29" s="6" t="n">
        <v>-270000</v>
      </c>
      <c r="F29" s="6" t="n">
        <v>-234000</v>
      </c>
    </row>
    <row r="30">
      <c r="A30" s="4" t="inlineStr">
        <is>
          <t>Forfeited (in shares)</t>
        </is>
      </c>
      <c r="D30" s="6" t="n">
        <v>-186000</v>
      </c>
      <c r="E30" s="6" t="n">
        <v>-220000</v>
      </c>
      <c r="F30" s="6" t="n">
        <v>-134000</v>
      </c>
    </row>
    <row r="31">
      <c r="A31" s="4" t="inlineStr">
        <is>
          <t>Outstanding-end of period (in shares)</t>
        </is>
      </c>
      <c r="D31" s="6" t="n">
        <v>639000</v>
      </c>
      <c r="E31" s="6" t="n">
        <v>1051000</v>
      </c>
      <c r="F31" s="6" t="n">
        <v>559000</v>
      </c>
    </row>
    <row r="32">
      <c r="A32" s="3" t="inlineStr">
        <is>
          <t>Weighted Average Grant Date Fair Value</t>
        </is>
      </c>
    </row>
    <row r="33">
      <c r="A33" s="4" t="inlineStr">
        <is>
          <t>Outstanding-beginning of year (in dollars per share)</t>
        </is>
      </c>
      <c r="C33" s="8" t="n">
        <v>44.08</v>
      </c>
      <c r="D33" s="8" t="n">
        <v>26.22</v>
      </c>
      <c r="E33" s="8" t="n">
        <v>44.08</v>
      </c>
      <c r="F33" s="8" t="n">
        <v>17.05</v>
      </c>
    </row>
    <row r="34">
      <c r="A34" s="4" t="inlineStr">
        <is>
          <t>Granted at fair value (in dollars per share)</t>
        </is>
      </c>
      <c r="D34" s="11" t="n">
        <v>10.39</v>
      </c>
      <c r="E34" s="11" t="n">
        <v>17.8</v>
      </c>
      <c r="F34" s="11" t="n">
        <v>65.42</v>
      </c>
    </row>
    <row r="35">
      <c r="A35" s="4" t="inlineStr">
        <is>
          <t>Vested (in dollars per share)</t>
        </is>
      </c>
      <c r="D35" s="11" t="n">
        <v>23.58</v>
      </c>
      <c r="E35" s="11" t="n">
        <v>34.92</v>
      </c>
      <c r="F35" s="11" t="n">
        <v>17.68</v>
      </c>
    </row>
    <row r="36">
      <c r="A36" s="4" t="inlineStr">
        <is>
          <t>Forfeited (in dollars per share)</t>
        </is>
      </c>
      <c r="D36" s="11" t="n">
        <v>23.43</v>
      </c>
      <c r="E36" s="11" t="n">
        <v>23.36</v>
      </c>
      <c r="F36" s="11" t="n">
        <v>42.85</v>
      </c>
    </row>
    <row r="37">
      <c r="A37" s="4" t="inlineStr">
        <is>
          <t>Outstanding-end of period (in dollars per share)</t>
        </is>
      </c>
      <c r="D37" s="8" t="n">
        <v>17.98</v>
      </c>
      <c r="E37" s="8" t="n">
        <v>26.22</v>
      </c>
      <c r="F37" s="8" t="n">
        <v>44.08</v>
      </c>
    </row>
    <row r="38">
      <c r="A38" s="4" t="inlineStr">
        <is>
          <t>Restricted stock awards | Equity Incentive Plan, One-Year Vesting [Member]</t>
        </is>
      </c>
    </row>
    <row r="39">
      <c r="A39" s="3" t="inlineStr">
        <is>
          <t>Units</t>
        </is>
      </c>
    </row>
    <row r="40">
      <c r="A40" s="4" t="inlineStr">
        <is>
          <t>Granted at fair value (in shares)</t>
        </is>
      </c>
      <c r="C40" s="6" t="n">
        <v>502765</v>
      </c>
    </row>
    <row r="41">
      <c r="A41" s="4" t="inlineStr">
        <is>
          <t>Share-based Compensation Arrangement by Share-based Payment Award, Equity Instrument Other Than Option, Cumulative Grant Date Fair Value</t>
        </is>
      </c>
      <c r="C41" s="5" t="n">
        <v>8600</v>
      </c>
    </row>
    <row r="42">
      <c r="A42" s="3" t="inlineStr">
        <is>
          <t>Weighted Average Grant Date Fair Value</t>
        </is>
      </c>
    </row>
    <row r="43">
      <c r="A43" s="4" t="inlineStr">
        <is>
          <t>Share-based Compensation Arrangement by Share-based Payment Award, Award Vesting Period</t>
        </is>
      </c>
      <c r="E43" s="4" t="inlineStr">
        <is>
          <t>1 year</t>
        </is>
      </c>
    </row>
    <row r="44">
      <c r="A44" s="4" t="inlineStr">
        <is>
          <t>Restricted stock awards | tZero.com, Inc.</t>
        </is>
      </c>
    </row>
    <row r="45">
      <c r="A45" s="3" t="inlineStr">
        <is>
          <t>Share-based Compensation Arrangement by Share-based Payment Award [Line Items]</t>
        </is>
      </c>
    </row>
    <row r="46">
      <c r="A46" s="4" t="inlineStr">
        <is>
          <t>Stock-based compensation expense</t>
        </is>
      </c>
      <c r="B46" s="5" t="n">
        <v>4000</v>
      </c>
    </row>
    <row r="47">
      <c r="A47" s="3" t="inlineStr">
        <is>
          <t>Units</t>
        </is>
      </c>
    </row>
    <row r="48">
      <c r="A48" s="4" t="inlineStr">
        <is>
          <t>Granted at fair value (in shares)</t>
        </is>
      </c>
      <c r="D48" s="6" t="n">
        <v>11528016</v>
      </c>
      <c r="E48" s="6" t="n">
        <v>260500</v>
      </c>
    </row>
    <row r="49">
      <c r="A49" s="4" t="inlineStr">
        <is>
          <t>Share-based Compensation Arrangement by Share-based Payment Award, Equity Instrument Other Than Option, Cumulative Grant Date Fair Value</t>
        </is>
      </c>
      <c r="E49" s="5" t="n">
        <v>795</v>
      </c>
    </row>
    <row r="50">
      <c r="A50" s="4" t="inlineStr">
        <is>
          <t>Stock options | Medici Ventures</t>
        </is>
      </c>
    </row>
    <row r="51">
      <c r="A51" s="3" t="inlineStr">
        <is>
          <t>Weighted Average Grant Date Fair Value</t>
        </is>
      </c>
    </row>
    <row r="52">
      <c r="A52" s="4" t="inlineStr">
        <is>
          <t>Share-based Compensation Arrangement by Share-based Payment Award, Award Vesting Period</t>
        </is>
      </c>
      <c r="D52" s="4" t="inlineStr">
        <is>
          <t>3 years</t>
        </is>
      </c>
      <c r="E52" s="4" t="inlineStr">
        <is>
          <t>3 years</t>
        </is>
      </c>
    </row>
    <row r="53">
      <c r="A53" s="4" t="inlineStr">
        <is>
          <t>Stock options | Medici Ventures | 2017 Stock Option Plan [Member]</t>
        </is>
      </c>
    </row>
    <row r="54">
      <c r="A54" s="3" t="inlineStr">
        <is>
          <t>Options</t>
        </is>
      </c>
    </row>
    <row r="55">
      <c r="A55" s="4" t="inlineStr">
        <is>
          <t>Outstanding—end of year (in shares)</t>
        </is>
      </c>
      <c r="D55" s="6" t="n">
        <v>13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BASED AWARDS - Additional Information (Details) - USD ($)</t>
        </is>
      </c>
      <c r="B1" s="2" t="inlineStr">
        <is>
          <t>Jan. 23, 2018</t>
        </is>
      </c>
      <c r="C1" s="2" t="inlineStr">
        <is>
          <t>Dec. 31, 2017</t>
        </is>
      </c>
      <c r="D1" s="2" t="inlineStr">
        <is>
          <t>Jul. 31, 2017</t>
        </is>
      </c>
      <c r="E1" s="2" t="inlineStr">
        <is>
          <t>Mar. 31, 2019</t>
        </is>
      </c>
      <c r="F1" s="2" t="inlineStr">
        <is>
          <t>Dec. 31, 2020</t>
        </is>
      </c>
      <c r="G1" s="2" t="inlineStr">
        <is>
          <t>Dec. 31, 2019</t>
        </is>
      </c>
      <c r="H1" s="2" t="inlineStr">
        <is>
          <t>Dec. 31, 2018</t>
        </is>
      </c>
      <c r="I1" s="2" t="inlineStr">
        <is>
          <t>Jun. 10, 2020</t>
        </is>
      </c>
      <c r="J1" s="2" t="inlineStr">
        <is>
          <t>Jan. 22, 2018</t>
        </is>
      </c>
    </row>
    <row r="2">
      <c r="A2" s="3" t="inlineStr">
        <is>
          <t>Share-based Compensation Arrangement by Share-based Payment Award [Line Items]</t>
        </is>
      </c>
    </row>
    <row r="3">
      <c r="A3" s="4" t="inlineStr">
        <is>
          <t>Stock-based compensation expense</t>
        </is>
      </c>
      <c r="F3" s="5" t="n">
        <v>12930000</v>
      </c>
      <c r="G3" s="5" t="n">
        <v>18229000</v>
      </c>
      <c r="H3" s="5" t="n">
        <v>14356000</v>
      </c>
    </row>
    <row r="4">
      <c r="A4" s="4" t="inlineStr">
        <is>
          <t>Restricted stock awards</t>
        </is>
      </c>
    </row>
    <row r="5">
      <c r="A5" s="3" t="inlineStr">
        <is>
          <t>Share-based Compensation Arrangement by Share-based Payment Award [Line Items]</t>
        </is>
      </c>
    </row>
    <row r="6">
      <c r="A6" s="4" t="inlineStr">
        <is>
          <t>Number of shares available for future grants</t>
        </is>
      </c>
      <c r="F6" s="6" t="n">
        <v>2000000</v>
      </c>
    </row>
    <row r="7">
      <c r="A7" s="4" t="inlineStr">
        <is>
          <t>Granted at fair value (in shares)</t>
        </is>
      </c>
      <c r="F7" s="6" t="n">
        <v>484000</v>
      </c>
      <c r="G7" s="6" t="n">
        <v>982000</v>
      </c>
      <c r="H7" s="6" t="n">
        <v>387000</v>
      </c>
    </row>
    <row r="8">
      <c r="A8" s="4" t="inlineStr">
        <is>
          <t>Share-based Compensation Arrangement by Share-based Payment Award, Equity Instruments Other than Options, Nonvested, Number</t>
        </is>
      </c>
      <c r="C8" s="6" t="n">
        <v>540000</v>
      </c>
      <c r="F8" s="6" t="n">
        <v>639000</v>
      </c>
      <c r="G8" s="6" t="n">
        <v>1051000</v>
      </c>
      <c r="H8" s="6" t="n">
        <v>559000</v>
      </c>
    </row>
    <row r="9">
      <c r="A9" s="4" t="inlineStr">
        <is>
          <t>Granted at fair value (in dollars per share)</t>
        </is>
      </c>
      <c r="F9" s="8" t="n">
        <v>10.39</v>
      </c>
      <c r="G9" s="8" t="n">
        <v>17.8</v>
      </c>
      <c r="H9" s="8" t="n">
        <v>65.42</v>
      </c>
    </row>
    <row r="10">
      <c r="A10" s="4" t="inlineStr">
        <is>
          <t>Restricted stock awards | First Year</t>
        </is>
      </c>
    </row>
    <row r="11">
      <c r="A11" s="3" t="inlineStr">
        <is>
          <t>Share-based Compensation Arrangement by Share-based Payment Award [Line Items]</t>
        </is>
      </c>
    </row>
    <row r="12">
      <c r="A12" s="4" t="inlineStr">
        <is>
          <t>Award vesting percentage</t>
        </is>
      </c>
      <c r="F12" s="4" t="inlineStr">
        <is>
          <t>33.30%</t>
        </is>
      </c>
    </row>
    <row r="13">
      <c r="A13" s="4" t="inlineStr">
        <is>
          <t>Restricted stock awards | Second Year</t>
        </is>
      </c>
    </row>
    <row r="14">
      <c r="A14" s="3" t="inlineStr">
        <is>
          <t>Share-based Compensation Arrangement by Share-based Payment Award [Line Items]</t>
        </is>
      </c>
    </row>
    <row r="15">
      <c r="A15" s="4" t="inlineStr">
        <is>
          <t>Award vesting percentage</t>
        </is>
      </c>
      <c r="F15" s="4" t="inlineStr">
        <is>
          <t>33.30%</t>
        </is>
      </c>
    </row>
    <row r="16">
      <c r="A16" s="4" t="inlineStr">
        <is>
          <t>Restricted stock awards | Third Year</t>
        </is>
      </c>
    </row>
    <row r="17">
      <c r="A17" s="3" t="inlineStr">
        <is>
          <t>Share-based Compensation Arrangement by Share-based Payment Award [Line Items]</t>
        </is>
      </c>
    </row>
    <row r="18">
      <c r="A18" s="4" t="inlineStr">
        <is>
          <t>Award vesting percentage</t>
        </is>
      </c>
      <c r="F18" s="4" t="inlineStr">
        <is>
          <t>33.30%</t>
        </is>
      </c>
    </row>
    <row r="19">
      <c r="A19" s="4" t="inlineStr">
        <is>
          <t>Equity Incentive Plan, One-Year Vesting [Member] | Restricted stock awards</t>
        </is>
      </c>
    </row>
    <row r="20">
      <c r="A20" s="3" t="inlineStr">
        <is>
          <t>Share-based Compensation Arrangement by Share-based Payment Award [Line Items]</t>
        </is>
      </c>
    </row>
    <row r="21">
      <c r="A21" s="4" t="inlineStr">
        <is>
          <t>Granted at fair value (in shares)</t>
        </is>
      </c>
      <c r="E21" s="6" t="n">
        <v>502765</v>
      </c>
    </row>
    <row r="22">
      <c r="A22" s="4" t="inlineStr">
        <is>
          <t>Vesting period</t>
        </is>
      </c>
      <c r="G22" s="4" t="inlineStr">
        <is>
          <t>1 year</t>
        </is>
      </c>
    </row>
    <row r="23">
      <c r="A23" s="4" t="inlineStr">
        <is>
          <t>Share-based Compensation Arrangement by Share-based Payment Award, Equity Instrument Other Than Option, Cumulative Grant Date Fair Value</t>
        </is>
      </c>
      <c r="E23" s="5" t="n">
        <v>8600000</v>
      </c>
    </row>
    <row r="24">
      <c r="A24" s="4" t="inlineStr">
        <is>
          <t>Medici Ventures | Stock options</t>
        </is>
      </c>
    </row>
    <row r="25">
      <c r="A25" s="3" t="inlineStr">
        <is>
          <t>Share-based Compensation Arrangement by Share-based Payment Award [Line Items]</t>
        </is>
      </c>
    </row>
    <row r="26">
      <c r="A26" s="4" t="inlineStr">
        <is>
          <t>Vesting period</t>
        </is>
      </c>
      <c r="F26" s="4" t="inlineStr">
        <is>
          <t>3 years</t>
        </is>
      </c>
      <c r="G26" s="4" t="inlineStr">
        <is>
          <t>3 years</t>
        </is>
      </c>
    </row>
    <row r="27">
      <c r="A27" s="4" t="inlineStr">
        <is>
          <t>Medici Ventures restricted stock units authorized, percentage</t>
        </is>
      </c>
      <c r="D27" s="4" t="inlineStr">
        <is>
          <t>9.00%</t>
        </is>
      </c>
    </row>
    <row r="28">
      <c r="A28" s="4" t="inlineStr">
        <is>
          <t>Stock options granted during period (in shares)</t>
        </is>
      </c>
      <c r="F28" s="6" t="n">
        <v>13650</v>
      </c>
      <c r="G28" s="6" t="n">
        <v>27550</v>
      </c>
    </row>
    <row r="29">
      <c r="A29" s="4" t="inlineStr">
        <is>
          <t>Value of stock options granted during period</t>
        </is>
      </c>
      <c r="F29" s="5" t="n">
        <v>282000</v>
      </c>
      <c r="G29" s="5" t="n">
        <v>2400000</v>
      </c>
    </row>
    <row r="30">
      <c r="A30" s="4" t="inlineStr">
        <is>
          <t>tZero.com, Inc. | Stock options</t>
        </is>
      </c>
    </row>
    <row r="31">
      <c r="A31" s="3" t="inlineStr">
        <is>
          <t>Share-based Compensation Arrangement by Share-based Payment Award [Line Items]</t>
        </is>
      </c>
    </row>
    <row r="32">
      <c r="A32" s="4" t="inlineStr">
        <is>
          <t>Stock options granted during period (in shares)</t>
        </is>
      </c>
      <c r="F32" s="6" t="n">
        <v>60000</v>
      </c>
      <c r="G32" s="6" t="n">
        <v>3477760</v>
      </c>
    </row>
    <row r="33">
      <c r="A33" s="4" t="inlineStr">
        <is>
          <t>Value of stock options granted during period</t>
        </is>
      </c>
      <c r="F33" s="5" t="n">
        <v>46000</v>
      </c>
      <c r="G33" s="5" t="n">
        <v>521000</v>
      </c>
    </row>
    <row r="34">
      <c r="A34" s="4" t="inlineStr">
        <is>
          <t>tZero.com, Inc. | Stock options | Maximum</t>
        </is>
      </c>
    </row>
    <row r="35">
      <c r="A35" s="3" t="inlineStr">
        <is>
          <t>Share-based Compensation Arrangement by Share-based Payment Award [Line Items]</t>
        </is>
      </c>
    </row>
    <row r="36">
      <c r="A36" s="4" t="inlineStr">
        <is>
          <t>Vesting period</t>
        </is>
      </c>
      <c r="F36" s="4" t="inlineStr">
        <is>
          <t>3 years</t>
        </is>
      </c>
      <c r="G36" s="4" t="inlineStr">
        <is>
          <t>3 years</t>
        </is>
      </c>
    </row>
    <row r="37">
      <c r="A37" s="4" t="inlineStr">
        <is>
          <t>tZero.com, Inc. | Restricted stock awards</t>
        </is>
      </c>
    </row>
    <row r="38">
      <c r="A38" s="3" t="inlineStr">
        <is>
          <t>Share-based Compensation Arrangement by Share-based Payment Award [Line Items]</t>
        </is>
      </c>
    </row>
    <row r="39">
      <c r="A39" s="4" t="inlineStr">
        <is>
          <t>Stock-based compensation expense</t>
        </is>
      </c>
      <c r="B39" s="5" t="n">
        <v>4000000</v>
      </c>
    </row>
    <row r="40">
      <c r="A40" s="4" t="inlineStr">
        <is>
          <t>Granted at fair value (in shares)</t>
        </is>
      </c>
      <c r="F40" s="6" t="n">
        <v>11528016</v>
      </c>
      <c r="G40" s="6" t="n">
        <v>260500</v>
      </c>
    </row>
    <row r="41">
      <c r="A41" s="4" t="inlineStr">
        <is>
          <t>Share-based Payment Arrangement, Nonvested Award, Excluding Option, Cost Not yet Recognized, Amount</t>
        </is>
      </c>
      <c r="I41" s="5" t="n">
        <v>6900000</v>
      </c>
    </row>
    <row r="42">
      <c r="A42" s="4" t="inlineStr">
        <is>
          <t>Medici Ventures restricted stock units authorized, percentage</t>
        </is>
      </c>
      <c r="C42" s="4" t="inlineStr">
        <is>
          <t>5.00%</t>
        </is>
      </c>
    </row>
    <row r="43">
      <c r="A43" s="4" t="inlineStr">
        <is>
          <t>Shares issued</t>
        </is>
      </c>
      <c r="B43" s="6" t="n">
        <v>2000000</v>
      </c>
    </row>
    <row r="44">
      <c r="A44" s="4" t="inlineStr">
        <is>
          <t>Share-based Compensation Arrangement by Share-based Payment Award, Equity Instruments Exchange of Options</t>
        </is>
      </c>
      <c r="F44" s="6" t="n">
        <v>7851016</v>
      </c>
    </row>
    <row r="45">
      <c r="A45" s="4" t="inlineStr">
        <is>
          <t>Restricted Stock Unit Awards not Included in Stock Option Exchange</t>
        </is>
      </c>
      <c r="F45" s="6" t="n">
        <v>3677000</v>
      </c>
    </row>
    <row r="46">
      <c r="A46" s="4" t="inlineStr">
        <is>
          <t>Share-based Payment Arrangement, Nonvested Award, Cost Not yet Recognized, Amount</t>
        </is>
      </c>
      <c r="F46" s="5" t="n">
        <v>3500000</v>
      </c>
    </row>
    <row r="47">
      <c r="A47" s="4" t="inlineStr">
        <is>
          <t>Share-based Compensation Arrangement by Share-based Payment Award, Equity Instrument Other Than Option, Cumulative Grant Date Fair Value</t>
        </is>
      </c>
      <c r="G47" s="5" t="n">
        <v>795000</v>
      </c>
    </row>
    <row r="48">
      <c r="A48" s="4" t="inlineStr">
        <is>
          <t>tZero.com, Inc. | Restricted stock awards | Maximum</t>
        </is>
      </c>
    </row>
    <row r="49">
      <c r="A49" s="3" t="inlineStr">
        <is>
          <t>Share-based Compensation Arrangement by Share-based Payment Award [Line Items]</t>
        </is>
      </c>
    </row>
    <row r="50">
      <c r="A50" s="4" t="inlineStr">
        <is>
          <t>Vesting period</t>
        </is>
      </c>
      <c r="G50" s="4" t="inlineStr">
        <is>
          <t>2 years</t>
        </is>
      </c>
    </row>
    <row r="51">
      <c r="A51" s="4" t="inlineStr">
        <is>
          <t>tZero.com, Inc.</t>
        </is>
      </c>
    </row>
    <row r="52">
      <c r="A52" s="3" t="inlineStr">
        <is>
          <t>Share-based Compensation Arrangement by Share-based Payment Award [Line Items]</t>
        </is>
      </c>
    </row>
    <row r="53">
      <c r="A53" s="4" t="inlineStr">
        <is>
          <t>Ownership percentage</t>
        </is>
      </c>
      <c r="B53" s="4" t="inlineStr">
        <is>
          <t>80.00%</t>
        </is>
      </c>
      <c r="J53" s="4" t="inlineStr">
        <is>
          <t>81.0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PLAN (Details) - USD ($)</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Minimum period of service to qualify to participate in 401(k) defined contribution plan</t>
        </is>
      </c>
      <c r="B4" s="4" t="inlineStr">
        <is>
          <t>3 months</t>
        </is>
      </c>
    </row>
    <row r="5">
      <c r="A5" s="4" t="inlineStr">
        <is>
          <t>Eligible age to participate in 401(k) defined contribution plan</t>
        </is>
      </c>
      <c r="B5" s="4" t="inlineStr">
        <is>
          <t>21 years</t>
        </is>
      </c>
    </row>
    <row r="6">
      <c r="A6" s="4" t="inlineStr">
        <is>
          <t>Employer match of first 6% of participant's contributions (as a percent)</t>
        </is>
      </c>
      <c r="B6" s="4" t="inlineStr">
        <is>
          <t>100.00%</t>
        </is>
      </c>
    </row>
    <row r="7">
      <c r="A7" s="4" t="inlineStr">
        <is>
          <t>Percentage of participant's' gross pay for which the employer contributes a matching contribution</t>
        </is>
      </c>
      <c r="B7" s="4" t="inlineStr">
        <is>
          <t>6.00%</t>
        </is>
      </c>
    </row>
    <row r="8">
      <c r="A8" s="4" t="inlineStr">
        <is>
          <t>Matching contributions made by the company</t>
        </is>
      </c>
      <c r="B8" s="5" t="n">
        <v>6100000</v>
      </c>
      <c r="C8" s="5" t="n">
        <v>5800000</v>
      </c>
      <c r="D8" s="5" t="n">
        <v>5500000</v>
      </c>
    </row>
    <row r="9">
      <c r="A9" s="4" t="inlineStr">
        <is>
          <t>Discretionary contributions</t>
        </is>
      </c>
      <c r="B9" s="5" t="n">
        <v>0</v>
      </c>
      <c r="C9" s="5" t="n">
        <v>0</v>
      </c>
      <c r="D9" s="5"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VENUE AND CONTRACT LIABILITY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Unearned revenue</t>
        </is>
      </c>
      <c r="B4" s="5" t="n">
        <v>72311</v>
      </c>
      <c r="C4" s="5" t="n">
        <v>41821</v>
      </c>
    </row>
    <row r="5">
      <c r="A5" s="4" t="inlineStr">
        <is>
          <t>Club O Reward Points [Member]</t>
        </is>
      </c>
    </row>
    <row r="6">
      <c r="A6" s="3" t="inlineStr">
        <is>
          <t>Disaggregation of Revenue [Line Items]</t>
        </is>
      </c>
    </row>
    <row r="7">
      <c r="A7" s="4" t="inlineStr">
        <is>
          <t>Unearned revenue</t>
        </is>
      </c>
      <c r="B7" s="6" t="n">
        <v>8600</v>
      </c>
      <c r="C7" s="6" t="n">
        <v>6700</v>
      </c>
    </row>
    <row r="8">
      <c r="A8" s="4" t="inlineStr">
        <is>
          <t>Retail</t>
        </is>
      </c>
    </row>
    <row r="9">
      <c r="A9" s="3" t="inlineStr">
        <is>
          <t>Disaggregation of Revenue [Line Items]</t>
        </is>
      </c>
    </row>
    <row r="10">
      <c r="A10" s="4" t="inlineStr">
        <is>
          <t>Gift card and Club-O rewards breakage</t>
        </is>
      </c>
      <c r="B10" s="5" t="n">
        <v>5400</v>
      </c>
      <c r="C10" s="5" t="n">
        <v>4200</v>
      </c>
      <c r="D10" s="5" t="n">
        <v>56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CONTRACT LIABILITY - Sales Returns Allowance (Details) - USD ($) $ in Thousands</t>
        </is>
      </c>
      <c r="B1" s="2" t="inlineStr">
        <is>
          <t>12 Months Ended</t>
        </is>
      </c>
    </row>
    <row r="2">
      <c r="B2" s="2" t="inlineStr">
        <is>
          <t>Dec. 31, 2020</t>
        </is>
      </c>
      <c r="C2" s="2" t="inlineStr">
        <is>
          <t>Dec. 31, 2019</t>
        </is>
      </c>
      <c r="D2" s="2" t="inlineStr">
        <is>
          <t>Dec. 31, 2018</t>
        </is>
      </c>
    </row>
    <row r="3">
      <c r="A3" s="3" t="inlineStr">
        <is>
          <t>Revenue from Contract with Customer [Abstract]</t>
        </is>
      </c>
    </row>
    <row r="4">
      <c r="A4" s="4" t="inlineStr">
        <is>
          <t>Allowance for returns, beginning of period</t>
        </is>
      </c>
      <c r="B4" s="5" t="n">
        <v>11107</v>
      </c>
      <c r="C4" s="5" t="n">
        <v>15261</v>
      </c>
      <c r="D4" s="5" t="n">
        <v>17391</v>
      </c>
    </row>
    <row r="5">
      <c r="A5" s="4" t="inlineStr">
        <is>
          <t>Additions to the allowance</t>
        </is>
      </c>
      <c r="B5" s="6" t="n">
        <v>204810</v>
      </c>
      <c r="C5" s="6" t="n">
        <v>117040</v>
      </c>
      <c r="D5" s="6" t="n">
        <v>174864</v>
      </c>
    </row>
    <row r="6">
      <c r="A6" s="4" t="inlineStr">
        <is>
          <t>Deductions from the allowance</t>
        </is>
      </c>
      <c r="B6" s="6" t="n">
        <v>-196727</v>
      </c>
      <c r="C6" s="6" t="n">
        <v>-121194</v>
      </c>
      <c r="D6" s="6" t="n">
        <v>-176994</v>
      </c>
    </row>
    <row r="7">
      <c r="A7" s="4" t="inlineStr">
        <is>
          <t>Allowance for returns, end of period</t>
        </is>
      </c>
      <c r="B7" s="5" t="n">
        <v>19190</v>
      </c>
      <c r="C7" s="5" t="n">
        <v>11107</v>
      </c>
      <c r="D7" s="5" t="n">
        <v>1526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CONTRACT LIABILITY - Deferred Revenue (Details) - USD ($) $ in Thousands</t>
        </is>
      </c>
      <c r="B1" s="2" t="inlineStr">
        <is>
          <t>12 Months Ended</t>
        </is>
      </c>
    </row>
    <row r="2">
      <c r="B2" s="2" t="inlineStr">
        <is>
          <t>Dec. 31, 2020</t>
        </is>
      </c>
      <c r="C2" s="2" t="inlineStr">
        <is>
          <t>Dec. 31, 2019</t>
        </is>
      </c>
    </row>
    <row r="3">
      <c r="A3" s="3" t="inlineStr">
        <is>
          <t>Revenue from Contract with Customer [Abstract]</t>
        </is>
      </c>
    </row>
    <row r="4">
      <c r="A4" s="4" t="inlineStr">
        <is>
          <t>Unearned revenue, beginning balance</t>
        </is>
      </c>
      <c r="B4" s="5" t="n">
        <v>41821</v>
      </c>
      <c r="C4" s="5" t="n">
        <v>50578</v>
      </c>
    </row>
    <row r="5">
      <c r="A5" s="4" t="inlineStr">
        <is>
          <t>Increase (Decrease) in Contract with Customer, Liability</t>
        </is>
      </c>
      <c r="B5" s="6" t="n">
        <v>65828</v>
      </c>
      <c r="C5" s="6" t="n">
        <v>36622</v>
      </c>
    </row>
    <row r="6">
      <c r="A6" s="4" t="inlineStr">
        <is>
          <t>Contract with Customer, Liability, Revenue Recognized</t>
        </is>
      </c>
      <c r="B6" s="6" t="n">
        <v>-35338</v>
      </c>
      <c r="C6" s="6" t="n">
        <v>-45379</v>
      </c>
    </row>
    <row r="7">
      <c r="A7" s="4" t="inlineStr">
        <is>
          <t>Unearned revenue, ending balance</t>
        </is>
      </c>
      <c r="B7" s="5" t="n">
        <v>72311</v>
      </c>
      <c r="C7" s="5" t="n">
        <v>4182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t>
        </is>
      </c>
      <c r="B4" s="4" t="inlineStr">
        <is>
          <t xml:space="preserve">1. BASIS OF PRESENTATION Business and organization As used herein, "Overstock," "Overstock.com," "the Company," "we," "our" and similar terms include Overstock.com, Inc. and our majority-owned subsidiaries, unless the context indicates otherwise. We were formed on May 5, 1997 as D2-Discounts Direct, a limited liability company ("LLC"). On December 30, 1998, we were reorganized as a C Corporation in the State of Utah and reincorporated in Delaware in May 2002. On October 25, 1999, we changed our name to Overstock.com, Inc. Through our online retail business, we offer a broad range of price-competitive products, including furniture, home decor, bedding and bath, and housewares, among other products. We sell our products and services through our Internet websites located at www.overstock.com, www.o.co, www.overstock.ca, and www.overstockgovernment.com (referred to collectively as the "Website"). Although our four websites are located at different domain addresses, the technology, equipment, and processes supporting the Website and the process of order fulfillment described herein are the same for all four websites. In late 2014, we began working on initiatives to develop and advance blockchain technology, which initiatives we refer to collectively as Medici. Our Medici business initiatives seek to leverage the security, transparency and immutability of cryptographically protected and distributed ledgers, such as blockchains, and are focused on solving important problems, including financial transaction issues, particularly in the area of securities settlement. Our Medici business initiatives include our wholly-owned subsidiary, Medici Ventures, Inc. ("Medici Ventures"), which conducts a majority of its business through its majority-owned subsidiary tZERO Group, Inc. ("tZERO"), formerly tØ.com, Inc., a financial technology company pursuing potential financial applications of blockchain technologies as well as other businesses. Medici Ventures currently holds equity interests in several technology companies whose focuses include commercial blockchain applications for identity and social media, property and land, money and banking, capital markets, supply chain, and voting. On January 25, 2021, we entered into a Transaction Agreement with Medici Ventures, Pelion MV GP, L.L.C., a Delaware limited liability company ("Pelion"), and Pelion, Inc., a Utah corporation as guarantor, pursuant to which the parties have agreed, among other things, that Medici Ventures will convert into a Delaware limited partnership (the "Partnership"). Pelion will become the sole general partner of the Partnership, and we will become a limited partner of the Partnership. See Note 27—Subsequent Events for additional information. Basis of presentation We have prepared the accompanying consolidated financial statements pursuant to generally accepted accounting principles in the United States ("GAAP"). Preparing financial statements requires us to make estimates and assumptions that affect the amounts that are reported in the consolidated financial statements and accompanying disclosures. Although these estimates are based on our best knowledge of current events and actions that we may undertake in the future, our actual results may be different from our estimates. The results of operations presented herein are not necessarily indicative of our results for any future perio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THER INCOME (EXPENSE), NE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Other Income and Expenses [Abstract]</t>
        </is>
      </c>
    </row>
    <row r="4">
      <c r="A4" s="4" t="inlineStr">
        <is>
          <t>Gain (Loss) on Disposition of Assets</t>
        </is>
      </c>
      <c r="J4" s="5" t="n">
        <v>10741</v>
      </c>
      <c r="K4" s="5" t="n">
        <v>0</v>
      </c>
      <c r="L4" s="5" t="n">
        <v>0</v>
      </c>
    </row>
    <row r="5">
      <c r="A5" s="4" t="inlineStr">
        <is>
          <t>Equity Securities, Gain (Loss)</t>
        </is>
      </c>
      <c r="J5" s="6" t="n">
        <v>-2188</v>
      </c>
      <c r="K5" s="6" t="n">
        <v>2358</v>
      </c>
      <c r="L5" s="6" t="n">
        <v>1084</v>
      </c>
    </row>
    <row r="6">
      <c r="A6" s="4" t="inlineStr">
        <is>
          <t>Income (Loss) from Equity Method Investments</t>
        </is>
      </c>
      <c r="J6" s="6" t="n">
        <v>-14459</v>
      </c>
      <c r="K6" s="6" t="n">
        <v>-7734</v>
      </c>
      <c r="L6" s="6" t="n">
        <v>-3869</v>
      </c>
    </row>
    <row r="7">
      <c r="A7" s="4" t="inlineStr">
        <is>
          <t>Impairment of equity securities</t>
        </is>
      </c>
      <c r="J7" s="6" t="n">
        <v>-1017</v>
      </c>
      <c r="K7" s="6" t="n">
        <v>-7090</v>
      </c>
      <c r="L7" s="6" t="n">
        <v>-536</v>
      </c>
    </row>
    <row r="8">
      <c r="A8" s="4" t="inlineStr">
        <is>
          <t>Other</t>
        </is>
      </c>
      <c r="J8" s="6" t="n">
        <v>2095</v>
      </c>
      <c r="K8" s="6" t="n">
        <v>-35</v>
      </c>
      <c r="L8" s="6" t="n">
        <v>-167</v>
      </c>
    </row>
    <row r="9">
      <c r="A9" s="4" t="inlineStr">
        <is>
          <t>Total other expense, net</t>
        </is>
      </c>
      <c r="B9" s="5" t="n">
        <v>186</v>
      </c>
      <c r="C9" s="5" t="n">
        <v>-7526</v>
      </c>
      <c r="D9" s="5" t="n">
        <v>-4171</v>
      </c>
      <c r="E9" s="5" t="n">
        <v>6683</v>
      </c>
      <c r="F9" s="5" t="n">
        <v>1547</v>
      </c>
      <c r="G9" s="5" t="n">
        <v>-4781</v>
      </c>
      <c r="H9" s="5" t="n">
        <v>-2995</v>
      </c>
      <c r="I9" s="5" t="n">
        <v>-6272</v>
      </c>
      <c r="J9" s="5" t="n">
        <v>-4828</v>
      </c>
      <c r="K9" s="5" t="n">
        <v>-12501</v>
      </c>
      <c r="L9" s="5" t="n">
        <v>-3488</v>
      </c>
    </row>
  </sheetData>
  <mergeCells count="3">
    <mergeCell ref="A1:A2"/>
    <mergeCell ref="B1:I1"/>
    <mergeCell ref="J1:L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Income Before 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ited States income (loss)</t>
        </is>
      </c>
      <c r="B4" s="5" t="n">
        <v>46621</v>
      </c>
      <c r="C4" s="5" t="n">
        <v>-134934</v>
      </c>
      <c r="D4" s="5" t="n">
        <v>-219585</v>
      </c>
    </row>
    <row r="5">
      <c r="A5" s="4" t="inlineStr">
        <is>
          <t>Foreign income (loss)</t>
        </is>
      </c>
      <c r="B5" s="6" t="n">
        <v>539</v>
      </c>
      <c r="C5" s="6" t="n">
        <v>399</v>
      </c>
      <c r="D5" s="6" t="n">
        <v>-369</v>
      </c>
    </row>
    <row r="6">
      <c r="A6" s="4" t="inlineStr">
        <is>
          <t>Income (loss) before income taxes</t>
        </is>
      </c>
      <c r="B6" s="5" t="n">
        <v>47160</v>
      </c>
      <c r="C6" s="5" t="n">
        <v>-134535</v>
      </c>
      <c r="D6" s="5" t="n">
        <v>-21995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Provis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urrent:</t>
        </is>
      </c>
    </row>
    <row r="4">
      <c r="A4" s="4" t="inlineStr">
        <is>
          <t>Federal</t>
        </is>
      </c>
      <c r="J4" s="5" t="n">
        <v>0</v>
      </c>
      <c r="K4" s="5" t="n">
        <v>-49</v>
      </c>
      <c r="L4" s="5" t="n">
        <v>-57</v>
      </c>
    </row>
    <row r="5">
      <c r="A5" s="4" t="inlineStr">
        <is>
          <t>State</t>
        </is>
      </c>
      <c r="J5" s="6" t="n">
        <v>890</v>
      </c>
      <c r="K5" s="6" t="n">
        <v>195</v>
      </c>
      <c r="L5" s="6" t="n">
        <v>-141</v>
      </c>
    </row>
    <row r="6">
      <c r="A6" s="4" t="inlineStr">
        <is>
          <t>Foreign</t>
        </is>
      </c>
      <c r="J6" s="6" t="n">
        <v>74</v>
      </c>
      <c r="K6" s="6" t="n">
        <v>158</v>
      </c>
      <c r="L6" s="6" t="n">
        <v>44</v>
      </c>
    </row>
    <row r="7">
      <c r="A7" s="4" t="inlineStr">
        <is>
          <t>Total current</t>
        </is>
      </c>
      <c r="J7" s="6" t="n">
        <v>964</v>
      </c>
      <c r="K7" s="6" t="n">
        <v>304</v>
      </c>
      <c r="L7" s="6" t="n">
        <v>-154</v>
      </c>
    </row>
    <row r="8">
      <c r="A8" s="3" t="inlineStr">
        <is>
          <t>Deferred:</t>
        </is>
      </c>
    </row>
    <row r="9">
      <c r="A9" s="4" t="inlineStr">
        <is>
          <t>Federal</t>
        </is>
      </c>
      <c r="J9" s="6" t="n">
        <v>36</v>
      </c>
      <c r="K9" s="6" t="n">
        <v>-99</v>
      </c>
      <c r="L9" s="6" t="n">
        <v>-1583</v>
      </c>
    </row>
    <row r="10">
      <c r="A10" s="4" t="inlineStr">
        <is>
          <t>State</t>
        </is>
      </c>
      <c r="J10" s="6" t="n">
        <v>7</v>
      </c>
      <c r="K10" s="6" t="n">
        <v>-18</v>
      </c>
      <c r="L10" s="6" t="n">
        <v>-645</v>
      </c>
    </row>
    <row r="11">
      <c r="A11" s="4" t="inlineStr">
        <is>
          <t>Foreign</t>
        </is>
      </c>
      <c r="J11" s="6" t="n">
        <v>-18</v>
      </c>
      <c r="K11" s="6" t="n">
        <v>-2</v>
      </c>
      <c r="L11" s="6" t="n">
        <v>-2</v>
      </c>
    </row>
    <row r="12">
      <c r="A12" s="4" t="inlineStr">
        <is>
          <t>Total deferred</t>
        </is>
      </c>
      <c r="J12" s="6" t="n">
        <v>25</v>
      </c>
      <c r="K12" s="6" t="n">
        <v>-119</v>
      </c>
      <c r="L12" s="6" t="n">
        <v>-2230</v>
      </c>
    </row>
    <row r="13">
      <c r="A13" s="4" t="inlineStr">
        <is>
          <t>Total provision (benefit) for income taxes</t>
        </is>
      </c>
      <c r="B13" s="5" t="n">
        <v>-324</v>
      </c>
      <c r="C13" s="5" t="n">
        <v>620</v>
      </c>
      <c r="D13" s="5" t="n">
        <v>517</v>
      </c>
      <c r="E13" s="5" t="n">
        <v>176</v>
      </c>
      <c r="F13" s="5" t="n">
        <v>-94</v>
      </c>
      <c r="G13" s="5" t="n">
        <v>23</v>
      </c>
      <c r="H13" s="5" t="n">
        <v>-622</v>
      </c>
      <c r="I13" s="5" t="n">
        <v>878</v>
      </c>
      <c r="J13" s="5" t="n">
        <v>989</v>
      </c>
      <c r="K13" s="5" t="n">
        <v>185</v>
      </c>
      <c r="L13" s="5" t="n">
        <v>-2384</v>
      </c>
    </row>
  </sheetData>
  <mergeCells count="3">
    <mergeCell ref="A1:A2"/>
    <mergeCell ref="B1:I1"/>
    <mergeCell ref="J1:L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Additional Information)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fference in income tax provision from amount computed by applying U.S. federal income tax rate to loss before income taxes</t>
        </is>
      </c>
    </row>
    <row r="4">
      <c r="A4" s="4" t="inlineStr">
        <is>
          <t>U.S. federal income tax provision (benefit) at statutory rate</t>
        </is>
      </c>
      <c r="J4" s="5" t="n">
        <v>9904000</v>
      </c>
      <c r="K4" s="5" t="n">
        <v>-28252000</v>
      </c>
      <c r="L4" s="5" t="n">
        <v>-46190000</v>
      </c>
    </row>
    <row r="5">
      <c r="A5" s="4" t="inlineStr">
        <is>
          <t>State income tax expense, net of federal benefit</t>
        </is>
      </c>
      <c r="J5" s="6" t="n">
        <v>1382000</v>
      </c>
      <c r="K5" s="6" t="n">
        <v>-4952000</v>
      </c>
      <c r="L5" s="6" t="n">
        <v>-8289000</v>
      </c>
    </row>
    <row r="6">
      <c r="A6" s="4" t="inlineStr">
        <is>
          <t>Effective Income Tax Rate Reconciliation, Remeasurement of Equity Securities Due to Bitt Consolidation, Amount</t>
        </is>
      </c>
      <c r="J6" s="6" t="n">
        <v>1009000</v>
      </c>
      <c r="K6" s="6" t="n">
        <v>0</v>
      </c>
      <c r="L6" s="6" t="n">
        <v>0</v>
      </c>
    </row>
    <row r="7">
      <c r="A7" s="4" t="inlineStr">
        <is>
          <t>Research and development credit</t>
        </is>
      </c>
      <c r="J7" s="6" t="n">
        <v>-1772000</v>
      </c>
      <c r="K7" s="6" t="n">
        <v>-2014000</v>
      </c>
      <c r="L7" s="6" t="n">
        <v>-1734000</v>
      </c>
    </row>
    <row r="8">
      <c r="A8" s="4" t="inlineStr">
        <is>
          <t>Stock based compensation expense</t>
        </is>
      </c>
      <c r="J8" s="6" t="n">
        <v>1827000</v>
      </c>
      <c r="K8" s="6" t="n">
        <v>1440000</v>
      </c>
      <c r="L8" s="6" t="n">
        <v>-1260000</v>
      </c>
    </row>
    <row r="9">
      <c r="A9" s="4" t="inlineStr">
        <is>
          <t>Effective Income Tax Rate Reconciliation, Remeasurement of Equity Securities Due to MLG Deconsolidation, Amount</t>
        </is>
      </c>
      <c r="J9" s="6" t="n">
        <v>1745000</v>
      </c>
      <c r="K9" s="6" t="n">
        <v>0</v>
      </c>
      <c r="L9" s="6" t="n">
        <v>0</v>
      </c>
    </row>
    <row r="10">
      <c r="A10" s="4" t="inlineStr">
        <is>
          <t>Other, net</t>
        </is>
      </c>
      <c r="J10" s="6" t="n">
        <v>622000</v>
      </c>
      <c r="K10" s="6" t="n">
        <v>1437000</v>
      </c>
      <c r="L10" s="6" t="n">
        <v>630000</v>
      </c>
    </row>
    <row r="11">
      <c r="A11" s="4" t="inlineStr">
        <is>
          <t>Effective Income Tax Rate Reconciliation, Gain on Subsidiary Stock, Amount</t>
        </is>
      </c>
      <c r="J11" s="6" t="n">
        <v>360000</v>
      </c>
      <c r="K11" s="6" t="n">
        <v>193000</v>
      </c>
      <c r="L11" s="6" t="n">
        <v>2192000</v>
      </c>
    </row>
    <row r="12">
      <c r="A12" s="4" t="inlineStr">
        <is>
          <t>Effective Income Tax Rate Reconciliation, Nondeductible Expense, Amount</t>
        </is>
      </c>
      <c r="J12" s="6" t="n">
        <v>-1022000</v>
      </c>
      <c r="K12" s="6" t="n">
        <v>0</v>
      </c>
      <c r="L12" s="6" t="n">
        <v>1022000</v>
      </c>
    </row>
    <row r="13">
      <c r="A13" s="4" t="inlineStr">
        <is>
          <t>Change in valuation allowance</t>
        </is>
      </c>
      <c r="J13" s="6" t="n">
        <v>-13066000</v>
      </c>
      <c r="K13" s="6" t="n">
        <v>32333000</v>
      </c>
      <c r="L13" s="6" t="n">
        <v>51245000</v>
      </c>
    </row>
    <row r="14">
      <c r="A14" s="4" t="inlineStr">
        <is>
          <t>Total provision (benefit) for income taxes</t>
        </is>
      </c>
      <c r="B14" s="5" t="n">
        <v>-324000</v>
      </c>
      <c r="C14" s="5" t="n">
        <v>620000</v>
      </c>
      <c r="D14" s="5" t="n">
        <v>517000</v>
      </c>
      <c r="E14" s="5" t="n">
        <v>176000</v>
      </c>
      <c r="F14" s="5" t="n">
        <v>-94000</v>
      </c>
      <c r="G14" s="5" t="n">
        <v>23000</v>
      </c>
      <c r="H14" s="5" t="n">
        <v>-622000</v>
      </c>
      <c r="I14" s="5" t="n">
        <v>878000</v>
      </c>
      <c r="J14" s="6" t="n">
        <v>989000</v>
      </c>
      <c r="K14" s="6" t="n">
        <v>185000</v>
      </c>
      <c r="L14" s="6" t="n">
        <v>-2384000</v>
      </c>
    </row>
    <row r="15">
      <c r="A15" s="3" t="inlineStr">
        <is>
          <t>Deferred tax assets:</t>
        </is>
      </c>
    </row>
    <row r="16">
      <c r="A16" s="4" t="inlineStr">
        <is>
          <t>Net operating loss carryforwards</t>
        </is>
      </c>
      <c r="B16" s="6" t="n">
        <v>88990000</v>
      </c>
      <c r="F16" s="6" t="n">
        <v>104153000</v>
      </c>
      <c r="J16" s="6" t="n">
        <v>88990000</v>
      </c>
      <c r="K16" s="6" t="n">
        <v>104153000</v>
      </c>
    </row>
    <row r="17">
      <c r="A17" s="4" t="inlineStr">
        <is>
          <t>Research and development tax credits</t>
        </is>
      </c>
      <c r="B17" s="6" t="n">
        <v>20067000</v>
      </c>
      <c r="F17" s="6" t="n">
        <v>17922000</v>
      </c>
      <c r="J17" s="6" t="n">
        <v>20067000</v>
      </c>
      <c r="K17" s="6" t="n">
        <v>17922000</v>
      </c>
    </row>
    <row r="18">
      <c r="A18" s="4" t="inlineStr">
        <is>
          <t>Accrued expenses</t>
        </is>
      </c>
      <c r="B18" s="6" t="n">
        <v>11915000</v>
      </c>
      <c r="F18" s="6" t="n">
        <v>9893000</v>
      </c>
      <c r="J18" s="6" t="n">
        <v>11915000</v>
      </c>
      <c r="K18" s="6" t="n">
        <v>9893000</v>
      </c>
    </row>
    <row r="19">
      <c r="A19" s="4" t="inlineStr">
        <is>
          <t>Deferred Tax Assets, Equity Method Investments</t>
        </is>
      </c>
      <c r="B19" s="6" t="n">
        <v>8079000</v>
      </c>
      <c r="F19" s="6" t="n">
        <v>7075000</v>
      </c>
      <c r="J19" s="6" t="n">
        <v>8079000</v>
      </c>
      <c r="K19" s="6" t="n">
        <v>7075000</v>
      </c>
    </row>
    <row r="20">
      <c r="A20" s="4" t="inlineStr">
        <is>
          <t>Operating lease liabilities</t>
        </is>
      </c>
      <c r="B20" s="6" t="n">
        <v>6604000</v>
      </c>
      <c r="F20" s="6" t="n">
        <v>6970000</v>
      </c>
      <c r="J20" s="6" t="n">
        <v>6604000</v>
      </c>
      <c r="K20" s="6" t="n">
        <v>6970000</v>
      </c>
    </row>
    <row r="21">
      <c r="A21" s="4" t="inlineStr">
        <is>
          <t>Intangible assets</t>
        </is>
      </c>
      <c r="B21" s="6" t="n">
        <v>2897000</v>
      </c>
      <c r="F21" s="6" t="n">
        <v>4130000</v>
      </c>
      <c r="J21" s="6" t="n">
        <v>2897000</v>
      </c>
      <c r="K21" s="6" t="n">
        <v>4130000</v>
      </c>
    </row>
    <row r="22">
      <c r="A22" s="4" t="inlineStr">
        <is>
          <t>Reserves and other</t>
        </is>
      </c>
      <c r="B22" s="6" t="n">
        <v>3877000</v>
      </c>
      <c r="F22" s="6" t="n">
        <v>4018000</v>
      </c>
      <c r="J22" s="6" t="n">
        <v>3877000</v>
      </c>
      <c r="K22" s="6" t="n">
        <v>4018000</v>
      </c>
    </row>
    <row r="23">
      <c r="A23" s="4" t="inlineStr">
        <is>
          <t>Interest expense carryforward</t>
        </is>
      </c>
      <c r="B23" s="6" t="n">
        <v>1799000</v>
      </c>
      <c r="F23" s="6" t="n">
        <v>677000</v>
      </c>
      <c r="J23" s="6" t="n">
        <v>1799000</v>
      </c>
      <c r="K23" s="6" t="n">
        <v>677000</v>
      </c>
    </row>
    <row r="24">
      <c r="A24" s="4" t="inlineStr">
        <is>
          <t>Fixed assets</t>
        </is>
      </c>
      <c r="B24" s="6" t="n">
        <v>0</v>
      </c>
      <c r="F24" s="6" t="n">
        <v>608000</v>
      </c>
      <c r="J24" s="6" t="n">
        <v>0</v>
      </c>
      <c r="K24" s="6" t="n">
        <v>608000</v>
      </c>
    </row>
    <row r="25">
      <c r="A25" s="4" t="inlineStr">
        <is>
          <t>Other tax credits and carryforwards</t>
        </is>
      </c>
      <c r="B25" s="6" t="n">
        <v>253000</v>
      </c>
      <c r="F25" s="6" t="n">
        <v>300000</v>
      </c>
      <c r="J25" s="6" t="n">
        <v>253000</v>
      </c>
      <c r="K25" s="6" t="n">
        <v>300000</v>
      </c>
    </row>
    <row r="26">
      <c r="A26" s="4" t="inlineStr">
        <is>
          <t>Gross deferred tax assets</t>
        </is>
      </c>
      <c r="B26" s="6" t="n">
        <v>144481000</v>
      </c>
      <c r="F26" s="6" t="n">
        <v>155746000</v>
      </c>
      <c r="J26" s="6" t="n">
        <v>144481000</v>
      </c>
      <c r="K26" s="6" t="n">
        <v>155746000</v>
      </c>
    </row>
    <row r="27">
      <c r="A27" s="4" t="inlineStr">
        <is>
          <t>Valuation allowance</t>
        </is>
      </c>
      <c r="B27" s="6" t="n">
        <v>-134305000</v>
      </c>
      <c r="F27" s="6" t="n">
        <v>-146856000</v>
      </c>
      <c r="J27" s="6" t="n">
        <v>-134305000</v>
      </c>
      <c r="K27" s="6" t="n">
        <v>-146856000</v>
      </c>
    </row>
    <row r="28">
      <c r="A28" s="4" t="inlineStr">
        <is>
          <t>Total deferred tax assets</t>
        </is>
      </c>
      <c r="B28" s="6" t="n">
        <v>10176000</v>
      </c>
      <c r="F28" s="6" t="n">
        <v>8890000</v>
      </c>
      <c r="J28" s="6" t="n">
        <v>10176000</v>
      </c>
      <c r="K28" s="6" t="n">
        <v>8890000</v>
      </c>
    </row>
    <row r="29">
      <c r="A29" s="3" t="inlineStr">
        <is>
          <t>Deferred tax liabilities:</t>
        </is>
      </c>
    </row>
    <row r="30">
      <c r="A30" s="4" t="inlineStr">
        <is>
          <t>Operating lease right-of-use assets</t>
        </is>
      </c>
      <c r="B30" s="6" t="n">
        <v>6152000</v>
      </c>
      <c r="F30" s="6" t="n">
        <v>6263000</v>
      </c>
      <c r="J30" s="6" t="n">
        <v>6152000</v>
      </c>
      <c r="K30" s="6" t="n">
        <v>6263000</v>
      </c>
    </row>
    <row r="31">
      <c r="A31" s="4" t="inlineStr">
        <is>
          <t>Deferred Tax Liabilities, Property, Plant and Equipment</t>
        </is>
      </c>
      <c r="B31" s="6" t="n">
        <v>-2236000</v>
      </c>
      <c r="F31" s="6" t="n">
        <v>0</v>
      </c>
      <c r="J31" s="6" t="n">
        <v>-2236000</v>
      </c>
      <c r="K31" s="6" t="n">
        <v>0</v>
      </c>
    </row>
    <row r="32">
      <c r="A32" s="4" t="inlineStr">
        <is>
          <t>Marketable securities</t>
        </is>
      </c>
      <c r="B32" s="6" t="n">
        <v>-218000</v>
      </c>
      <c r="F32" s="6" t="n">
        <v>-1068000</v>
      </c>
      <c r="J32" s="6" t="n">
        <v>-218000</v>
      </c>
      <c r="K32" s="6" t="n">
        <v>-1068000</v>
      </c>
    </row>
    <row r="33">
      <c r="A33" s="4" t="inlineStr">
        <is>
          <t>Prepaid expenses</t>
        </is>
      </c>
      <c r="B33" s="6" t="n">
        <v>-777000</v>
      </c>
      <c r="F33" s="6" t="n">
        <v>-810000</v>
      </c>
      <c r="J33" s="6" t="n">
        <v>-777000</v>
      </c>
      <c r="K33" s="6" t="n">
        <v>-810000</v>
      </c>
    </row>
    <row r="34">
      <c r="A34" s="4" t="inlineStr">
        <is>
          <t>Goodwill</t>
        </is>
      </c>
      <c r="B34" s="6" t="n">
        <v>-934000</v>
      </c>
      <c r="F34" s="6" t="n">
        <v>-677000</v>
      </c>
      <c r="J34" s="6" t="n">
        <v>-934000</v>
      </c>
      <c r="K34" s="6" t="n">
        <v>-677000</v>
      </c>
    </row>
    <row r="35">
      <c r="A35" s="4" t="inlineStr">
        <is>
          <t>Total deferred tax liabilities</t>
        </is>
      </c>
      <c r="B35" s="6" t="n">
        <v>-10317000</v>
      </c>
      <c r="F35" s="6" t="n">
        <v>-8818000</v>
      </c>
      <c r="J35" s="6" t="n">
        <v>-10317000</v>
      </c>
      <c r="K35" s="6" t="n">
        <v>-8818000</v>
      </c>
    </row>
    <row r="36">
      <c r="A36" s="4" t="inlineStr">
        <is>
          <t>Deferred Tax Liabilities, Net</t>
        </is>
      </c>
      <c r="B36" s="6" t="n">
        <v>141000</v>
      </c>
      <c r="J36" s="6" t="n">
        <v>141000</v>
      </c>
    </row>
    <row r="37">
      <c r="A37" s="4" t="inlineStr">
        <is>
          <t>Total deferred tax assets (liabilities), net</t>
        </is>
      </c>
      <c r="F37" s="6" t="n">
        <v>72000</v>
      </c>
      <c r="K37" s="6" t="n">
        <v>72000</v>
      </c>
    </row>
    <row r="38">
      <c r="A38" s="4" t="inlineStr">
        <is>
          <t>Unrecognized tax benefits that would impact effective tax rate</t>
        </is>
      </c>
      <c r="B38" s="6" t="n">
        <v>9600000</v>
      </c>
      <c r="F38" s="6" t="n">
        <v>9100000</v>
      </c>
      <c r="J38" s="6" t="n">
        <v>9600000</v>
      </c>
      <c r="K38" s="6" t="n">
        <v>9100000</v>
      </c>
      <c r="L38" s="5" t="n">
        <v>8000000</v>
      </c>
    </row>
    <row r="39">
      <c r="A39" s="4" t="inlineStr">
        <is>
          <t>Interest and penalties accrued on tax contingencies</t>
        </is>
      </c>
      <c r="B39" s="6" t="n">
        <v>340000</v>
      </c>
      <c r="F39" s="5" t="n">
        <v>567000</v>
      </c>
      <c r="J39" s="6" t="n">
        <v>340000</v>
      </c>
      <c r="K39" s="5" t="n">
        <v>567000</v>
      </c>
    </row>
    <row r="40">
      <c r="A40" s="4" t="inlineStr">
        <is>
          <t>Indefinitely reinvested foreign earnings</t>
        </is>
      </c>
      <c r="B40" s="6" t="n">
        <v>3800000</v>
      </c>
      <c r="J40" s="6" t="n">
        <v>3800000</v>
      </c>
    </row>
    <row r="41">
      <c r="A41" s="4" t="inlineStr">
        <is>
          <t>Federal</t>
        </is>
      </c>
    </row>
    <row r="42">
      <c r="A42" s="3" t="inlineStr">
        <is>
          <t>Deferred tax liabilities:</t>
        </is>
      </c>
    </row>
    <row r="43">
      <c r="A43" s="4" t="inlineStr">
        <is>
          <t>Net operating loss carryforwards</t>
        </is>
      </c>
      <c r="B43" s="6" t="n">
        <v>289600000</v>
      </c>
      <c r="J43" s="6" t="n">
        <v>289600000</v>
      </c>
    </row>
    <row r="44">
      <c r="A44" s="4" t="inlineStr">
        <is>
          <t>Federal | Tax Year 2027-2037 [Domain]</t>
        </is>
      </c>
    </row>
    <row r="45">
      <c r="A45" s="3" t="inlineStr">
        <is>
          <t>Deferred tax liabilities:</t>
        </is>
      </c>
    </row>
    <row r="46">
      <c r="A46" s="4" t="inlineStr">
        <is>
          <t>Net operating loss carryforwards</t>
        </is>
      </c>
      <c r="B46" s="6" t="n">
        <v>56700000</v>
      </c>
      <c r="J46" s="6" t="n">
        <v>56700000</v>
      </c>
    </row>
    <row r="47">
      <c r="A47" s="4" t="inlineStr">
        <is>
          <t>Internal Revenue Service (IRS)</t>
        </is>
      </c>
    </row>
    <row r="48">
      <c r="A48" s="3" t="inlineStr">
        <is>
          <t>Deferred tax assets:</t>
        </is>
      </c>
    </row>
    <row r="49">
      <c r="A49" s="4" t="inlineStr">
        <is>
          <t>Research and development tax credits</t>
        </is>
      </c>
      <c r="B49" s="6" t="n">
        <v>21700000</v>
      </c>
      <c r="J49" s="6" t="n">
        <v>21700000</v>
      </c>
    </row>
    <row r="50">
      <c r="A50" s="4" t="inlineStr">
        <is>
          <t>State and local jurisdictions</t>
        </is>
      </c>
    </row>
    <row r="51">
      <c r="A51" s="3" t="inlineStr">
        <is>
          <t>Deferred tax assets:</t>
        </is>
      </c>
    </row>
    <row r="52">
      <c r="A52" s="4" t="inlineStr">
        <is>
          <t>Research and development tax credits</t>
        </is>
      </c>
      <c r="B52" s="6" t="n">
        <v>8600000</v>
      </c>
      <c r="J52" s="6" t="n">
        <v>8600000</v>
      </c>
    </row>
    <row r="53">
      <c r="A53" s="3" t="inlineStr">
        <is>
          <t>Deferred tax liabilities:</t>
        </is>
      </c>
    </row>
    <row r="54">
      <c r="A54" s="4" t="inlineStr">
        <is>
          <t>Net operating loss carryforwards</t>
        </is>
      </c>
      <c r="B54" s="6" t="n">
        <v>119500000</v>
      </c>
      <c r="J54" s="6" t="n">
        <v>119500000</v>
      </c>
    </row>
    <row r="55">
      <c r="A55" s="4" t="inlineStr">
        <is>
          <t>State and local jurisdictions | Tax Year 2020 - 2037 [Member]</t>
        </is>
      </c>
    </row>
    <row r="56">
      <c r="A56" s="3" t="inlineStr">
        <is>
          <t>Deferred tax liabilities:</t>
        </is>
      </c>
    </row>
    <row r="57">
      <c r="A57" s="4" t="inlineStr">
        <is>
          <t>Net operating loss carryforwards</t>
        </is>
      </c>
      <c r="B57" s="6" t="n">
        <v>70400000</v>
      </c>
      <c r="J57" s="6" t="n">
        <v>70400000</v>
      </c>
    </row>
    <row r="58">
      <c r="A58" s="4" t="inlineStr">
        <is>
          <t>State and local jurisdictions | Tax Year 2022 [Domain]</t>
        </is>
      </c>
    </row>
    <row r="59">
      <c r="A59" s="3" t="inlineStr">
        <is>
          <t>Deferred tax liabilities:</t>
        </is>
      </c>
    </row>
    <row r="60">
      <c r="A60" s="4" t="inlineStr">
        <is>
          <t>Net operating loss carryforwards</t>
        </is>
      </c>
      <c r="B60" s="6" t="n">
        <v>16200000</v>
      </c>
      <c r="J60" s="6" t="n">
        <v>16200000</v>
      </c>
    </row>
    <row r="61">
      <c r="A61" s="4" t="inlineStr">
        <is>
          <t>State and local jurisdictions | Tax Year 2024 - 2039 [Member] [Domain]</t>
        </is>
      </c>
    </row>
    <row r="62">
      <c r="A62" s="3" t="inlineStr">
        <is>
          <t>Deferred tax liabilities:</t>
        </is>
      </c>
    </row>
    <row r="63">
      <c r="A63" s="4" t="inlineStr">
        <is>
          <t>Net operating loss carryforwards</t>
        </is>
      </c>
      <c r="B63" s="5" t="n">
        <v>130000000</v>
      </c>
      <c r="J63" s="5" t="n">
        <v>130000000</v>
      </c>
    </row>
  </sheetData>
  <mergeCells count="3">
    <mergeCell ref="A1:A2"/>
    <mergeCell ref="B1:I1"/>
    <mergeCell ref="J1:L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Tax Contingencies) (Details) - USD ($) $ in Thousands</t>
        </is>
      </c>
      <c r="B1" s="2" t="inlineStr">
        <is>
          <t>12 Months Ended</t>
        </is>
      </c>
    </row>
    <row r="2">
      <c r="B2" s="2" t="inlineStr">
        <is>
          <t>Dec. 31, 2020</t>
        </is>
      </c>
      <c r="C2" s="2" t="inlineStr">
        <is>
          <t>Dec. 31, 2019</t>
        </is>
      </c>
      <c r="D2" s="2" t="inlineStr">
        <is>
          <t>Dec. 31, 2018</t>
        </is>
      </c>
    </row>
    <row r="3">
      <c r="A3" s="3" t="inlineStr">
        <is>
          <t>Reconciliation of beginning and ending tax contingencies, excluding interest and penalties</t>
        </is>
      </c>
    </row>
    <row r="4">
      <c r="A4" s="4" t="inlineStr">
        <is>
          <t>Beginning balance</t>
        </is>
      </c>
      <c r="B4" s="5" t="n">
        <v>9058</v>
      </c>
      <c r="C4" s="5" t="n">
        <v>7974</v>
      </c>
      <c r="D4" s="5" t="n">
        <v>6964</v>
      </c>
    </row>
    <row r="5">
      <c r="A5" s="4" t="inlineStr">
        <is>
          <t>Additions for tax positions related to the current year</t>
        </is>
      </c>
      <c r="B5" s="6" t="n">
        <v>971</v>
      </c>
      <c r="C5" s="6" t="n">
        <v>1064</v>
      </c>
      <c r="D5" s="6" t="n">
        <v>1013</v>
      </c>
    </row>
    <row r="6">
      <c r="A6" s="4" t="inlineStr">
        <is>
          <t>Additions (reductions) for tax positions taken in prior years</t>
        </is>
      </c>
      <c r="B6" s="6" t="n">
        <v>-35</v>
      </c>
    </row>
    <row r="7">
      <c r="A7" s="4" t="inlineStr">
        <is>
          <t>Additions (reductions) for tax positions taken in prior years</t>
        </is>
      </c>
      <c r="C7" s="6" t="n">
        <v>20</v>
      </c>
      <c r="D7" s="6" t="n">
        <v>332</v>
      </c>
    </row>
    <row r="8">
      <c r="A8" s="4" t="inlineStr">
        <is>
          <t>Reduction for tax positions settled by utilizing tax attributes</t>
        </is>
      </c>
      <c r="B8" s="6" t="n">
        <v>0</v>
      </c>
      <c r="C8" s="6" t="n">
        <v>0</v>
      </c>
      <c r="D8" s="6" t="n">
        <v>-335</v>
      </c>
    </row>
    <row r="9">
      <c r="A9" s="4" t="inlineStr">
        <is>
          <t>Unrecognized Tax Benefits, Decreases Resulting From Settlements</t>
        </is>
      </c>
      <c r="B9" s="6" t="n">
        <v>-301</v>
      </c>
      <c r="C9" s="6" t="n">
        <v>0</v>
      </c>
      <c r="D9" s="6" t="n">
        <v>0</v>
      </c>
    </row>
    <row r="10">
      <c r="A10" s="4" t="inlineStr">
        <is>
          <t>Unrecognized Tax Benefits, Decrease Resulting From Cash Payments</t>
        </is>
      </c>
      <c r="B10" s="6" t="n">
        <v>-55</v>
      </c>
      <c r="C10" s="6" t="n">
        <v>0</v>
      </c>
      <c r="D10" s="6" t="n">
        <v>0</v>
      </c>
    </row>
    <row r="11">
      <c r="A11" s="4" t="inlineStr">
        <is>
          <t>Ending balance</t>
        </is>
      </c>
      <c r="B11" s="5" t="n">
        <v>9638</v>
      </c>
      <c r="C11" s="5" t="n">
        <v>9058</v>
      </c>
      <c r="D11" s="5" t="n">
        <v>797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LOSS) PER SHARE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Abstract]</t>
        </is>
      </c>
    </row>
    <row r="4">
      <c r="A4" s="4" t="inlineStr">
        <is>
          <t>Consolidated net income</t>
        </is>
      </c>
      <c r="B4" s="5" t="n">
        <v>12587</v>
      </c>
      <c r="C4" s="5" t="n">
        <v>23391</v>
      </c>
      <c r="D4" s="5" t="n">
        <v>36356</v>
      </c>
      <c r="E4" s="5" t="n">
        <v>-16333</v>
      </c>
      <c r="F4" s="5" t="n">
        <v>-26978</v>
      </c>
      <c r="G4" s="5" t="n">
        <v>-30938</v>
      </c>
      <c r="H4" s="5" t="n">
        <v>-24681</v>
      </c>
      <c r="I4" s="5" t="n">
        <v>-39244</v>
      </c>
      <c r="J4" s="5" t="n">
        <v>56001</v>
      </c>
      <c r="K4" s="5" t="n">
        <v>-121841</v>
      </c>
      <c r="L4" s="5" t="n">
        <v>-206070</v>
      </c>
    </row>
    <row r="5">
      <c r="A5" s="4" t="inlineStr">
        <is>
          <t>Convertible Preferred Stock Converted to Other Securities</t>
        </is>
      </c>
      <c r="J5" s="6" t="n">
        <v>0</v>
      </c>
      <c r="K5" s="6" t="n">
        <v>0</v>
      </c>
      <c r="L5" s="6" t="n">
        <v>3098</v>
      </c>
    </row>
    <row r="6">
      <c r="A6" s="4" t="inlineStr">
        <is>
          <t>Gain (Loss) On Repurchase Of Crypocurrencies</t>
        </is>
      </c>
      <c r="J6" s="6" t="n">
        <v>0</v>
      </c>
      <c r="K6" s="6" t="n">
        <v>-425</v>
      </c>
      <c r="L6" s="6" t="n">
        <v>0</v>
      </c>
    </row>
    <row r="7">
      <c r="A7" s="4" t="inlineStr">
        <is>
          <t>Preferred Stock Dividends, Income Statement Impact</t>
        </is>
      </c>
      <c r="J7" s="6" t="n">
        <v>731</v>
      </c>
      <c r="K7" s="6" t="n">
        <v>894</v>
      </c>
      <c r="L7" s="6" t="n">
        <v>77</v>
      </c>
    </row>
    <row r="8">
      <c r="A8" s="4" t="inlineStr">
        <is>
          <t>Net Income (Loss) Available To Common Stockholders, Before Undistributed Earnings (Loss) Allocated To Participating Securities, Basic</t>
        </is>
      </c>
      <c r="J8" s="6" t="n">
        <v>55270</v>
      </c>
      <c r="K8" s="6" t="n">
        <v>-122310</v>
      </c>
      <c r="L8" s="6" t="n">
        <v>-209245</v>
      </c>
    </row>
    <row r="9">
      <c r="A9" s="4" t="inlineStr">
        <is>
          <t>Less: Undistributed loss allocated to participating securities</t>
        </is>
      </c>
      <c r="J9" s="6" t="n">
        <v>3763</v>
      </c>
      <c r="K9" s="6" t="n">
        <v>-1665</v>
      </c>
      <c r="L9" s="6" t="n">
        <v>-4368</v>
      </c>
    </row>
    <row r="10">
      <c r="A10" s="4" t="inlineStr">
        <is>
          <t>Net loss attributable to common shares</t>
        </is>
      </c>
      <c r="J10" s="5" t="n">
        <v>51507</v>
      </c>
      <c r="K10" s="5" t="n">
        <v>-120645</v>
      </c>
      <c r="L10" s="5" t="n">
        <v>-204877</v>
      </c>
    </row>
    <row r="11">
      <c r="A11" s="4" t="inlineStr">
        <is>
          <t>Basic</t>
        </is>
      </c>
      <c r="B11" s="6" t="n">
        <v>42765</v>
      </c>
      <c r="C11" s="6" t="n">
        <v>41595</v>
      </c>
      <c r="D11" s="6" t="n">
        <v>40329</v>
      </c>
      <c r="E11" s="6" t="n">
        <v>40158</v>
      </c>
      <c r="F11" s="6" t="n">
        <v>36573</v>
      </c>
      <c r="G11" s="6" t="n">
        <v>35241</v>
      </c>
      <c r="H11" s="6" t="n">
        <v>35225</v>
      </c>
      <c r="I11" s="6" t="n">
        <v>32370</v>
      </c>
      <c r="J11" s="6" t="n">
        <v>41217</v>
      </c>
      <c r="K11" s="6" t="n">
        <v>34865</v>
      </c>
      <c r="L11" s="6" t="n">
        <v>29976</v>
      </c>
    </row>
    <row r="12">
      <c r="A12" s="4" t="inlineStr">
        <is>
          <t>Stock options and restricted stock awards (in shares)</t>
        </is>
      </c>
      <c r="J12" s="6" t="n">
        <v>390</v>
      </c>
      <c r="K12" s="6" t="n">
        <v>0</v>
      </c>
      <c r="L12" s="6" t="n">
        <v>0</v>
      </c>
    </row>
    <row r="13">
      <c r="A13" s="4" t="inlineStr">
        <is>
          <t>Diluted</t>
        </is>
      </c>
      <c r="B13" s="6" t="n">
        <v>43326</v>
      </c>
      <c r="C13" s="6" t="n">
        <v>42202</v>
      </c>
      <c r="D13" s="6" t="n">
        <v>40590</v>
      </c>
      <c r="E13" s="6" t="n">
        <v>40158</v>
      </c>
      <c r="F13" s="6" t="n">
        <v>36573</v>
      </c>
      <c r="G13" s="6" t="n">
        <v>35241</v>
      </c>
      <c r="H13" s="6" t="n">
        <v>35225</v>
      </c>
      <c r="I13" s="6" t="n">
        <v>32370</v>
      </c>
      <c r="J13" s="6" t="n">
        <v>41607</v>
      </c>
      <c r="K13" s="6" t="n">
        <v>34865</v>
      </c>
      <c r="L13" s="6" t="n">
        <v>29976</v>
      </c>
    </row>
    <row r="14">
      <c r="A14" s="4" t="inlineStr">
        <is>
          <t>Net income (loss) attributable to common shares—basic</t>
        </is>
      </c>
      <c r="B14" s="8" t="n">
        <v>0.26</v>
      </c>
      <c r="C14" s="8" t="n">
        <v>0.5</v>
      </c>
      <c r="D14" s="8" t="n">
        <v>0.85</v>
      </c>
      <c r="E14" s="8" t="n">
        <v>-0.4</v>
      </c>
      <c r="F14" s="8" t="n">
        <v>-0.73</v>
      </c>
      <c r="G14" s="8" t="n">
        <v>-0.89</v>
      </c>
      <c r="H14" s="8" t="n">
        <v>-0.6899999999999999</v>
      </c>
      <c r="I14" s="8" t="n">
        <v>-1.18</v>
      </c>
      <c r="J14" s="8" t="n">
        <v>1.25</v>
      </c>
      <c r="K14" s="8" t="n">
        <v>-3.46</v>
      </c>
      <c r="L14" s="8" t="n">
        <v>-6.83</v>
      </c>
    </row>
    <row r="15">
      <c r="A15" s="4" t="inlineStr">
        <is>
          <t>Net income (loss) attributable to common shares—diluted</t>
        </is>
      </c>
      <c r="B15" s="8" t="n">
        <v>0.26</v>
      </c>
      <c r="C15" s="8" t="n">
        <v>0.5</v>
      </c>
      <c r="D15" s="8" t="n">
        <v>0.84</v>
      </c>
      <c r="E15" s="8" t="n">
        <v>-0.4</v>
      </c>
      <c r="F15" s="8" t="n">
        <v>-0.73</v>
      </c>
      <c r="G15" s="8" t="n">
        <v>-0.89</v>
      </c>
      <c r="H15" s="8" t="n">
        <v>-0.6899999999999999</v>
      </c>
      <c r="I15" s="8" t="n">
        <v>-1.18</v>
      </c>
      <c r="J15" s="8" t="n">
        <v>1.24</v>
      </c>
      <c r="K15" s="8" t="n">
        <v>-3.46</v>
      </c>
      <c r="L15" s="8" t="n">
        <v>-6.83</v>
      </c>
    </row>
    <row r="16">
      <c r="A16" s="4" t="inlineStr">
        <is>
          <t>Stock options and restricted stock awards</t>
        </is>
      </c>
    </row>
    <row r="17">
      <c r="A17" s="3" t="inlineStr">
        <is>
          <t>Anti-dilutive securities excluded from computation of earnings per share</t>
        </is>
      </c>
    </row>
    <row r="18">
      <c r="A18" s="4" t="inlineStr">
        <is>
          <t>Stock options and restricted stock units (in shares)</t>
        </is>
      </c>
      <c r="J18" s="6" t="n">
        <v>228</v>
      </c>
      <c r="K18" s="6" t="n">
        <v>1051</v>
      </c>
      <c r="L18" s="6" t="n">
        <v>543</v>
      </c>
    </row>
    <row r="19">
      <c r="A19" s="4" t="inlineStr">
        <is>
          <t>Warrant</t>
        </is>
      </c>
    </row>
    <row r="20">
      <c r="A20" s="3" t="inlineStr">
        <is>
          <t>Anti-dilutive securities excluded from computation of earnings per share</t>
        </is>
      </c>
    </row>
    <row r="21">
      <c r="A21" s="4" t="inlineStr">
        <is>
          <t>Stock options and restricted stock units (in shares)</t>
        </is>
      </c>
      <c r="J21" s="6" t="n">
        <v>0</v>
      </c>
      <c r="K21" s="6" t="n">
        <v>0</v>
      </c>
      <c r="L21" s="6" t="n">
        <v>21</v>
      </c>
    </row>
  </sheetData>
  <mergeCells count="3">
    <mergeCell ref="A1:A2"/>
    <mergeCell ref="B1:I1"/>
    <mergeCell ref="J1:L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s>
  <sheetData>
    <row r="1">
      <c r="A1" s="1" t="inlineStr">
        <is>
          <t>RELATED PARTY TRANSACTIONS (Details) - USD ($)</t>
        </is>
      </c>
      <c r="B1" s="2" t="inlineStr">
        <is>
          <t>Feb. 21, 2020</t>
        </is>
      </c>
      <c r="C1" s="2" t="inlineStr">
        <is>
          <t>Dec. 21, 2018</t>
        </is>
      </c>
      <c r="D1" s="2" t="inlineStr">
        <is>
          <t>Sep. 21, 2018</t>
        </is>
      </c>
      <c r="E1" s="2" t="inlineStr">
        <is>
          <t>Jun. 28, 2018</t>
        </is>
      </c>
      <c r="F1" s="2" t="inlineStr">
        <is>
          <t>Sep. 30, 2018</t>
        </is>
      </c>
      <c r="G1" s="2" t="inlineStr">
        <is>
          <t>Jul. 31, 2018</t>
        </is>
      </c>
      <c r="H1" s="2" t="inlineStr">
        <is>
          <t>Dec. 31, 2020</t>
        </is>
      </c>
      <c r="I1" s="2" t="inlineStr">
        <is>
          <t>Dec. 31, 2019</t>
        </is>
      </c>
      <c r="J1" s="2" t="inlineStr">
        <is>
          <t>Dec. 31, 2018</t>
        </is>
      </c>
      <c r="K1" s="2" t="inlineStr">
        <is>
          <t>Nov. 06, 2017</t>
        </is>
      </c>
    </row>
    <row r="2">
      <c r="A2" s="3" t="inlineStr">
        <is>
          <t>Related Party Transaction</t>
        </is>
      </c>
    </row>
    <row r="3">
      <c r="A3" s="4" t="inlineStr">
        <is>
          <t>Long-term debt, net</t>
        </is>
      </c>
      <c r="H3" s="5" t="n">
        <v>41334000</v>
      </c>
      <c r="I3" s="5" t="n">
        <v>0</v>
      </c>
    </row>
    <row r="4">
      <c r="A4" s="4" t="inlineStr">
        <is>
          <t>Medici Land Governance</t>
        </is>
      </c>
    </row>
    <row r="5">
      <c r="A5" s="3" t="inlineStr">
        <is>
          <t>Related Party Transaction</t>
        </is>
      </c>
    </row>
    <row r="6">
      <c r="A6" s="4" t="inlineStr">
        <is>
          <t>Proceeds from Noncontrolling Interests</t>
        </is>
      </c>
      <c r="D6" s="5" t="n">
        <v>6700000</v>
      </c>
    </row>
    <row r="7">
      <c r="A7" s="4" t="inlineStr">
        <is>
          <t>Chainstone Labs | Medici Ventures</t>
        </is>
      </c>
    </row>
    <row r="8">
      <c r="A8" s="3" t="inlineStr">
        <is>
          <t>Related Party Transaction</t>
        </is>
      </c>
    </row>
    <row r="9">
      <c r="A9" s="4" t="inlineStr">
        <is>
          <t>Common stock issued for asset purchase</t>
        </is>
      </c>
      <c r="F9" s="5" t="n">
        <v>3600000</v>
      </c>
    </row>
    <row r="10">
      <c r="A10" s="4" t="inlineStr">
        <is>
          <t>Sale of Stock, Percentage of Ownership before Transaction</t>
        </is>
      </c>
      <c r="F10" s="4" t="inlineStr">
        <is>
          <t>29.00%</t>
        </is>
      </c>
    </row>
    <row r="11">
      <c r="A11" s="4" t="inlineStr">
        <is>
          <t>SiteHelix [Member]</t>
        </is>
      </c>
    </row>
    <row r="12">
      <c r="A12" s="3" t="inlineStr">
        <is>
          <t>Related Party Transaction</t>
        </is>
      </c>
    </row>
    <row r="13">
      <c r="A13" s="4" t="inlineStr">
        <is>
          <t>Payments to acquire productive assets</t>
        </is>
      </c>
      <c r="E13" s="5" t="n">
        <v>500000</v>
      </c>
    </row>
    <row r="14">
      <c r="A14" s="4" t="inlineStr">
        <is>
          <t>Business Combination, Consideration Transferred</t>
        </is>
      </c>
      <c r="E14" s="5" t="n">
        <v>3400000</v>
      </c>
    </row>
    <row r="15">
      <c r="A15" s="4" t="inlineStr">
        <is>
          <t>O.com Land | PCL Term Loan | Notes Payable, Other Payables</t>
        </is>
      </c>
    </row>
    <row r="16">
      <c r="A16" s="3" t="inlineStr">
        <is>
          <t>Related Party Transaction</t>
        </is>
      </c>
    </row>
    <row r="17">
      <c r="A17" s="4" t="inlineStr">
        <is>
          <t>Long-term debt, net</t>
        </is>
      </c>
      <c r="K17" s="5" t="n">
        <v>40000000</v>
      </c>
    </row>
    <row r="18">
      <c r="A18" s="4" t="inlineStr">
        <is>
          <t>O.com Land | PCL Term Loan | Long-term Debt</t>
        </is>
      </c>
    </row>
    <row r="19">
      <c r="A19" s="3" t="inlineStr">
        <is>
          <t>Related Party Transaction</t>
        </is>
      </c>
    </row>
    <row r="20">
      <c r="A20" s="4" t="inlineStr">
        <is>
          <t>Interest rate</t>
        </is>
      </c>
      <c r="K20" s="4" t="inlineStr">
        <is>
          <t>8.00%</t>
        </is>
      </c>
    </row>
    <row r="21">
      <c r="A21" s="4" t="inlineStr">
        <is>
          <t>tZERO Crypto, Inc. [Member] | tZero.com, Inc.</t>
        </is>
      </c>
    </row>
    <row r="22">
      <c r="A22" s="3" t="inlineStr">
        <is>
          <t>Related Party Transaction</t>
        </is>
      </c>
    </row>
    <row r="23">
      <c r="A23" s="4" t="inlineStr">
        <is>
          <t>Payments to Acquire Equity Method Investments</t>
        </is>
      </c>
      <c r="C23" s="5" t="n">
        <v>8000000</v>
      </c>
    </row>
    <row r="24">
      <c r="A24" s="4" t="inlineStr">
        <is>
          <t>Sale of Stock, Percentage of Ownership before Transaction</t>
        </is>
      </c>
      <c r="C24" s="4" t="inlineStr">
        <is>
          <t>67.00%</t>
        </is>
      </c>
    </row>
    <row r="25">
      <c r="A25" s="4" t="inlineStr">
        <is>
          <t>Convertible Promissory Note to Acquire Equity Method Investments</t>
        </is>
      </c>
      <c r="C25" s="5" t="n">
        <v>4000000</v>
      </c>
    </row>
    <row r="26">
      <c r="A26" s="4" t="inlineStr">
        <is>
          <t>Balance at end of year</t>
        </is>
      </c>
    </row>
    <row r="27">
      <c r="A27" s="3" t="inlineStr">
        <is>
          <t>Related Party Transaction</t>
        </is>
      </c>
    </row>
    <row r="28">
      <c r="A28" s="4" t="inlineStr">
        <is>
          <t>Common stock issued for asset purchase</t>
        </is>
      </c>
      <c r="H28" s="6" t="n">
        <v>0</v>
      </c>
      <c r="I28" s="6" t="n">
        <v>0</v>
      </c>
      <c r="J28" s="6" t="n">
        <v>147000</v>
      </c>
    </row>
    <row r="29">
      <c r="A29" s="4" t="inlineStr">
        <is>
          <t>Balance at end of year | SiteHelix [Member]</t>
        </is>
      </c>
    </row>
    <row r="30">
      <c r="A30" s="3" t="inlineStr">
        <is>
          <t>Related Party Transaction</t>
        </is>
      </c>
    </row>
    <row r="31">
      <c r="A31" s="4" t="inlineStr">
        <is>
          <t>Common stock issued for asset purchase</t>
        </is>
      </c>
      <c r="E31" s="6" t="n">
        <v>100000</v>
      </c>
    </row>
    <row r="32">
      <c r="A32" s="4" t="inlineStr">
        <is>
          <t>Common stock issued for asset purchase</t>
        </is>
      </c>
      <c r="E32" s="5" t="n">
        <v>2900000</v>
      </c>
    </row>
    <row r="33">
      <c r="A33" s="4" t="inlineStr">
        <is>
          <t>Medici Ventures | Medici Land Governance</t>
        </is>
      </c>
    </row>
    <row r="34">
      <c r="A34" s="3" t="inlineStr">
        <is>
          <t>Related Party Transaction</t>
        </is>
      </c>
    </row>
    <row r="35">
      <c r="A35" s="4" t="inlineStr">
        <is>
          <t>Sale of Stock, Percentage of Ownership after Transaction</t>
        </is>
      </c>
      <c r="B35" s="4" t="inlineStr">
        <is>
          <t>35.00%</t>
        </is>
      </c>
    </row>
    <row r="36">
      <c r="A36" s="4" t="inlineStr">
        <is>
          <t>Sale of Stock, Percentage of Ownership before Transaction</t>
        </is>
      </c>
      <c r="B36" s="4" t="inlineStr">
        <is>
          <t>57.00%</t>
        </is>
      </c>
    </row>
    <row r="37">
      <c r="A37" s="4" t="inlineStr">
        <is>
          <t>SiteHelix [Member] | Saum Noursalehi [Member]</t>
        </is>
      </c>
    </row>
    <row r="38">
      <c r="A38" s="3" t="inlineStr">
        <is>
          <t>Related Party Transaction</t>
        </is>
      </c>
    </row>
    <row r="39">
      <c r="A39" s="4" t="inlineStr">
        <is>
          <t>Ownership percentage</t>
        </is>
      </c>
      <c r="E39" s="4" t="inlineStr">
        <is>
          <t>62.00%</t>
        </is>
      </c>
    </row>
    <row r="40">
      <c r="A40" s="4" t="inlineStr">
        <is>
          <t>Patrick Byrne | Medici Land Governance</t>
        </is>
      </c>
    </row>
    <row r="41">
      <c r="A41" s="3" t="inlineStr">
        <is>
          <t>Related Party Transaction</t>
        </is>
      </c>
    </row>
    <row r="42">
      <c r="A42" s="4" t="inlineStr">
        <is>
          <t>Sale of Stock, Percentage of Ownership after Transaction</t>
        </is>
      </c>
      <c r="D42" s="4" t="inlineStr">
        <is>
          <t>43.00%</t>
        </is>
      </c>
    </row>
    <row r="43">
      <c r="A43" s="4" t="inlineStr">
        <is>
          <t>Medici Ventures Board Member [Member] | Chainstone Labs | Medici Ventures</t>
        </is>
      </c>
    </row>
    <row r="44">
      <c r="A44" s="3" t="inlineStr">
        <is>
          <t>Related Party Transaction</t>
        </is>
      </c>
    </row>
    <row r="45">
      <c r="A45" s="4" t="inlineStr">
        <is>
          <t>Sale of Stock, Percentage of Ownership after Transaction</t>
        </is>
      </c>
      <c r="F45" s="4" t="inlineStr">
        <is>
          <t>71.00%</t>
        </is>
      </c>
    </row>
    <row r="46">
      <c r="A46" s="4" t="inlineStr">
        <is>
          <t>tZERO Crypto, Inc. [Member] | Medici Ventures</t>
        </is>
      </c>
    </row>
    <row r="47">
      <c r="A47" s="3" t="inlineStr">
        <is>
          <t>Related Party Transaction</t>
        </is>
      </c>
    </row>
    <row r="48">
      <c r="A48" s="4" t="inlineStr">
        <is>
          <t>Sale of Stock, Percentage of Ownership after Transaction</t>
        </is>
      </c>
      <c r="G48" s="4" t="inlineStr">
        <is>
          <t>33.00%</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4" customWidth="1" min="1" max="1"/>
    <col width="31" customWidth="1" min="2" max="2"/>
    <col width="21" customWidth="1" min="3" max="3"/>
  </cols>
  <sheetData>
    <row r="1">
      <c r="A1" s="1" t="inlineStr">
        <is>
          <t>BROKER DEALERS (Details)</t>
        </is>
      </c>
      <c r="B1" s="2" t="inlineStr">
        <is>
          <t>12 Months Ended</t>
        </is>
      </c>
    </row>
    <row r="2">
      <c r="B2" s="2" t="inlineStr">
        <is>
          <t>Dec. 31, 2020USD ($)subsidiary</t>
        </is>
      </c>
      <c r="C2" s="2" t="inlineStr">
        <is>
          <t>Dec. 31, 2019USD ($)</t>
        </is>
      </c>
    </row>
    <row r="3">
      <c r="A3" s="3" t="inlineStr">
        <is>
          <t>Related Party Transaction</t>
        </is>
      </c>
    </row>
    <row r="4">
      <c r="A4" s="4" t="inlineStr">
        <is>
          <t>Number of broker-dealer subsidiary (in subsidiary) | subsidiary</t>
        </is>
      </c>
      <c r="B4" s="6" t="n">
        <v>3</v>
      </c>
    </row>
    <row r="5">
      <c r="A5" s="4" t="inlineStr">
        <is>
          <t>SpeedRoute</t>
        </is>
      </c>
    </row>
    <row r="6">
      <c r="A6" s="3" t="inlineStr">
        <is>
          <t>Related Party Transaction</t>
        </is>
      </c>
    </row>
    <row r="7">
      <c r="A7" s="4" t="inlineStr">
        <is>
          <t>Actual net capital</t>
        </is>
      </c>
      <c r="B7" s="5" t="n">
        <v>2360000</v>
      </c>
      <c r="C7" s="5" t="n">
        <v>850000</v>
      </c>
    </row>
    <row r="8">
      <c r="A8" s="4" t="inlineStr">
        <is>
          <t>Amount in excess of required net capital</t>
        </is>
      </c>
      <c r="B8" s="6" t="n">
        <v>2041000</v>
      </c>
      <c r="C8" s="6" t="n">
        <v>705000</v>
      </c>
    </row>
    <row r="9">
      <c r="A9" s="4" t="inlineStr">
        <is>
          <t>Minimum required net capital</t>
        </is>
      </c>
      <c r="B9" s="5" t="n">
        <v>319000</v>
      </c>
      <c r="C9" s="5" t="n">
        <v>145000</v>
      </c>
    </row>
    <row r="10">
      <c r="A10" s="4" t="inlineStr">
        <is>
          <t>Net capital ratio (as a percent)</t>
        </is>
      </c>
      <c r="B10" s="11" t="n">
        <v>2.03</v>
      </c>
      <c r="C10" s="11" t="n">
        <v>2.56</v>
      </c>
    </row>
    <row r="11">
      <c r="A11" s="4" t="inlineStr">
        <is>
          <t>tZERO ATS, LLC [Member]</t>
        </is>
      </c>
    </row>
    <row r="12">
      <c r="A12" s="3" t="inlineStr">
        <is>
          <t>Related Party Transaction</t>
        </is>
      </c>
    </row>
    <row r="13">
      <c r="A13" s="4" t="inlineStr">
        <is>
          <t>Actual net capital</t>
        </is>
      </c>
      <c r="B13" s="5" t="n">
        <v>822000</v>
      </c>
      <c r="C13" s="5" t="n">
        <v>110000</v>
      </c>
    </row>
    <row r="14">
      <c r="A14" s="4" t="inlineStr">
        <is>
          <t>Amount in excess of required net capital</t>
        </is>
      </c>
      <c r="B14" s="6" t="n">
        <v>817000</v>
      </c>
      <c r="C14" s="6" t="n">
        <v>105000</v>
      </c>
    </row>
    <row r="15">
      <c r="A15" s="4" t="inlineStr">
        <is>
          <t>Minimum required net capital</t>
        </is>
      </c>
      <c r="B15" s="5" t="n">
        <v>5000</v>
      </c>
      <c r="C15" s="5" t="n">
        <v>5000</v>
      </c>
    </row>
    <row r="16">
      <c r="A16" s="4" t="inlineStr">
        <is>
          <t>Net capital ratio (as a percent)</t>
        </is>
      </c>
      <c r="B16" s="11" t="n">
        <v>0.04</v>
      </c>
      <c r="C16" s="11" t="n">
        <v>0.27</v>
      </c>
    </row>
    <row r="17">
      <c r="A17" s="4" t="inlineStr">
        <is>
          <t>tZERO Markets, LLC [Member]</t>
        </is>
      </c>
    </row>
    <row r="18">
      <c r="A18" s="3" t="inlineStr">
        <is>
          <t>Related Party Transaction</t>
        </is>
      </c>
    </row>
    <row r="19">
      <c r="A19" s="4" t="inlineStr">
        <is>
          <t>Actual net capital</t>
        </is>
      </c>
      <c r="B19" s="5" t="n">
        <v>1576000</v>
      </c>
      <c r="C19" s="5" t="n">
        <v>0</v>
      </c>
    </row>
    <row r="20">
      <c r="A20" s="4" t="inlineStr">
        <is>
          <t>Amount in excess of required net capital</t>
        </is>
      </c>
      <c r="B20" s="6" t="n">
        <v>1526000</v>
      </c>
      <c r="C20" s="6" t="n">
        <v>0</v>
      </c>
    </row>
    <row r="21">
      <c r="A21" s="4" t="inlineStr">
        <is>
          <t>Minimum required net capital</t>
        </is>
      </c>
      <c r="B21" s="5" t="n">
        <v>50000</v>
      </c>
      <c r="C21" s="5" t="n">
        <v>0</v>
      </c>
    </row>
    <row r="22">
      <c r="A22" s="4" t="inlineStr">
        <is>
          <t>Net capital ratio (as a percent)</t>
        </is>
      </c>
      <c r="B22" s="11" t="n">
        <v>0.07000000000000001</v>
      </c>
      <c r="C22" s="6" t="n">
        <v>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5" customWidth="1" min="11" max="11"/>
    <col width="15" customWidth="1" min="12" max="12"/>
  </cols>
  <sheetData>
    <row r="1">
      <c r="A1" s="1" t="inlineStr">
        <is>
          <t>BUSINESS SEGMENTS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t>
        </is>
      </c>
    </row>
    <row r="4">
      <c r="A4" s="4" t="inlineStr">
        <is>
          <t>Total net revenue</t>
        </is>
      </c>
      <c r="B4" s="5" t="n">
        <v>684015000</v>
      </c>
      <c r="C4" s="5" t="n">
        <v>731651000</v>
      </c>
      <c r="D4" s="5" t="n">
        <v>782544000</v>
      </c>
      <c r="E4" s="5" t="n">
        <v>351573000</v>
      </c>
      <c r="F4" s="5" t="n">
        <v>370881000</v>
      </c>
      <c r="G4" s="5" t="n">
        <v>347099000</v>
      </c>
      <c r="H4" s="5" t="n">
        <v>373709000</v>
      </c>
      <c r="I4" s="5" t="n">
        <v>367729000</v>
      </c>
      <c r="J4" s="5" t="n">
        <v>2549783000</v>
      </c>
      <c r="K4" s="5" t="n">
        <v>1459418000</v>
      </c>
      <c r="L4" s="5" t="n">
        <v>1821592000</v>
      </c>
    </row>
    <row r="5">
      <c r="A5" s="4" t="inlineStr">
        <is>
          <t>Total cost of goods sold</t>
        </is>
      </c>
      <c r="B5" s="6" t="n">
        <v>530972000</v>
      </c>
      <c r="C5" s="6" t="n">
        <v>560883000</v>
      </c>
      <c r="D5" s="6" t="n">
        <v>602662000</v>
      </c>
      <c r="E5" s="6" t="n">
        <v>275733000</v>
      </c>
      <c r="F5" s="6" t="n">
        <v>294359000</v>
      </c>
      <c r="G5" s="6" t="n">
        <v>277551000</v>
      </c>
      <c r="H5" s="6" t="n">
        <v>299810000</v>
      </c>
      <c r="I5" s="6" t="n">
        <v>294605000</v>
      </c>
      <c r="J5" s="6" t="n">
        <v>1970250000</v>
      </c>
      <c r="K5" s="6" t="n">
        <v>1166325000</v>
      </c>
      <c r="L5" s="6" t="n">
        <v>1467684000</v>
      </c>
    </row>
    <row r="6">
      <c r="A6" s="4" t="inlineStr">
        <is>
          <t>Gross profit</t>
        </is>
      </c>
      <c r="B6" s="6" t="n">
        <v>153043000</v>
      </c>
      <c r="C6" s="6" t="n">
        <v>170768000</v>
      </c>
      <c r="D6" s="6" t="n">
        <v>179882000</v>
      </c>
      <c r="E6" s="6" t="n">
        <v>75840000</v>
      </c>
      <c r="F6" s="6" t="n">
        <v>76522000</v>
      </c>
      <c r="G6" s="6" t="n">
        <v>69548000</v>
      </c>
      <c r="H6" s="6" t="n">
        <v>73899000</v>
      </c>
      <c r="I6" s="6" t="n">
        <v>73124000</v>
      </c>
      <c r="J6" s="6" t="n">
        <v>579533000</v>
      </c>
      <c r="K6" s="6" t="n">
        <v>293093000</v>
      </c>
      <c r="L6" s="6" t="n">
        <v>353908000</v>
      </c>
    </row>
    <row r="7">
      <c r="A7" s="4" t="inlineStr">
        <is>
          <t>Operating expenses</t>
        </is>
      </c>
      <c r="B7" s="6" t="n">
        <v>143265000</v>
      </c>
      <c r="C7" s="6" t="n">
        <v>141219000</v>
      </c>
      <c r="D7" s="6" t="n">
        <v>140839000</v>
      </c>
      <c r="E7" s="6" t="n">
        <v>101984000</v>
      </c>
      <c r="F7" s="6" t="n">
        <v>108085000</v>
      </c>
      <c r="G7" s="6" t="n">
        <v>99678000</v>
      </c>
      <c r="H7" s="6" t="n">
        <v>99677000</v>
      </c>
      <c r="I7" s="6" t="n">
        <v>109142000</v>
      </c>
      <c r="J7" s="6" t="n">
        <v>527307000</v>
      </c>
      <c r="K7" s="6" t="n">
        <v>416582000</v>
      </c>
      <c r="L7" s="6" t="n">
        <v>571114000</v>
      </c>
    </row>
    <row r="8">
      <c r="A8" s="4" t="inlineStr">
        <is>
          <t>Interest and other income (expense), net</t>
        </is>
      </c>
      <c r="J8" s="6" t="n">
        <v>-5066000</v>
      </c>
      <c r="K8" s="6" t="n">
        <v>-11046000</v>
      </c>
      <c r="L8" s="6" t="n">
        <v>-2748000</v>
      </c>
    </row>
    <row r="9">
      <c r="A9" s="4" t="inlineStr">
        <is>
          <t>Income (Loss), Including Portion Attributable to Noncontrolling Interest, before Tax</t>
        </is>
      </c>
      <c r="B9" s="6" t="n">
        <v>9805000</v>
      </c>
      <c r="C9" s="6" t="n">
        <v>21846000</v>
      </c>
      <c r="D9" s="6" t="n">
        <v>34898000</v>
      </c>
      <c r="E9" s="6" t="n">
        <v>-19389000</v>
      </c>
      <c r="F9" s="6" t="n">
        <v>-29754000</v>
      </c>
      <c r="G9" s="6" t="n">
        <v>-34519000</v>
      </c>
      <c r="H9" s="6" t="n">
        <v>-28248000</v>
      </c>
      <c r="I9" s="6" t="n">
        <v>-42014000</v>
      </c>
      <c r="J9" s="6" t="n">
        <v>47160000</v>
      </c>
      <c r="K9" s="6" t="n">
        <v>-134535000</v>
      </c>
      <c r="L9" s="6" t="n">
        <v>-219954000</v>
      </c>
    </row>
    <row r="10">
      <c r="A10" s="4" t="inlineStr">
        <is>
          <t>Provision (benefit) for income taxes</t>
        </is>
      </c>
      <c r="B10" s="6" t="n">
        <v>-324000</v>
      </c>
      <c r="C10" s="6" t="n">
        <v>620000</v>
      </c>
      <c r="D10" s="6" t="n">
        <v>517000</v>
      </c>
      <c r="E10" s="6" t="n">
        <v>176000</v>
      </c>
      <c r="F10" s="6" t="n">
        <v>-94000</v>
      </c>
      <c r="G10" s="6" t="n">
        <v>23000</v>
      </c>
      <c r="H10" s="6" t="n">
        <v>-622000</v>
      </c>
      <c r="I10" s="6" t="n">
        <v>878000</v>
      </c>
      <c r="J10" s="6" t="n">
        <v>989000</v>
      </c>
      <c r="K10" s="6" t="n">
        <v>185000</v>
      </c>
      <c r="L10" s="6" t="n">
        <v>-2384000</v>
      </c>
    </row>
    <row r="11">
      <c r="A11" s="4" t="inlineStr">
        <is>
          <t>Consolidated net income (loss)</t>
        </is>
      </c>
      <c r="B11" s="5" t="n">
        <v>10129000</v>
      </c>
      <c r="C11" s="5" t="n">
        <v>21226000</v>
      </c>
      <c r="D11" s="5" t="n">
        <v>34381000</v>
      </c>
      <c r="E11" s="5" t="n">
        <v>-19565000</v>
      </c>
      <c r="F11" s="5" t="n">
        <v>-29660000</v>
      </c>
      <c r="G11" s="5" t="n">
        <v>-34542000</v>
      </c>
      <c r="H11" s="5" t="n">
        <v>-27626000</v>
      </c>
      <c r="I11" s="5" t="n">
        <v>-42892000</v>
      </c>
      <c r="J11" s="6" t="n">
        <v>46171000</v>
      </c>
      <c r="K11" s="6" t="n">
        <v>-134720000</v>
      </c>
      <c r="L11" s="6" t="n">
        <v>-217570000</v>
      </c>
    </row>
    <row r="12">
      <c r="A12" s="4" t="inlineStr">
        <is>
          <t>Retail</t>
        </is>
      </c>
    </row>
    <row r="13">
      <c r="A13" s="3" t="inlineStr">
        <is>
          <t>Segment reporting information</t>
        </is>
      </c>
    </row>
    <row r="14">
      <c r="A14" s="4" t="inlineStr">
        <is>
          <t>Total net revenue</t>
        </is>
      </c>
      <c r="J14" s="6" t="n">
        <v>2493915000</v>
      </c>
      <c r="K14" s="6" t="n">
        <v>1434974000</v>
      </c>
      <c r="L14" s="6" t="n">
        <v>1800187000</v>
      </c>
    </row>
    <row r="15">
      <c r="A15" s="4" t="inlineStr">
        <is>
          <t>Total cost of goods sold</t>
        </is>
      </c>
      <c r="J15" s="6" t="n">
        <v>1922559000</v>
      </c>
      <c r="K15" s="6" t="n">
        <v>1147025000</v>
      </c>
      <c r="L15" s="6" t="n">
        <v>1452195000</v>
      </c>
    </row>
    <row r="16">
      <c r="A16" s="4" t="inlineStr">
        <is>
          <t>Gross profit</t>
        </is>
      </c>
      <c r="J16" s="6" t="n">
        <v>571356000</v>
      </c>
      <c r="K16" s="6" t="n">
        <v>287949000</v>
      </c>
      <c r="L16" s="6" t="n">
        <v>347992000</v>
      </c>
    </row>
    <row r="17">
      <c r="A17" s="4" t="inlineStr">
        <is>
          <t>Operating expenses</t>
        </is>
      </c>
      <c r="J17" s="6" t="n">
        <v>457110000</v>
      </c>
      <c r="K17" s="6" t="n">
        <v>332372000</v>
      </c>
      <c r="L17" s="6" t="n">
        <v>506113000</v>
      </c>
    </row>
    <row r="18">
      <c r="A18" s="4" t="inlineStr">
        <is>
          <t>Interest and other income (expense), net</t>
        </is>
      </c>
      <c r="J18" s="6" t="n">
        <v>-225000</v>
      </c>
      <c r="K18" s="6" t="n">
        <v>559000</v>
      </c>
      <c r="L18" s="6" t="n">
        <v>-476000</v>
      </c>
    </row>
    <row r="19">
      <c r="A19" s="4" t="inlineStr">
        <is>
          <t>Income (Loss), Including Portion Attributable to Noncontrolling Interest, before Tax</t>
        </is>
      </c>
      <c r="J19" s="6" t="n">
        <v>114021000</v>
      </c>
      <c r="K19" s="6" t="n">
        <v>-43864000</v>
      </c>
      <c r="L19" s="6" t="n">
        <v>-158597000</v>
      </c>
    </row>
    <row r="20">
      <c r="A20" s="4" t="inlineStr">
        <is>
          <t>tZero.com, Inc.</t>
        </is>
      </c>
    </row>
    <row r="21">
      <c r="A21" s="3" t="inlineStr">
        <is>
          <t>Segment reporting information</t>
        </is>
      </c>
    </row>
    <row r="22">
      <c r="A22" s="4" t="inlineStr">
        <is>
          <t>Total net revenue</t>
        </is>
      </c>
      <c r="J22" s="6" t="n">
        <v>45792000</v>
      </c>
      <c r="K22" s="6" t="n">
        <v>21582000</v>
      </c>
      <c r="L22" s="6" t="n">
        <v>19043000</v>
      </c>
    </row>
    <row r="23">
      <c r="A23" s="4" t="inlineStr">
        <is>
          <t>Total cost of goods sold</t>
        </is>
      </c>
      <c r="J23" s="6" t="n">
        <v>38033000</v>
      </c>
      <c r="K23" s="6" t="n">
        <v>16551000</v>
      </c>
      <c r="L23" s="6" t="n">
        <v>13127000</v>
      </c>
    </row>
    <row r="24">
      <c r="A24" s="4" t="inlineStr">
        <is>
          <t>Gross profit</t>
        </is>
      </c>
      <c r="J24" s="6" t="n">
        <v>7759000</v>
      </c>
      <c r="K24" s="6" t="n">
        <v>5031000</v>
      </c>
      <c r="L24" s="6" t="n">
        <v>5916000</v>
      </c>
    </row>
    <row r="25">
      <c r="A25" s="4" t="inlineStr">
        <is>
          <t>Operating expenses</t>
        </is>
      </c>
      <c r="J25" s="6" t="n">
        <v>47084000</v>
      </c>
      <c r="K25" s="6" t="n">
        <v>54911000</v>
      </c>
      <c r="L25" s="6" t="n">
        <v>47006000</v>
      </c>
    </row>
    <row r="26">
      <c r="A26" s="4" t="inlineStr">
        <is>
          <t>Interest and other income (expense), net</t>
        </is>
      </c>
      <c r="J26" s="6" t="n">
        <v>-6348000</v>
      </c>
      <c r="K26" s="6" t="n">
        <v>2442000</v>
      </c>
      <c r="L26" s="6" t="n">
        <v>233000</v>
      </c>
    </row>
    <row r="27">
      <c r="A27" s="4" t="inlineStr">
        <is>
          <t>Income (Loss), Including Portion Attributable to Noncontrolling Interest, before Tax</t>
        </is>
      </c>
      <c r="J27" s="6" t="n">
        <v>-45673000</v>
      </c>
      <c r="K27" s="6" t="n">
        <v>-47438000</v>
      </c>
      <c r="L27" s="6" t="n">
        <v>-40857000</v>
      </c>
    </row>
    <row r="28">
      <c r="A28" s="4" t="inlineStr">
        <is>
          <t>Medici Ventures</t>
        </is>
      </c>
    </row>
    <row r="29">
      <c r="A29" s="3" t="inlineStr">
        <is>
          <t>Segment reporting information</t>
        </is>
      </c>
    </row>
    <row r="30">
      <c r="A30" s="4" t="inlineStr">
        <is>
          <t>Total net revenue</t>
        </is>
      </c>
      <c r="J30" s="6" t="n">
        <v>9664000</v>
      </c>
      <c r="K30" s="6" t="n">
        <v>2749000</v>
      </c>
      <c r="L30" s="6" t="n">
        <v>2362000</v>
      </c>
    </row>
    <row r="31">
      <c r="A31" s="4" t="inlineStr">
        <is>
          <t>Total cost of goods sold</t>
        </is>
      </c>
      <c r="J31" s="6" t="n">
        <v>9656000</v>
      </c>
      <c r="K31" s="6" t="n">
        <v>2749000</v>
      </c>
      <c r="L31" s="6" t="n">
        <v>2362000</v>
      </c>
    </row>
    <row r="32">
      <c r="A32" s="4" t="inlineStr">
        <is>
          <t>Gross profit</t>
        </is>
      </c>
      <c r="J32" s="6" t="n">
        <v>8000</v>
      </c>
      <c r="K32" s="6" t="n">
        <v>0</v>
      </c>
      <c r="L32" s="6" t="n">
        <v>0</v>
      </c>
    </row>
    <row r="33">
      <c r="A33" s="4" t="inlineStr">
        <is>
          <t>Operating expenses</t>
        </is>
      </c>
      <c r="J33" s="6" t="n">
        <v>11540000</v>
      </c>
      <c r="K33" s="6" t="n">
        <v>14778000</v>
      </c>
      <c r="L33" s="6" t="n">
        <v>8316000</v>
      </c>
    </row>
    <row r="34">
      <c r="A34" s="4" t="inlineStr">
        <is>
          <t>Interest and other income (expense), net</t>
        </is>
      </c>
      <c r="J34" s="6" t="n">
        <v>1509000</v>
      </c>
      <c r="K34" s="6" t="n">
        <v>-14039000</v>
      </c>
      <c r="L34" s="6" t="n">
        <v>-2498000</v>
      </c>
    </row>
    <row r="35">
      <c r="A35" s="4" t="inlineStr">
        <is>
          <t>Income (Loss), Including Portion Attributable to Noncontrolling Interest, before Tax</t>
        </is>
      </c>
      <c r="J35" s="6" t="n">
        <v>-10023000</v>
      </c>
      <c r="K35" s="6" t="n">
        <v>-28817000</v>
      </c>
      <c r="L35" s="6" t="n">
        <v>-10814000</v>
      </c>
    </row>
    <row r="36">
      <c r="A36" s="4" t="inlineStr">
        <is>
          <t>Other</t>
        </is>
      </c>
    </row>
    <row r="37">
      <c r="A37" s="3" t="inlineStr">
        <is>
          <t>Segment reporting information</t>
        </is>
      </c>
    </row>
    <row r="38">
      <c r="A38" s="4" t="inlineStr">
        <is>
          <t>Total net revenue</t>
        </is>
      </c>
      <c r="J38" s="6" t="n">
        <v>412000</v>
      </c>
      <c r="K38" s="6" t="n">
        <v>113000</v>
      </c>
      <c r="L38" s="6" t="n">
        <v>0</v>
      </c>
    </row>
    <row r="39">
      <c r="A39" s="4" t="inlineStr">
        <is>
          <t>Total cost of goods sold</t>
        </is>
      </c>
      <c r="J39" s="6" t="n">
        <v>2000</v>
      </c>
      <c r="K39" s="6" t="n">
        <v>0</v>
      </c>
      <c r="L39" s="6" t="n">
        <v>0</v>
      </c>
    </row>
    <row r="40">
      <c r="A40" s="4" t="inlineStr">
        <is>
          <t>Gross profit</t>
        </is>
      </c>
      <c r="J40" s="6" t="n">
        <v>410000</v>
      </c>
      <c r="K40" s="6" t="n">
        <v>113000</v>
      </c>
      <c r="L40" s="6" t="n">
        <v>0</v>
      </c>
    </row>
    <row r="41">
      <c r="A41" s="4" t="inlineStr">
        <is>
          <t>Operating expenses</t>
        </is>
      </c>
      <c r="J41" s="6" t="n">
        <v>11573000</v>
      </c>
      <c r="K41" s="6" t="n">
        <v>14521000</v>
      </c>
      <c r="L41" s="6" t="n">
        <v>9679000</v>
      </c>
    </row>
    <row r="42">
      <c r="A42" s="4" t="inlineStr">
        <is>
          <t>Interest and other income (expense), net</t>
        </is>
      </c>
      <c r="J42" s="6" t="n">
        <v>-2000</v>
      </c>
      <c r="K42" s="6" t="n">
        <v>-8000</v>
      </c>
      <c r="L42" s="6" t="n">
        <v>-7000</v>
      </c>
    </row>
    <row r="43">
      <c r="A43" s="4" t="inlineStr">
        <is>
          <t>Income (Loss), Including Portion Attributable to Noncontrolling Interest, before Tax</t>
        </is>
      </c>
      <c r="J43" s="6" t="n">
        <v>-11165000</v>
      </c>
      <c r="K43" s="6" t="n">
        <v>-14416000</v>
      </c>
      <c r="L43" s="6" t="n">
        <v>-9686000</v>
      </c>
    </row>
    <row r="44">
      <c r="A44" s="4" t="inlineStr">
        <is>
          <t>Unallocated Corporate, Other [Member]</t>
        </is>
      </c>
    </row>
    <row r="45">
      <c r="A45" s="3" t="inlineStr">
        <is>
          <t>Segment reporting information</t>
        </is>
      </c>
    </row>
    <row r="46">
      <c r="A46" s="4" t="inlineStr">
        <is>
          <t>Operating Expenses, Support Costs</t>
        </is>
      </c>
      <c r="J46" s="6" t="n">
        <v>8900000</v>
      </c>
      <c r="K46" s="6" t="n">
        <v>6000000</v>
      </c>
    </row>
    <row r="47">
      <c r="A47" s="4" t="inlineStr">
        <is>
          <t>Corporate, Non-Segment [Member] | Retail</t>
        </is>
      </c>
    </row>
    <row r="48">
      <c r="A48" s="3" t="inlineStr">
        <is>
          <t>Segment reporting information</t>
        </is>
      </c>
    </row>
    <row r="49">
      <c r="A49" s="4" t="inlineStr">
        <is>
          <t>Operating Expenses, Support Costs</t>
        </is>
      </c>
      <c r="J49" s="6" t="n">
        <v>39800000</v>
      </c>
      <c r="K49" s="6" t="n">
        <v>42000000</v>
      </c>
    </row>
    <row r="50">
      <c r="A50" s="4" t="inlineStr">
        <is>
          <t>Corporate, Non-Segment [Member] | tZero.com, Inc.</t>
        </is>
      </c>
    </row>
    <row r="51">
      <c r="A51" s="3" t="inlineStr">
        <is>
          <t>Segment reporting information</t>
        </is>
      </c>
    </row>
    <row r="52">
      <c r="A52" s="4" t="inlineStr">
        <is>
          <t>Operating Expenses, Support Costs</t>
        </is>
      </c>
      <c r="J52" s="6" t="n">
        <v>3800000</v>
      </c>
      <c r="K52" s="6" t="n">
        <v>6000000</v>
      </c>
    </row>
    <row r="53">
      <c r="A53" s="4" t="inlineStr">
        <is>
          <t>Corporate, Non-Segment [Member] | MVI [Member]</t>
        </is>
      </c>
    </row>
    <row r="54">
      <c r="A54" s="3" t="inlineStr">
        <is>
          <t>Segment reporting information</t>
        </is>
      </c>
    </row>
    <row r="55">
      <c r="A55" s="4" t="inlineStr">
        <is>
          <t>Operating Expenses, Support Costs</t>
        </is>
      </c>
      <c r="J55" s="6" t="n">
        <v>4700000</v>
      </c>
      <c r="K55" s="6" t="n">
        <v>4200000</v>
      </c>
    </row>
    <row r="56">
      <c r="A56" s="4" t="inlineStr">
        <is>
          <t>Corporate, Non-Segment [Member] | Other</t>
        </is>
      </c>
    </row>
    <row r="57">
      <c r="A57" s="3" t="inlineStr">
        <is>
          <t>Segment reporting information</t>
        </is>
      </c>
    </row>
    <row r="58">
      <c r="A58" s="4" t="inlineStr">
        <is>
          <t>Operating Expenses, Support Costs</t>
        </is>
      </c>
      <c r="J58" s="6" t="n">
        <v>9100000</v>
      </c>
      <c r="K58" s="6" t="n">
        <v>7800000</v>
      </c>
    </row>
    <row r="59">
      <c r="A59" s="4" t="inlineStr">
        <is>
          <t>Inter-segment</t>
        </is>
      </c>
    </row>
    <row r="60">
      <c r="A60" s="3" t="inlineStr">
        <is>
          <t>Segment reporting information</t>
        </is>
      </c>
    </row>
    <row r="61">
      <c r="A61" s="4" t="inlineStr">
        <is>
          <t>Total net revenue</t>
        </is>
      </c>
      <c r="J61" s="6" t="n">
        <v>0</v>
      </c>
      <c r="K61" s="6" t="n">
        <v>0</v>
      </c>
      <c r="L61" s="6" t="n">
        <v>0</v>
      </c>
    </row>
    <row r="62">
      <c r="A62" s="4" t="inlineStr">
        <is>
          <t>Interest and other income (expense), net</t>
        </is>
      </c>
      <c r="J62" s="5" t="n">
        <v>5100000</v>
      </c>
      <c r="K62" s="5" t="n">
        <v>2700000</v>
      </c>
      <c r="L62" s="5" t="n">
        <v>3500000</v>
      </c>
    </row>
  </sheetData>
  <mergeCells count="3">
    <mergeCell ref="A1:A2"/>
    <mergeCell ref="B1:I1"/>
    <mergeCell ref="J1:L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OF OPERATIONS (unaudited)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 net</t>
        </is>
      </c>
    </row>
    <row r="4">
      <c r="A4" s="4" t="inlineStr">
        <is>
          <t>Total net revenue</t>
        </is>
      </c>
      <c r="B4" s="5" t="n">
        <v>684015</v>
      </c>
      <c r="C4" s="5" t="n">
        <v>731651</v>
      </c>
      <c r="D4" s="5" t="n">
        <v>782544</v>
      </c>
      <c r="E4" s="5" t="n">
        <v>351573</v>
      </c>
      <c r="F4" s="5" t="n">
        <v>370881</v>
      </c>
      <c r="G4" s="5" t="n">
        <v>347099</v>
      </c>
      <c r="H4" s="5" t="n">
        <v>373709</v>
      </c>
      <c r="I4" s="5" t="n">
        <v>367729</v>
      </c>
      <c r="J4" s="5" t="n">
        <v>2549783</v>
      </c>
      <c r="K4" s="5" t="n">
        <v>1459418</v>
      </c>
      <c r="L4" s="5" t="n">
        <v>1821592</v>
      </c>
    </row>
    <row r="5">
      <c r="A5" s="3" t="inlineStr">
        <is>
          <t>Cost of goods sold</t>
        </is>
      </c>
    </row>
    <row r="6">
      <c r="A6" s="4" t="inlineStr">
        <is>
          <t>Total cost of goods sold</t>
        </is>
      </c>
      <c r="B6" s="6" t="n">
        <v>530972</v>
      </c>
      <c r="C6" s="6" t="n">
        <v>560883</v>
      </c>
      <c r="D6" s="6" t="n">
        <v>602662</v>
      </c>
      <c r="E6" s="6" t="n">
        <v>275733</v>
      </c>
      <c r="F6" s="6" t="n">
        <v>294359</v>
      </c>
      <c r="G6" s="6" t="n">
        <v>277551</v>
      </c>
      <c r="H6" s="6" t="n">
        <v>299810</v>
      </c>
      <c r="I6" s="6" t="n">
        <v>294605</v>
      </c>
      <c r="J6" s="6" t="n">
        <v>1970250</v>
      </c>
      <c r="K6" s="6" t="n">
        <v>1166325</v>
      </c>
      <c r="L6" s="6" t="n">
        <v>1467684</v>
      </c>
    </row>
    <row r="7">
      <c r="A7" s="4" t="inlineStr">
        <is>
          <t>Gross profit</t>
        </is>
      </c>
      <c r="B7" s="6" t="n">
        <v>153043</v>
      </c>
      <c r="C7" s="6" t="n">
        <v>170768</v>
      </c>
      <c r="D7" s="6" t="n">
        <v>179882</v>
      </c>
      <c r="E7" s="6" t="n">
        <v>75840</v>
      </c>
      <c r="F7" s="6" t="n">
        <v>76522</v>
      </c>
      <c r="G7" s="6" t="n">
        <v>69548</v>
      </c>
      <c r="H7" s="6" t="n">
        <v>73899</v>
      </c>
      <c r="I7" s="6" t="n">
        <v>73124</v>
      </c>
      <c r="J7" s="6" t="n">
        <v>579533</v>
      </c>
      <c r="K7" s="6" t="n">
        <v>293093</v>
      </c>
      <c r="L7" s="6" t="n">
        <v>353908</v>
      </c>
    </row>
    <row r="8">
      <c r="A8" s="3" t="inlineStr">
        <is>
          <t>Operating expenses:</t>
        </is>
      </c>
    </row>
    <row r="9">
      <c r="A9" s="4" t="inlineStr">
        <is>
          <t>Sales and marketing</t>
        </is>
      </c>
      <c r="B9" s="6" t="n">
        <v>74484</v>
      </c>
      <c r="C9" s="6" t="n">
        <v>72010</v>
      </c>
      <c r="D9" s="6" t="n">
        <v>79790</v>
      </c>
      <c r="E9" s="6" t="n">
        <v>36762</v>
      </c>
      <c r="F9" s="6" t="n">
        <v>40868</v>
      </c>
      <c r="G9" s="6" t="n">
        <v>34215</v>
      </c>
      <c r="H9" s="6" t="n">
        <v>34560</v>
      </c>
      <c r="I9" s="6" t="n">
        <v>33477</v>
      </c>
      <c r="J9" s="6" t="n">
        <v>263046</v>
      </c>
      <c r="K9" s="6" t="n">
        <v>143120</v>
      </c>
      <c r="L9" s="6" t="n">
        <v>274479</v>
      </c>
    </row>
    <row r="10">
      <c r="A10" s="4" t="inlineStr">
        <is>
          <t>Technology</t>
        </is>
      </c>
      <c r="B10" s="6" t="n">
        <v>35540</v>
      </c>
      <c r="C10" s="6" t="n">
        <v>34984</v>
      </c>
      <c r="D10" s="6" t="n">
        <v>33678</v>
      </c>
      <c r="E10" s="6" t="n">
        <v>32796</v>
      </c>
      <c r="F10" s="6" t="n">
        <v>33970</v>
      </c>
      <c r="G10" s="6" t="n">
        <v>32782</v>
      </c>
      <c r="H10" s="6" t="n">
        <v>33153</v>
      </c>
      <c r="I10" s="6" t="n">
        <v>35433</v>
      </c>
      <c r="J10" s="6" t="n">
        <v>136998</v>
      </c>
      <c r="K10" s="6" t="n">
        <v>135338</v>
      </c>
      <c r="L10" s="6" t="n">
        <v>132154</v>
      </c>
    </row>
    <row r="11">
      <c r="A11" s="4" t="inlineStr">
        <is>
          <t>General and administrative</t>
        </is>
      </c>
      <c r="B11" s="6" t="n">
        <v>33241</v>
      </c>
      <c r="C11" s="6" t="n">
        <v>34225</v>
      </c>
      <c r="D11" s="6" t="n">
        <v>27371</v>
      </c>
      <c r="E11" s="6" t="n">
        <v>32426</v>
      </c>
      <c r="F11" s="6" t="n">
        <v>33247</v>
      </c>
      <c r="G11" s="6" t="n">
        <v>32681</v>
      </c>
      <c r="H11" s="6" t="n">
        <v>31964</v>
      </c>
      <c r="I11" s="6" t="n">
        <v>40232</v>
      </c>
      <c r="J11" s="6" t="n">
        <v>127263</v>
      </c>
      <c r="K11" s="6" t="n">
        <v>138124</v>
      </c>
      <c r="L11" s="6" t="n">
        <v>164481</v>
      </c>
    </row>
    <row r="12">
      <c r="A12" s="4" t="inlineStr">
        <is>
          <t>Total operating expenses</t>
        </is>
      </c>
      <c r="B12" s="6" t="n">
        <v>143265</v>
      </c>
      <c r="C12" s="6" t="n">
        <v>141219</v>
      </c>
      <c r="D12" s="6" t="n">
        <v>140839</v>
      </c>
      <c r="E12" s="6" t="n">
        <v>101984</v>
      </c>
      <c r="F12" s="6" t="n">
        <v>108085</v>
      </c>
      <c r="G12" s="6" t="n">
        <v>99678</v>
      </c>
      <c r="H12" s="6" t="n">
        <v>99677</v>
      </c>
      <c r="I12" s="6" t="n">
        <v>109142</v>
      </c>
      <c r="J12" s="6" t="n">
        <v>527307</v>
      </c>
      <c r="K12" s="6" t="n">
        <v>416582</v>
      </c>
      <c r="L12" s="6" t="n">
        <v>571114</v>
      </c>
    </row>
    <row r="13">
      <c r="A13" s="4" t="inlineStr">
        <is>
          <t>Interest income</t>
        </is>
      </c>
      <c r="B13" s="6" t="n">
        <v>445</v>
      </c>
      <c r="C13" s="6" t="n">
        <v>402</v>
      </c>
      <c r="D13" s="6" t="n">
        <v>614</v>
      </c>
      <c r="E13" s="6" t="n">
        <v>272</v>
      </c>
      <c r="F13" s="6" t="n">
        <v>315</v>
      </c>
      <c r="G13" s="6" t="n">
        <v>449</v>
      </c>
      <c r="H13" s="6" t="n">
        <v>630</v>
      </c>
      <c r="I13" s="6" t="n">
        <v>403</v>
      </c>
      <c r="J13" s="6" t="n">
        <v>1733</v>
      </c>
      <c r="K13" s="6" t="n">
        <v>1797</v>
      </c>
      <c r="L13" s="6" t="n">
        <v>2208</v>
      </c>
    </row>
    <row r="14">
      <c r="A14" s="4" t="inlineStr">
        <is>
          <t>Interest Expense</t>
        </is>
      </c>
      <c r="B14" s="6" t="n">
        <v>604</v>
      </c>
      <c r="C14" s="6" t="n">
        <v>579</v>
      </c>
      <c r="D14" s="6" t="n">
        <v>588</v>
      </c>
      <c r="E14" s="6" t="n">
        <v>200</v>
      </c>
      <c r="F14" s="6" t="n">
        <v>53</v>
      </c>
      <c r="G14" s="6" t="n">
        <v>57</v>
      </c>
      <c r="H14" s="6" t="n">
        <v>105</v>
      </c>
      <c r="I14" s="6" t="n">
        <v>127</v>
      </c>
      <c r="J14" s="6" t="n">
        <v>1971</v>
      </c>
      <c r="K14" s="6" t="n">
        <v>342</v>
      </c>
      <c r="L14" s="6" t="n">
        <v>1468</v>
      </c>
    </row>
    <row r="15">
      <c r="A15" s="4" t="inlineStr">
        <is>
          <t>Other expense, net</t>
        </is>
      </c>
      <c r="B15" s="6" t="n">
        <v>186</v>
      </c>
      <c r="C15" s="6" t="n">
        <v>-7526</v>
      </c>
      <c r="D15" s="6" t="n">
        <v>-4171</v>
      </c>
      <c r="E15" s="6" t="n">
        <v>6683</v>
      </c>
      <c r="F15" s="6" t="n">
        <v>1547</v>
      </c>
      <c r="G15" s="6" t="n">
        <v>-4781</v>
      </c>
      <c r="H15" s="6" t="n">
        <v>-2995</v>
      </c>
      <c r="I15" s="6" t="n">
        <v>-6272</v>
      </c>
      <c r="J15" s="6" t="n">
        <v>-4828</v>
      </c>
      <c r="K15" s="6" t="n">
        <v>-12501</v>
      </c>
      <c r="L15" s="6" t="n">
        <v>-3488</v>
      </c>
    </row>
    <row r="16">
      <c r="A16" s="4" t="inlineStr">
        <is>
          <t>Income (Loss), Including Portion Attributable to Noncontrolling Interest, before Tax</t>
        </is>
      </c>
      <c r="B16" s="6" t="n">
        <v>9805</v>
      </c>
      <c r="C16" s="6" t="n">
        <v>21846</v>
      </c>
      <c r="D16" s="6" t="n">
        <v>34898</v>
      </c>
      <c r="E16" s="6" t="n">
        <v>-19389</v>
      </c>
      <c r="F16" s="6" t="n">
        <v>-29754</v>
      </c>
      <c r="G16" s="6" t="n">
        <v>-34519</v>
      </c>
      <c r="H16" s="6" t="n">
        <v>-28248</v>
      </c>
      <c r="I16" s="6" t="n">
        <v>-42014</v>
      </c>
      <c r="J16" s="6" t="n">
        <v>47160</v>
      </c>
      <c r="K16" s="6" t="n">
        <v>-134535</v>
      </c>
      <c r="L16" s="6" t="n">
        <v>-219954</v>
      </c>
    </row>
    <row r="17">
      <c r="A17" s="4" t="inlineStr">
        <is>
          <t>Provision (benefit) for income taxes</t>
        </is>
      </c>
      <c r="B17" s="6" t="n">
        <v>-324</v>
      </c>
      <c r="C17" s="6" t="n">
        <v>620</v>
      </c>
      <c r="D17" s="6" t="n">
        <v>517</v>
      </c>
      <c r="E17" s="6" t="n">
        <v>176</v>
      </c>
      <c r="F17" s="6" t="n">
        <v>-94</v>
      </c>
      <c r="G17" s="6" t="n">
        <v>23</v>
      </c>
      <c r="H17" s="6" t="n">
        <v>-622</v>
      </c>
      <c r="I17" s="6" t="n">
        <v>878</v>
      </c>
      <c r="J17" s="6" t="n">
        <v>989</v>
      </c>
      <c r="K17" s="6" t="n">
        <v>185</v>
      </c>
      <c r="L17" s="6" t="n">
        <v>-2384</v>
      </c>
    </row>
    <row r="18">
      <c r="A18" s="4" t="inlineStr">
        <is>
          <t>Consolidated net income (loss)</t>
        </is>
      </c>
      <c r="B18" s="6" t="n">
        <v>10129</v>
      </c>
      <c r="C18" s="6" t="n">
        <v>21226</v>
      </c>
      <c r="D18" s="6" t="n">
        <v>34381</v>
      </c>
      <c r="E18" s="6" t="n">
        <v>-19565</v>
      </c>
      <c r="F18" s="6" t="n">
        <v>-29660</v>
      </c>
      <c r="G18" s="6" t="n">
        <v>-34542</v>
      </c>
      <c r="H18" s="6" t="n">
        <v>-27626</v>
      </c>
      <c r="I18" s="6" t="n">
        <v>-42892</v>
      </c>
      <c r="J18" s="6" t="n">
        <v>46171</v>
      </c>
      <c r="K18" s="6" t="n">
        <v>-134720</v>
      </c>
      <c r="L18" s="6" t="n">
        <v>-217570</v>
      </c>
    </row>
    <row r="19">
      <c r="A19" s="4" t="inlineStr">
        <is>
          <t>Less: Net loss attributable to noncontrolling interests</t>
        </is>
      </c>
      <c r="B19" s="6" t="n">
        <v>-2458</v>
      </c>
      <c r="C19" s="6" t="n">
        <v>-2165</v>
      </c>
      <c r="D19" s="6" t="n">
        <v>-1975</v>
      </c>
      <c r="E19" s="6" t="n">
        <v>-3232</v>
      </c>
      <c r="F19" s="6" t="n">
        <v>-2682</v>
      </c>
      <c r="G19" s="6" t="n">
        <v>-3604</v>
      </c>
      <c r="H19" s="6" t="n">
        <v>-2945</v>
      </c>
      <c r="I19" s="6" t="n">
        <v>-3648</v>
      </c>
      <c r="J19" s="6" t="n">
        <v>-9830</v>
      </c>
      <c r="K19" s="6" t="n">
        <v>-12879</v>
      </c>
      <c r="L19" s="6" t="n">
        <v>-11500</v>
      </c>
    </row>
    <row r="20">
      <c r="A20" s="4" t="inlineStr">
        <is>
          <t>Net income (loss) attributable to stockholders of Overstock.com, Inc.</t>
        </is>
      </c>
      <c r="B20" s="5" t="n">
        <v>12587</v>
      </c>
      <c r="C20" s="5" t="n">
        <v>23391</v>
      </c>
      <c r="D20" s="5" t="n">
        <v>36356</v>
      </c>
      <c r="E20" s="5" t="n">
        <v>-16333</v>
      </c>
      <c r="F20" s="5" t="n">
        <v>-26978</v>
      </c>
      <c r="G20" s="5" t="n">
        <v>-30938</v>
      </c>
      <c r="H20" s="5" t="n">
        <v>-24681</v>
      </c>
      <c r="I20" s="5" t="n">
        <v>-39244</v>
      </c>
      <c r="J20" s="5" t="n">
        <v>56001</v>
      </c>
      <c r="K20" s="5" t="n">
        <v>-121841</v>
      </c>
      <c r="L20" s="5" t="n">
        <v>-206070</v>
      </c>
    </row>
    <row r="21">
      <c r="A21" s="3" t="inlineStr">
        <is>
          <t>Net income (loss) per share of common stock:</t>
        </is>
      </c>
    </row>
    <row r="22">
      <c r="A22" s="4" t="inlineStr">
        <is>
          <t>Net income (loss) attributable to common shares—basic</t>
        </is>
      </c>
      <c r="B22" s="8" t="n">
        <v>0.26</v>
      </c>
      <c r="C22" s="8" t="n">
        <v>0.5</v>
      </c>
      <c r="D22" s="8" t="n">
        <v>0.85</v>
      </c>
      <c r="E22" s="8" t="n">
        <v>-0.4</v>
      </c>
      <c r="F22" s="8" t="n">
        <v>-0.73</v>
      </c>
      <c r="G22" s="8" t="n">
        <v>-0.89</v>
      </c>
      <c r="H22" s="8" t="n">
        <v>-0.6899999999999999</v>
      </c>
      <c r="I22" s="8" t="n">
        <v>-1.18</v>
      </c>
      <c r="J22" s="8" t="n">
        <v>1.25</v>
      </c>
      <c r="K22" s="8" t="n">
        <v>-3.46</v>
      </c>
      <c r="L22" s="8" t="n">
        <v>-6.83</v>
      </c>
    </row>
    <row r="23">
      <c r="A23" s="4" t="inlineStr">
        <is>
          <t>Basic</t>
        </is>
      </c>
      <c r="B23" s="6" t="n">
        <v>42765</v>
      </c>
      <c r="C23" s="6" t="n">
        <v>41595</v>
      </c>
      <c r="D23" s="6" t="n">
        <v>40329</v>
      </c>
      <c r="E23" s="6" t="n">
        <v>40158</v>
      </c>
      <c r="F23" s="6" t="n">
        <v>36573</v>
      </c>
      <c r="G23" s="6" t="n">
        <v>35241</v>
      </c>
      <c r="H23" s="6" t="n">
        <v>35225</v>
      </c>
      <c r="I23" s="6" t="n">
        <v>32370</v>
      </c>
      <c r="J23" s="6" t="n">
        <v>41217</v>
      </c>
      <c r="K23" s="6" t="n">
        <v>34865</v>
      </c>
      <c r="L23" s="6" t="n">
        <v>29976</v>
      </c>
    </row>
    <row r="24">
      <c r="A24" s="3" t="inlineStr">
        <is>
          <t>Net income per common share-diluted:</t>
        </is>
      </c>
    </row>
    <row r="25">
      <c r="A25" s="4" t="inlineStr">
        <is>
          <t>Net income (loss) attributable to common shares—diluted</t>
        </is>
      </c>
      <c r="B25" s="8" t="n">
        <v>0.26</v>
      </c>
      <c r="C25" s="8" t="n">
        <v>0.5</v>
      </c>
      <c r="D25" s="8" t="n">
        <v>0.84</v>
      </c>
      <c r="E25" s="8" t="n">
        <v>-0.4</v>
      </c>
      <c r="F25" s="8" t="n">
        <v>-0.73</v>
      </c>
      <c r="G25" s="8" t="n">
        <v>-0.89</v>
      </c>
      <c r="H25" s="8" t="n">
        <v>-0.6899999999999999</v>
      </c>
      <c r="I25" s="8" t="n">
        <v>-1.18</v>
      </c>
      <c r="J25" s="8" t="n">
        <v>1.24</v>
      </c>
      <c r="K25" s="8" t="n">
        <v>-3.46</v>
      </c>
      <c r="L25" s="8" t="n">
        <v>-6.83</v>
      </c>
    </row>
    <row r="26">
      <c r="A26" s="4" t="inlineStr">
        <is>
          <t>Diluted</t>
        </is>
      </c>
      <c r="B26" s="6" t="n">
        <v>43326</v>
      </c>
      <c r="C26" s="6" t="n">
        <v>42202</v>
      </c>
      <c r="D26" s="6" t="n">
        <v>40590</v>
      </c>
      <c r="E26" s="6" t="n">
        <v>40158</v>
      </c>
      <c r="F26" s="6" t="n">
        <v>36573</v>
      </c>
      <c r="G26" s="6" t="n">
        <v>35241</v>
      </c>
      <c r="H26" s="6" t="n">
        <v>35225</v>
      </c>
      <c r="I26" s="6" t="n">
        <v>32370</v>
      </c>
      <c r="J26" s="6" t="n">
        <v>41607</v>
      </c>
      <c r="K26" s="6" t="n">
        <v>34865</v>
      </c>
      <c r="L26" s="6" t="n">
        <v>29976</v>
      </c>
    </row>
    <row r="27">
      <c r="A27" s="4" t="inlineStr">
        <is>
          <t>Retail</t>
        </is>
      </c>
    </row>
    <row r="28">
      <c r="A28" s="3" t="inlineStr">
        <is>
          <t>Revenue, net</t>
        </is>
      </c>
    </row>
    <row r="29">
      <c r="A29" s="4" t="inlineStr">
        <is>
          <t>Total net revenue</t>
        </is>
      </c>
      <c r="B29" s="5" t="n">
        <v>669666</v>
      </c>
      <c r="C29" s="5" t="n">
        <v>717695</v>
      </c>
      <c r="D29" s="5" t="n">
        <v>766956</v>
      </c>
      <c r="E29" s="5" t="n">
        <v>339598</v>
      </c>
      <c r="F29" s="5" t="n">
        <v>364076</v>
      </c>
      <c r="G29" s="5" t="n">
        <v>340798</v>
      </c>
      <c r="H29" s="5" t="n">
        <v>367475</v>
      </c>
      <c r="I29" s="5" t="n">
        <v>362625</v>
      </c>
      <c r="J29" s="5" t="n">
        <v>2493915</v>
      </c>
      <c r="K29" s="5" t="n">
        <v>1434974</v>
      </c>
      <c r="L29" s="5" t="n">
        <v>1800187</v>
      </c>
    </row>
    <row r="30">
      <c r="A30" s="3" t="inlineStr">
        <is>
          <t>Cost of goods sold</t>
        </is>
      </c>
    </row>
    <row r="31">
      <c r="A31" s="4" t="inlineStr">
        <is>
          <t>Total cost of goods sold</t>
        </is>
      </c>
      <c r="B31" s="6" t="n">
        <v>519141</v>
      </c>
      <c r="C31" s="6" t="n">
        <v>548982</v>
      </c>
      <c r="D31" s="6" t="n">
        <v>589044</v>
      </c>
      <c r="E31" s="6" t="n">
        <v>265392</v>
      </c>
      <c r="F31" s="6" t="n">
        <v>288856</v>
      </c>
      <c r="G31" s="6" t="n">
        <v>272545</v>
      </c>
      <c r="H31" s="6" t="n">
        <v>294984</v>
      </c>
      <c r="I31" s="6" t="n">
        <v>290640</v>
      </c>
      <c r="J31" s="6" t="n">
        <v>1922559</v>
      </c>
      <c r="K31" s="6" t="n">
        <v>1147025</v>
      </c>
      <c r="L31" s="6" t="n">
        <v>1452195</v>
      </c>
    </row>
    <row r="32">
      <c r="A32" s="4" t="inlineStr">
        <is>
          <t>Other</t>
        </is>
      </c>
    </row>
    <row r="33">
      <c r="A33" s="3" t="inlineStr">
        <is>
          <t>Revenue, net</t>
        </is>
      </c>
    </row>
    <row r="34">
      <c r="A34" s="4" t="inlineStr">
        <is>
          <t>Total net revenue</t>
        </is>
      </c>
      <c r="B34" s="6" t="n">
        <v>14349</v>
      </c>
      <c r="C34" s="6" t="n">
        <v>13956</v>
      </c>
      <c r="D34" s="6" t="n">
        <v>15588</v>
      </c>
      <c r="E34" s="6" t="n">
        <v>11975</v>
      </c>
      <c r="F34" s="6" t="n">
        <v>6805</v>
      </c>
      <c r="G34" s="6" t="n">
        <v>6301</v>
      </c>
      <c r="H34" s="6" t="n">
        <v>6234</v>
      </c>
      <c r="I34" s="6" t="n">
        <v>5104</v>
      </c>
      <c r="J34" s="6" t="n">
        <v>55868</v>
      </c>
      <c r="K34" s="6" t="n">
        <v>24444</v>
      </c>
      <c r="L34" s="6" t="n">
        <v>21405</v>
      </c>
    </row>
    <row r="35">
      <c r="A35" s="3" t="inlineStr">
        <is>
          <t>Cost of goods sold</t>
        </is>
      </c>
    </row>
    <row r="36">
      <c r="A36" s="4" t="inlineStr">
        <is>
          <t>Total cost of goods sold</t>
        </is>
      </c>
      <c r="B36" s="5" t="n">
        <v>11831</v>
      </c>
      <c r="C36" s="5" t="n">
        <v>11901</v>
      </c>
      <c r="D36" s="5" t="n">
        <v>13618</v>
      </c>
      <c r="E36" s="5" t="n">
        <v>10341</v>
      </c>
      <c r="F36" s="5" t="n">
        <v>5503</v>
      </c>
      <c r="G36" s="5" t="n">
        <v>5006</v>
      </c>
      <c r="H36" s="5" t="n">
        <v>4826</v>
      </c>
      <c r="I36" s="5" t="n">
        <v>3965</v>
      </c>
      <c r="J36" s="5" t="n">
        <v>47691</v>
      </c>
      <c r="K36" s="5" t="n">
        <v>19300</v>
      </c>
      <c r="L36" s="5" t="n">
        <v>15489</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08:54:57Z</dcterms:created>
  <dcterms:modified xmlns:dcterms="http://purl.org/dc/terms/" xmlns:xsi="http://www.w3.org/2001/XMLSchema-instance" xsi:type="dcterms:W3CDTF">2021-02-26T08:54:57Z</dcterms:modified>
</cp:coreProperties>
</file>